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Share-Based Compensation" sheetId="15" state="visible" r:id="rId15"/>
    <sheet xmlns:r="http://schemas.openxmlformats.org/officeDocument/2006/relationships" name="Retirement Plans" sheetId="16" state="visible" r:id="rId16"/>
    <sheet xmlns:r="http://schemas.openxmlformats.org/officeDocument/2006/relationships" name="Leases" sheetId="17" state="visible" r:id="rId17"/>
    <sheet xmlns:r="http://schemas.openxmlformats.org/officeDocument/2006/relationships" name="Accounts Receivable Securitiza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Fair Value Measurements" sheetId="22" state="visible" r:id="rId22"/>
    <sheet xmlns:r="http://schemas.openxmlformats.org/officeDocument/2006/relationships" name="Restructuring Charges" sheetId="23" state="visible" r:id="rId23"/>
    <sheet xmlns:r="http://schemas.openxmlformats.org/officeDocument/2006/relationships" name="Divestitur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Retirement Plans (Tables)" sheetId="33" state="visible" r:id="rId33"/>
    <sheet xmlns:r="http://schemas.openxmlformats.org/officeDocument/2006/relationships" name="Leases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Segment and Geographic Inform_2" sheetId="37" state="visible" r:id="rId37"/>
    <sheet xmlns:r="http://schemas.openxmlformats.org/officeDocument/2006/relationships" name="Divestitures (Tables)" sheetId="38" state="visible" r:id="rId38"/>
    <sheet xmlns:r="http://schemas.openxmlformats.org/officeDocument/2006/relationships" name="Summary of Significant Accoun_4" sheetId="39" state="visible" r:id="rId39"/>
    <sheet xmlns:r="http://schemas.openxmlformats.org/officeDocument/2006/relationships" name="Acquisitions (Details)" sheetId="40" state="visible" r:id="rId40"/>
    <sheet xmlns:r="http://schemas.openxmlformats.org/officeDocument/2006/relationships" name="Goodwill and Intangible Assets," sheetId="41" state="visible" r:id="rId41"/>
    <sheet xmlns:r="http://schemas.openxmlformats.org/officeDocument/2006/relationships" name="Goodwill and Intangible Asset_2" sheetId="42" state="visible" r:id="rId42"/>
    <sheet xmlns:r="http://schemas.openxmlformats.org/officeDocument/2006/relationships" name="Debt (Details)" sheetId="43" state="visible" r:id="rId43"/>
    <sheet xmlns:r="http://schemas.openxmlformats.org/officeDocument/2006/relationships" name="Derivative Instruments and He_2" sheetId="44" state="visible" r:id="rId44"/>
    <sheet xmlns:r="http://schemas.openxmlformats.org/officeDocument/2006/relationships" name="Share-Based Compensation (Detai" sheetId="45" state="visible" r:id="rId45"/>
    <sheet xmlns:r="http://schemas.openxmlformats.org/officeDocument/2006/relationships" name="Retirement Plans, Defined Contr" sheetId="46" state="visible" r:id="rId46"/>
    <sheet xmlns:r="http://schemas.openxmlformats.org/officeDocument/2006/relationships" name="Retirement Plans, Pension Plan " sheetId="47" state="visible" r:id="rId47"/>
    <sheet xmlns:r="http://schemas.openxmlformats.org/officeDocument/2006/relationships" name="Leases (Details)" sheetId="48" state="visible" r:id="rId48"/>
    <sheet xmlns:r="http://schemas.openxmlformats.org/officeDocument/2006/relationships" name="Accounts Receivable Securitiz_2" sheetId="49" state="visible" r:id="rId49"/>
    <sheet xmlns:r="http://schemas.openxmlformats.org/officeDocument/2006/relationships" name="Accumulated Other Comprehensi_3" sheetId="50" state="visible" r:id="rId50"/>
    <sheet xmlns:r="http://schemas.openxmlformats.org/officeDocument/2006/relationships" name="Income Taxes, Provision for inc" sheetId="51" state="visible" r:id="rId51"/>
    <sheet xmlns:r="http://schemas.openxmlformats.org/officeDocument/2006/relationships" name="Income Taxes, Deferred Tax Asse" sheetId="52" state="visible" r:id="rId52"/>
    <sheet xmlns:r="http://schemas.openxmlformats.org/officeDocument/2006/relationships" name="Income Taxes, Operating Loss Ca" sheetId="53" state="visible" r:id="rId53"/>
    <sheet xmlns:r="http://schemas.openxmlformats.org/officeDocument/2006/relationships" name="Income Taxes, Earnings Before I" sheetId="54" state="visible" r:id="rId54"/>
    <sheet xmlns:r="http://schemas.openxmlformats.org/officeDocument/2006/relationships" name="Income Taxes, Unrecognized Tax "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Fair Value Measurements (Detail" sheetId="59" state="visible" r:id="rId59"/>
    <sheet xmlns:r="http://schemas.openxmlformats.org/officeDocument/2006/relationships" name="Restructuring Charges (Details)" sheetId="60" state="visible" r:id="rId60"/>
    <sheet xmlns:r="http://schemas.openxmlformats.org/officeDocument/2006/relationships" name="Divestitures (Details)" sheetId="61" state="visible" r:id="rId61"/>
    <sheet xmlns:r="http://schemas.openxmlformats.org/officeDocument/2006/relationships" name="Subsequent Events (Details)" sheetId="62" state="visible" r:id="rId62"/>
    <sheet xmlns:r="http://schemas.openxmlformats.org/officeDocument/2006/relationships" name="Schedule II Valuation and Qua_2" sheetId="63" state="visible" r:id="rId63"/>
  </sheets>
  <definedNames/>
  <calcPr calcId="124519" fullCalcOnLoad="1"/>
</workbook>
</file>

<file path=xl/sharedStrings.xml><?xml version="1.0" encoding="utf-8"?>
<sst xmlns="http://schemas.openxmlformats.org/spreadsheetml/2006/main" uniqueCount="929">
  <si>
    <t>Document and Entity Information - USD ($)</t>
  </si>
  <si>
    <t>12 Months Ended</t>
  </si>
  <si>
    <t>Dec. 31, 2019</t>
  </si>
  <si>
    <t>Feb. 14, 2020</t>
  </si>
  <si>
    <t>Jun. 30, 2019</t>
  </si>
  <si>
    <t>Cover [Abstract]</t>
  </si>
  <si>
    <t>Entity Registrant Name</t>
  </si>
  <si>
    <t>SENSIENT TECHNOLOGIES CORP</t>
  </si>
  <si>
    <t>Entity Central Index Key</t>
  </si>
  <si>
    <t>0000310142</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07626</t>
  </si>
  <si>
    <t>Entity Tax Identification Number</t>
  </si>
  <si>
    <t>39-0561070</t>
  </si>
  <si>
    <t>Entity Incorporation, State or Country Code</t>
  </si>
  <si>
    <t>WI</t>
  </si>
  <si>
    <t>Entity Address, Address Line One</t>
  </si>
  <si>
    <t>777 EAST WISCONSIN AVENUE</t>
  </si>
  <si>
    <t>Entity Address, City or Town</t>
  </si>
  <si>
    <t>MILWAUKEE</t>
  </si>
  <si>
    <t>Entity Address, State or Province</t>
  </si>
  <si>
    <t>Entity Address, Postal Zip Code</t>
  </si>
  <si>
    <t>53202-5304</t>
  </si>
  <si>
    <t>City Area Code</t>
  </si>
  <si>
    <t>414</t>
  </si>
  <si>
    <t>Local Phone Number</t>
  </si>
  <si>
    <t>271-6755</t>
  </si>
  <si>
    <t>Title of 12(b) Security</t>
  </si>
  <si>
    <t>Common Stock, $0.10 par value</t>
  </si>
  <si>
    <t>Trading Symbol</t>
  </si>
  <si>
    <t>SXT</t>
  </si>
  <si>
    <t>Security Exchange Name</t>
  </si>
  <si>
    <t>NYSE</t>
  </si>
  <si>
    <t>CONSOLIDATED STATEMENTS OF EARNINGS - USD ($) shares in Thousands, $ in Thousands</t>
  </si>
  <si>
    <t>Dec. 31, 2018</t>
  </si>
  <si>
    <t>Dec. 31, 2017</t>
  </si>
  <si>
    <t>CONSOLIDATED STATEMENTS OF EARNINGS [Abstract]</t>
  </si>
  <si>
    <t>Revenue</t>
  </si>
  <si>
    <t>Cost of products sold</t>
  </si>
  <si>
    <t>Selling and administrative expenses</t>
  </si>
  <si>
    <t>Operating income</t>
  </si>
  <si>
    <t>Interest expense</t>
  </si>
  <si>
    <t>Earnings before income taxes</t>
  </si>
  <si>
    <t>Income taxes</t>
  </si>
  <si>
    <t>Net earnings</t>
  </si>
  <si>
    <t>Earning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Cash flow hedges adjustment, net of tax of $193, $32 and $10, respectively</t>
  </si>
  <si>
    <t>Pension adjustment, net of tax of $409, $347 and $778, respectively</t>
  </si>
  <si>
    <t>Foreign currency translation on net investment hedges</t>
  </si>
  <si>
    <t>Tax effect of current year activity on net investment hedges</t>
  </si>
  <si>
    <t>Foreign currency translation on long-term intercompany loans</t>
  </si>
  <si>
    <t>Tax effect of current year activity on intercompany long-term loans</t>
  </si>
  <si>
    <t>Reclassification of cumulative translation to net earnings</t>
  </si>
  <si>
    <t>Other foreign currency translation</t>
  </si>
  <si>
    <t>Total comprehensive income</t>
  </si>
  <si>
    <t>CONSOLIDATED STATEMENTS OF COMPREHENSIVE INCOME (Parenthetical) - USD ($) $ in Thousands</t>
  </si>
  <si>
    <t>Cash flow hedges adjustment, tax expense (benefit)</t>
  </si>
  <si>
    <t>Pension adjustment, tax (expense)</t>
  </si>
  <si>
    <t>CONSOLIDATED BALANCE SHEETS - USD ($) $ in Thousands</t>
  </si>
  <si>
    <t>Current Assets:</t>
  </si>
  <si>
    <t>Cash and cash equivalents</t>
  </si>
  <si>
    <t>Trade accounts receivable, less allowance for losses of $4,563 and $5,976, respectively</t>
  </si>
  <si>
    <t>Inventories</t>
  </si>
  <si>
    <t>Prepaid expenses and other current assets</t>
  </si>
  <si>
    <t>AssetsOfDisposalGroupIncludingDiscontinuedOperationCurrent</t>
  </si>
  <si>
    <t>Total current assets</t>
  </si>
  <si>
    <t>Other assets</t>
  </si>
  <si>
    <t>Deferred tax assets</t>
  </si>
  <si>
    <t>Intangible assets - at cost, less accumulated amortization of $9,738 and $20,325, respectively</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tax liabiliti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11,682,636 and 11,731,223 shares, respectively, at cost</t>
  </si>
  <si>
    <t>Accumulated other comprehensive loss</t>
  </si>
  <si>
    <t>Total shareholders' equity</t>
  </si>
  <si>
    <t>Total liabilities and shareholders' equity</t>
  </si>
  <si>
    <t>CONSOLIDATED BALANCE SHEETS (Parenthetical) - USD ($) $ in Thousands</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arrive at net cash provided by operating activities:</t>
  </si>
  <si>
    <t>Depreciation and amortization</t>
  </si>
  <si>
    <t>Share-based compensation (income) expense</t>
  </si>
  <si>
    <t>Net (gain) loss on assets</t>
  </si>
  <si>
    <t>Loss on divestitures</t>
  </si>
  <si>
    <t>Deferred income taxes</t>
  </si>
  <si>
    <t>Changes in operating assets and liabilities:</t>
  </si>
  <si>
    <t>Trade accounts receivable</t>
  </si>
  <si>
    <t>Prepaid expenses and other assets</t>
  </si>
  <si>
    <t>Accounts payable and other accrued expenses</t>
  </si>
  <si>
    <t>Accrued salaries, wages and withholdings from employees</t>
  </si>
  <si>
    <t>Net cash provided by operating activities</t>
  </si>
  <si>
    <t>Cash flows from investing activities:</t>
  </si>
  <si>
    <t>Acquisition of property, plant, and equipment</t>
  </si>
  <si>
    <t>Cash receipts on sold receivables</t>
  </si>
  <si>
    <t>Proceeds from sale of assets</t>
  </si>
  <si>
    <t>Proceeds from divesture of business</t>
  </si>
  <si>
    <t>Acquisition of new businesses</t>
  </si>
  <si>
    <t>Other investing activities</t>
  </si>
  <si>
    <t>Net cash (used in) provided by investing activities</t>
  </si>
  <si>
    <t>Cash Flows from Financing Activities</t>
  </si>
  <si>
    <t>Proceeds from additional borrowings</t>
  </si>
  <si>
    <t>Debt payments</t>
  </si>
  <si>
    <t>Purchase of treasury stock</t>
  </si>
  <si>
    <t>Dividends paid</t>
  </si>
  <si>
    <t>Other financing activitie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Capitalized interest</t>
  </si>
  <si>
    <t>CONSOLIDATED STATEMENTS OF SHAREHOLDERS' EQUITY - USD ($) $ in Thousands</t>
  </si>
  <si>
    <t>Common Stock [Member]</t>
  </si>
  <si>
    <t>Additional Paid-In Capital [Member]</t>
  </si>
  <si>
    <t>Earnings Reinvested in the Business [Member]</t>
  </si>
  <si>
    <t>Treasury Stock [Member]</t>
  </si>
  <si>
    <t>Accumulated Other Comprehensive (Loss) Income [Member]</t>
  </si>
  <si>
    <t>Total</t>
  </si>
  <si>
    <t>Beginning balance at Dec. 31, 2016</t>
  </si>
  <si>
    <t>Beginning balance (in shares) at Dec. 31, 2016</t>
  </si>
  <si>
    <t>Other comprehensive income (loss)</t>
  </si>
  <si>
    <t>Cash dividends paid</t>
  </si>
  <si>
    <t>Share-based compensation</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SHAREHOLDERS' EQUITY (Parenthetical) - $ / shares</t>
  </si>
  <si>
    <t>CONSOLIDATED STATEMENTS OF SHAREHOLDERS' EQUITY (Unaudited) [Abstract]</t>
  </si>
  <si>
    <t>Cash dividends per share (in dollars per share)</t>
  </si>
  <si>
    <t>Summary of Significant Accounting Policies</t>
  </si>
  <si>
    <t>Summary of Significant Accounting Policies [Abstract]</t>
  </si>
  <si>
    <t>1. Summary of Significant Accounting Policies Nature of Operations Sensient Technologies Corporation, together with its subsidiaries (the Company or Sensient), is a leading global manufacturer and marketer of colors, flavors, and fragrances. The Company uses advanced technologies at facilities around the world to develop specialty food and beverage systems; cosmetic, fragrances, pharmaceutical, and nutraceutical systems; specialty inks and colors; and other specialty and fine chemicals. In October 2019, the Company announced its intent to divest its inks, fragrances (excluding its essential oils product line), and fruit preparation product lines. The Company anticipates that it will complete sales and exit activities of those product lines in 2020. divestiture &amp; other related costs, share-based compensation, restructuring and other costs are included in the “Corporate &amp; Other” category.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for further information) . 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original maturities of three months or less at the date of acquisition as cash equivalents. 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13.1 million and $320.4 million at December 31, 2019 and 2018, respectively, and raw materials and supplies of $109.4 million and $170.4 million at December 31, 2019 and 2018, respectively. In the fourth quarter of 2019, the Company recorded a non-cash charge of $ 9.8 million, in Cost of products sold related to the fruit preparation anticipated divestiture. The non-cash charge reduced the carrying value of certain inventories, as they were determined to be excess based on changes in assumptions as of December 31, 2019. See Note 15, Divestitures , for additional information.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The Company met the assets held for sale criteria in the fourth quarter of 2019 for its inks and fragrances (excluding essential oils product line) product lines, resulting in $ million of goodwill being allocated to those disposal groups. The allocated goodwill related to those disposal groups was determined to be fully impaired, based on the estimated fair values for both disposal groups. See Note 15, Divestitures , for additional information.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anticipated divestitures of its inks and fragrances (excluding its essential oils product line) product lines. See Note 15 , Divestitures , for additional information.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19, 2018, and 2017. Share-Based Compensation Share-based compensation expense is recognized over the vesting period of each award based on the fair value of the instrument at the time of grant as summarized in Note 6,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or the years ended December 31:
Years Ended December 31,
(in thousands except per share amounts) 2019 2018 2017
Numerator:
Net earnings $ 82,047 $ 157,360 $ 89,600
Denominator:
Denominator for basic EPS - weighted average common shares 42,263 42,404 43,780
Effect of dilutive securities 31 95 251
Denominator for diluted EPS - diluted weighted average shares outstanding 42,294 42,499 44,031
Earnings per Common Share
Basic $ 1.94 $ 3.71 $ 2.05
Diluted $ 1.94 $ 3.70 $ 2.03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9, 2018, and 2017,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10, Accumulated Other Comprehensive Income, Research and Development Research and development costs are recorded in S elling and administrative expenses in the year they are incurred. Research and development costs were $ million, $ million, and $ million during the years ended December 31, 2019, 2018, and 2017, respectively. Advertising Advertising costs are recorded in Selling and administrative expenses as they are incurred. Advertising costs were $ million, $ million, and $ million during the years ended December 31, 2019, 2018, and 2017,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See Note 17, Subsequent Events Recently Adopted Accounting Pronouncements In February 2016, the Financial Accounting Standards Board (FASB) issued Accounting Standards Update (ASU) No. 2016-02, Leases (Topic 842) , which requires lessees to recognize the lease assets and liabilities that arise from leases on the balance sheet and to disclose qualitative and quantitative information about lease transactions. In July 2018, the FASB issued ASU No. 2018-11, Leases (Topic 842): Targeted Improvements , which provides an additional transition method allowing entities to apply the new lease standard at the adoption date. The Company adopted each of these standards in the first quarter of 2019 using the optional transition method allowed under ASU No. 2018-11. The Company elected the following practical expedients permitted within the standard: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Statements of Cash Flows. In August 2017, the FASB issued ASU No. 2017-12, Derivatives and Hedging (Topic 815): Targeted Improvements to Accounting for Hedging Activities , which expands an entity’s ability to hedge non-financial and financial risk components and reduce complexity in fair value hedges of interest rate risk. This guidance eliminates the requirement to separately measure and report hedge ineffectiveness and generally requires the entire change in the fair value of a hedging instrument to be presented in the same income statement line item as the hedged item. This ASU is effective for fiscal years and interim periods beginning after December 15, 2018. The Company adopted this standard in the first quarter of 2019, and the adoption did not have a material impact on the Company’s consolidated financial statements. Recently Issued Accounting Pronouncements In June 2016, the FASB issued ASU No. 2016-13, Financial Instruments - Credit Losses (Topic 326): Measurement of Credit Losses on Financial Instruments ,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For most instruments, entities must apply the standard using a cumulative effect adjustment to beginning retained earnings as of the beginning of the fiscal year of adoption. The Company has established a project plan and an implementation team to adopt and apply the new standard. The Company is in the process of implementing necessary changes to accounting policies, processes, and controls, to enable compliance with this new standard. The Company’s current estimate of the impact of this ASU on the Company’s Consolidated Financial Statements is an increase to the allowance for losses on Trade accounts receivable in the range of $ million to $ million. The Company will finalize the adjustment and the impact on the Company’s Consolidated Financial Statements and related disclosures in the first quarter 2020. In January 2017, the FASB issued ASU No. 2017-04, Intangibles-Goodwill and Other (Topic 350): Simplifying the Test for Goodwill Impairment , which eliminates step two of the current goodwill impairment test and specifies that goodwill impairment should be measured by comparing the fair value of a reporting unit with its carrying amount. This standard will be applied prospectively and is effective for annual or interim goodwill impairment tests performed in fiscal years beginning after December 15, 2019. Early adoption is permitted. The Company does not expect this standard to have a material impact on its financial statements. In August 2018, the FASB issued ASU No. 2018-13, Fair Value Measurement (Topic 820): Disclosure Framework—Changes to the Disclosure Requirements for Fair Value Measurement , which changes the requirements for fair value measurements by removing, modifying, and adding certain disclosures. Adoption of this guidance is required for interim and annual periods beginning after December 15, 2019, with early adoption permitted. The Company is currently evaluating the expected impact of this standard. In August 2018, the FASB issued ASU No. 2018-14, D isclosure Framework – Changes to the Disclosure Requirements for Defined Benefit Plans Subtopic 715-20 , which amends ASC 715-20,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1, 2021, with early adoption permitted. The Company is currently evaluating the potential impact of this standard on its disclosures. Other recently issued accounting pronouncements are not expected to have a material impact on the Company's consolidated financial statements.</t>
  </si>
  <si>
    <t>Acquisitions</t>
  </si>
  <si>
    <t>Acquisitions [Abstract]</t>
  </si>
  <si>
    <t>2. Acquisitions On March 9, 2018, the Company completed the acquisition of certain net assets and the natural color business of GlobeNatural , a company based in Lima, Peru. The Company paid $ million of cash for this acquisition. The assets acquired and liabilities assumed were recorded at their estimated fair values as of the acquisition date. The Company acquired net assets of $ million and identified intangible assets, principally customer relationships of $ million, and allocated the remaining $ million to goodwill. These operations are included in the Color segment. On July 10, 2018, the Company completed the acquisition of Mazza Innovation Limited ( now known as Sensient Natural Extraction Inc .), a botanical extraction business with patented solvent-free extraction processes, located in Vancouver, Canada. This business was included in Corporate &amp; Other in 2018. Beginning in the first quarter of 2019, the results of operations of this business are now reported in the Color segment. The results for 2018 have been restated to reflect this change.</t>
  </si>
  <si>
    <t>Goodwill and Intangible Assets</t>
  </si>
  <si>
    <t>Goodwill and Intangible Assets [Abstract]</t>
  </si>
  <si>
    <t>3. Goodwill and Intangible Assets At December 31, 2019 and 2018, goodwill is the only intangible asset that is not subject to amortization. The following table summarizes intangible assets with determinable useful lives by major category as of December 31, 2019 and 2018:
2019 2018
(In thousands except weighted average amortization years) Weighted Average Amortization Years Cost Accumulated Amortization Cost Accumulated Amortization
Technological know-how 17.8 $ 7,570 $ (1,391 ) $ 14,570 $ (6,768 )
Customer relationships 13.6 3,474 (1,653 ) 8,761 (5,673 )
Patents, trademarks, non-compete agreements, and other 15.5 10,496 (6,694 ) 15,861 (7,884 )
Total finite-lived intangibles 16.0 $ 21,540 $ (9,738 ) $ 39,192 $ (20,325 ) In 2019, $ million of intangible assets ($ million of cost and $ million of accumulated amortization) was moved to Assets held for sale on the Consolidated Balance Sheet as a result of the anticipated divestitures. See Note 15, Divestitures , for additional information. Amortization of intangible assets was $2.9 million in 2019, $2.3 million in 2018, and $1.6 million in 2017. Estimated amortization expense, for the five years subsequent to December 31, 2019, is $1.8 million in 2020, 2021, and 2022; $1.5 million in 2023; and $1.3 million in 2024. The changes in goodwill for the years ended December 31, 2019 and 2018, by reportable business segment, were as follows:
(In thousands) Flavors &amp; Fragrances Color Asia Pacific Consolidated
Balance as of December 31, 2017 $ 112,977 $ 290,889 $ 5,129 $ 408,995
Currency translation impact (891 ) (8,269 ) 52 (9,108 )
Acquisitions — 16,288 — 16,288
Balance as of December 31, 2018 $ 112,086 $ 298,908 $ 5,181 $ 416,175
Currency translation impact (184 ) (641 ) 77 (748 )
Goodwill related to divestitures (1) (3,754 ) (4,631 ) — (8,385 )
Balance as of December 31, 2019 $ 108,148 $ 293,636 $ 5,258 $ 407,042
(1) In the fourth quarter of 2019, the Company met all of the assets held for sale criteria related to the anticipated divestitures of its inks and fragrances (excluding its essential oils product line) product lines. Goodwill of $ million was allocated to those disposal groups and was determined to be fully impaired based on the estimated fair value of each of the disposal groups. See Note 15, Divestitures , for additional information. In July 2018, the Company completed the acquisition of Sensient Natural Extraction Inc ., which resulted in $ million of goodwill (See Note 2, Acquisitions , for further information). This business was included in Corporate &amp; Other in 2018. Beginning in the first quarter of 2019, the results of operations of this business are now reported in the Color segment. In addition, certain other reclassifications between reportable business segments have been made to conform to the current year presentation. The results for 2017 and 2018 have been reclassified to reflect these changes.</t>
  </si>
  <si>
    <t>Debt</t>
  </si>
  <si>
    <t>Debt [Abstract]</t>
  </si>
  <si>
    <t>4. Debt Long-term Debt Long-term debt consisted of the following unsecured obligations at December 31:
(in thousands) 2019 2018
3.66% senior notes due November 2023 $ 75,000 $ 75,000
3.65% senior notes due May 2024 27,000 27,000
4.19% senior notes due November 2025 25,000 25,000
1.27% Euro-denominated senior notes due May 2024 56,066 57,333
1.71% Euro-denominated senior notes due May 2027 44,853 45,866
3.06% Euro-denominated senior notes due November 2023 42,887 43,856
1.85% Euro-denominated senior notes due November 2022 74,968 76,662
2.53% British Pound-denominated notes due November 2023 33,143 31,884
2.76% British Pound-denominated notes due November 2025 33,143 31,884
Term loan 51,438 132,313
Revolving Credit Facilities 134,393 142,061
Various other notes 783 923
598,674 689,782
Less debt fees (175 ) (229 )
Total long-term debt $ 598,499 $ 689,553 In October 2019, the Company amended its accounts receivable securitization program with Wells Fargo Bank N.A. (Wells Fargo) to reduce the program amount from $ million to $ million. Under the amended program, Wells Fargo has extended a secured loan (Secured Loan) of up to $ million to the Company secured by Wells Fargo’s undivided interests in certain of the Company’s trade accounts receivables. The interest rate on the Secured Loan is LIBOR plus . The Company has the intent and ability either to repay the Secured Loan with available funds from the Company’s existing long-term revolving credit facility, or to extend its accounts receivable program with Wells Fargo when it matures. Accordingly, the Secured Loan has been classified as long-term debt on the Company’s Consolidated Balance Sheet and is included with the Revolving Credit Facilities above. As of December 31, 2019, the amount was fully drawn. In July 2018, the Company borrowed 50 million British Pounds and 45 million Euros under its revolving credit facility to act as a partial hedge of the Company’s net asset positions in British Pounds and Euros. See Note 5, Derivatives and Hedging Activity, In November 2018, the Company replaced the 50 million British Pounds revolver borrowing with 50 million British Pounds of private placement notes. The two notes were issued for 25 million British Pounds each, maturing in November 2023 and November 2025, and bearing interest rates of 2.53% and 2.76%, respectively. At the same time, the Company issued $25 million of private placement notes, maturing in November 2025, and bearing an interest rate of 4.19%, the proceeds of which were used to repay maturing private placement debt. In May 2017, the Company executed an amended and restated credit agreement with a syndicate of banks to, among other things, (a) increase Sensient’s term loan facility by $ million (from $ million to $ million), (b) extend the maturity of Sensient’s $ million multi-currency revolving credit facility from November 2020 to May 2022 , and (c) modify certain other provisions of the credit agreement as set forth therein. At December 31, 2019, the Company’s term loan borrowings total $ million, with repayments continuing into 2022. Borrowings under both the revolving credit and term loan facilities bear interest at a variable rate, based upon the applicable reference rate and including a margin percentage dependent upon the Company’s leverage ratio, as described below. The borrowings under the Term Loan had an average interest rate of 3.83% and 3.48% for the years ended December 31, 2019 and 2018, respectively. The borrowings under the Revolving Credit Facility, excluding borrowings on the accounts receivable securitization program, had The aggregate amounts of contractual maturities on long-term debt subsequent to December 31, 2019, are as follows: 2020, $128.3 million; 2021, $14.6 million; 2022, $118.3 million; 2023, $151.2 million; 2024, $83.2 million; and thereafter, $102.9 million. The Company has approximately $12.8 million of long-term term loan debt and $50.5 million of debt outstanding on an uncommitted Euro revolving credit facility that mature in 2020. The Company is able and intends to refinance these maturities under the long-term revolving credit facility. Accordingly, that maturing debt has been classified as long-term debt in the Consolidated Balance Sheet. The Company had $319.5 million available under the revolving credit facility and $58.1 million available under other lines of credit from several banks at December 31, 2019. Substantially all of the senior financing obligations contain restrictions concerning interest coverage, borrowings, and investments. The Company is in compliance with all of these restrictions at December 31, 2019. The following table summarizes the Company’s most restrictive loan covenants calculated in accordance with the applicable agreements as of December 31, 2019:
Actual Required
Debt to EBITDA (1) 2.86 &lt;3.50
Interest Coverage (Minimum) 5.25 &gt;2.00
(1) Debt to EBITDA is defined in the Company’s debt covenants as total funded debt divided by the Company’s consolidated operating income excluding non-operating gains and losses and depreciation and amortization. The Company had stand-by and trade letters of credit outstanding of $2.6 million and $6.4 million as of December 31, 2019 and 2018, respectively. Short-term Borrowings The Company’s short-term borrowings consisted of the following items at December 31:
(in thousands) 2019 2018
U.S. credit facilities $ 20,280 $ 19,768
Loans of foreign subsidiaries 332 278
Total $ 20,612 $ 20,046 The weighted average interest rates on short-term borrowings were 2.53% and 3.24% at December 31, 2019 and 2018, respectively.</t>
  </si>
  <si>
    <t>Derivative Instruments and Hedging Activity</t>
  </si>
  <si>
    <t>Derivative Instruments and Hedging Activity [Abstract]</t>
  </si>
  <si>
    <t>5.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59.9 million and $76.0 million of forward exchange contracts, designated as cash flow hedges, outstanding as of December 31, 2019 and 2018, respectively. As of December 31, 2019, the amount deferred in OCI was not material. For the years ended December 31, 2019 and 2018, the amounts reclassified into net earnings in the Company’s Consolidated Statement of Earnings that offset the earnings impact of the related non-functional asset or liability hedged in the same period were not material. In addition, the Company utilizes forward exchange contracts that are not designated as cash flow hedges and the results of these transactions are not material to the financial statements. Net Investment Hedges The Company has certain debt denominated in Euros, Swiss Francs, and British Pounds. These debt instruments have been designated as partial hedges of the Company’s Euro, Swiss Franc, and British Pound net asset positions. Changes in the fair value of this debt attributable to changes in the spot foreign exchange rate are recorded in foreign currency translation in OCI. As of December 31, 2019 and 2018, the total value of the Company’s Euro, Swiss Franc, and British Pound debt designated as net investment hedges was $363.4 million and $366.5 million, respectively. The impact of foreign exchange rates on these debt instruments has decreased debt by $3.1 million and $13.7 million for the years ended December 31, 2019 and 2018, respectively. These amounts have been recorded as foreign currency translation in OCI.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6. Share-Based Compensation The Company has various stock plans under which employees and directors may be granted non-vested stock which vests over a specific time period. The Company's 2017 Stock Plan was approved in April 2017 and authorized 1.8 million shares to be granted as non-vested stock in the form of restricted stock, restricted stock units, non-qualified stock options or incentive stock options, and stock appreciation rights. As of December 31, 2019, there were 1.4 million shares available to be granted as non-vested stock under the Company’s existing stock plans. Expense for shares of non-vested stock is recognized over the vesting period with a pro-rata vesting upon retirement. The vesting period is three years beginning with awards granted in December 2013. During the period of restriction, the holder of non-vested stock has voting rights and is entitled to receive all dividends and other distributions paid with respect to the stock. The grants issued after December 2013, to elected officers, consist of 100% performance stock unit awards which are based on a three-year performance and vesting period and a pro-rata vesting upon retirement. Three-year performance that exceeds the stated performance metrics would result in an award up to 150% of the original grant, except for the grant issued in December 2019, which would result in an award up to of the original grant for three year performance that exceeds the stated performance metrics.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6 435 $ 56.44 $ 34,184
Granted 115 74.26
Vested (114 ) 39.75
Cancelled (24 ) 63.62
Outstanding at December 31, 2017 412 65.64 30,113
Granted 142 59.45
Vested (111 ) 56.91
Cancelled (63 ) 64.71
Outstanding at December 31, 2018 380 66.02 21,239
Granted 134 60.04
Vested (46 ) 63.61
Cancelled (64 ) 62.39
Outstanding at December 31, 2019 404 $ 64.89 $ 26,710 The total intrinsic values of shares vested during 2019, 2018, and 2017, was $3.0 million, $7.7 million, and $8.8 million, respectively. As of December 31, 2019, total remaining unearned compensation, net of expected forfeitures, related to non-vested stock and performance stock units was $10.7 million, which will be amortized over the weighted average remaining service period of 2.54 years. Total pre-tax share-based compensation recognized in the Consolidated Statements of Earnings was $(0.7) million, $0.5 million, and $5.9 million in 2019, 2018, and 2017, respectively. Tax related (costs) benefits of $(0.2) million, $(0.3) million, and $0.5 million were also recognized in 2019, 2018, and 2017, respectively. During the year ended December 31, 2019, the Company determined that it was not probable that it would meet the stated performance metrics related to certain performance-based awards resulting in an adjustment of share-based compensation of $ million.</t>
  </si>
  <si>
    <t>Retirement Plans</t>
  </si>
  <si>
    <t>Retirement Plans [Abstract]</t>
  </si>
  <si>
    <t>7.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0 million in 2019, 2018, and 2017. Although the Company intends for these defined contribution plans to be the primary retirement benefit for most employees, the Company also has several defined benefit plans. The funded status of the defined benefit plans was as follows at December 31:
(in thousands) 2019 2018
Benefit obligation at beginning of year $ 34,152 $ 37,757
Service cost 1,432 1,465
Interest cost 1,273 1,137
Foreign currency exchange rate changes 558 (761 )
Benefits paid (1,899 ) (2,480 )
Amendments - 145
Actuarial loss (gain) 3,905 (3,111 )
Benefit obligation at end of year 39,421 34,152
Plan assets at beginning of year 28,299 31,768
Company contributions 1,086 886
Foreign currency exchange rate changes 968 (1,315 )
Benefits paid (1,899 ) (2,480 )
Actual gain (loss) on plan assets 3,322 (560 )
Plan assets at end of year 31,776 28,299
Funded status $ (7,645 ) $ (5,853 )
Accumulated benefit obligation $ 38,596 $ 33,562 Amounts recognized in the Consolidated Balance Sheets at December 31:
(in thousands) 2019 2018
Accrued employee and retiree benefits $ (17,143 ) $ (15,245 )
Other accrued expenses (710 ) (779 )
Other assets 10,208 10,171
Net liability $ (7,645 ) $ (5,853 ) Components of annual benefit cost:
(In thousands) 2019 2018 2017
Service cost $ 1,432 $ 1,465 $ 1,939
Interest cost 1,273 1,137 1,222
Expected return on plan assets (896 ) (896 ) (892 )
Recognized actuarial gain (176 ) (141 ) (187 )
Settlement (income) expense - (179 ) 3,796
Defined benefit expense $ 1,633 $ 1,386 $ 5,878 Weighted average liability assumptions as of December 31:
2019 2018
Discount rate 2.69 % 3.80 %
Expected return on plan assets 2.68 % 3.21 %
Rate of compensation increase 0.34 % 0.31 % Weighted average cost assumptions for the year ended December 31:
2019 2018
Discount rate 3.80 % 3.16 %
Expected return on plan assets 3.21 % 3.03 %
Rate of compensation increase 0.31 % 0.33 % In 2017, one of the Company’s defined benefit plans was terminated. The plan was associated with two facilities which were closed under the Company’s 2014 Restructuring Plan. As a result, the pension benefit obligation was settled by making lump-sum cash payments to certain participants and also purchasing nonparticipating annuity contracts to cover the remaining vested benefits. As a result of the plan’s termination, the Company recognized $3.8 million of settlement expense in 2017, which has been recorded in the Company’s restructuring and other costs. The aggregate amounts of benefits expected to be paid from defined benefit plans in each of the next five years subsequent to December 31, 2019, which include employees’ expected future service, are as follows: 2020, $1.7 million; 2021, $ 1.7 million; 2022, $4.2 million; 2023, $1.8 million; 2024, $4.1 million; and $12.5 million in total for the years 2025 through 2029. The Company expects to contribute $1.1 million to defined benefit plans in 2020. Amounts in accumulated other comprehensive loss at December 31 were as follows:
(In thousands) 2019 2018
Unrecognized net actuarial loss (gain) $ 683 $ (901 )
Prior service cost 146 145
Total before tax effects $ 829 $ (756 ) The pension adjustments, net of tax, recognized in OCI, were as follows:
(In thousands) 2019 2018 2017
Net actuarial (loss) gain arising during the period $ (1,091 ) $ 1,257 $ 921
Prior service cost - (127 ) -
Amortization of actuarial (gain) loss, included in defined benefit expense (130 ) (103 ) 1,307
Pension adjustment, net of tax $ (1,221 ) $ 1,027 $ 2,228 The estimated actuarial loss for the defined benefit plans that will be amortized from accumulated other comprehensive loss into periodic benefit cost during 2020 is $0.1 million.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19 and 2018:
Fair Value as of December 31, Fair Value Measurements at December 31, 2019 Using Fair Value Hierarchy Fair Value as of December 31, Fair Value Measurements at December 31, 2018 Using Fair Value Hierarchy
(in thousands) 2019 Level 1 Level 2 Level 3 2018 Level 1 Level 2 Level 3
Equity Funds
Domestic $ 6,003 $ 6,003 $ - $ - $ 5,385 $ 5,385 $ - $ -
International 104 - 104 - 83 - 83 -
International Fixed Income Funds 25,556 1,269 24,287 - 22,703 1,111 21,592 -
Other investments 113 79 34 - 128 47 81 -
Total assets at fair value $ 31,776 $ 7,351 $ 24,425 $ - $ 28,299 $ 6,543 $ 21,756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si>
  <si>
    <t>Leases</t>
  </si>
  <si>
    <t>Leases [Abstract]</t>
  </si>
  <si>
    <t xml:space="preserve">8.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during the year ended December Rent expense totaled and during the years ended December and respectively. For the year ended December the Company paid in cash for operating leases, not including short-term lease expense or variable lease costs. The Company entered into operating leases that resulted in of right-of-use assets in exchange for operating lease obligations for the year ended December The Company included and of right-of-use assets in Assets held for sale and Other assets , respectively, and , , and of operating lease liabilities in Liabilities held for sale , Other accrued expenses , and Other liabilities , respectively, on the Company’s Consolidated Balance Sheets as of December The Company’s weighted average remaining operating lease term was years as of December The Company’s weighted average discount rate for operating leases was as of December As of December 31, 2019, maturities of operating lease liabilities for future annual periods are as follows:
(in s)
Year ending December
2020 $ 8,429
2021 4,969
2022 2,641
2023 1,582
2024 1,187
Thereafter 1,517
Total lease payments 20,325
Less imputed interest (1,470 )
Present value of lease liabilities $ 18,855 </t>
  </si>
  <si>
    <t>Accounts Receivable Securitization</t>
  </si>
  <si>
    <t>Accounts Receivable Securitization [Abstract]</t>
  </si>
  <si>
    <t>9. Accounts Receivable Securitization In October the Company entered into an accounts receivable securitization program with Wells Fargo, whereby transactions under the program were accounted for as sales of trade receivables between October and June in accordance with ASC Topic Transfers and Servicing (ASC Topic . Sales of trade receivables under the program were recorded as a reduction of accounts receivable in the Consolidated Balance Sheet. In June 2018, the Company amended its securitization program with Wells Fargo (Amendment). Following the Amendment, the Company no longer accounts for the sales of the trade receivables in accordance with ASC Topic 860 and instead now maintains the trade receivables and related debt on its Consolidated Balance Sheet. In connection with the Amendment, Wells Fargo’s existing ownership interest in the trade receivables was converted into undivided interests in the trade receivables to secure a loan of up to $60 million to the Company and the deferred purchase price was eliminated. As a result of the Amendment, the Company’s trade account receivables increased by $60 million and the Company’s long-term debt increased by $60 million. This non-cash transaction did not impact the Company’s Consolidated Statement of Cash Flows during the year ended December 31, 2018. In October 2018, the Company further amended the accounts receivable securitization program to increase the commitment size from $60 million to $70 million. In October the Company further amended the accounts receivable securitization program to reduce the commitment size from to and extended the expiration date of the program until October As of December and and , respectively, was borrowed under this agreement. See Note Debt , for further information.</t>
  </si>
  <si>
    <t>Accumulated Other Comprehensive Income</t>
  </si>
  <si>
    <t>Accumulated Other Comprehensive Income [Abstract]</t>
  </si>
  <si>
    <t>10. Accumulated Other Comprehensive Income The following table summarizes the changes in OCI for 2019, 2018, and 2017:
(In thousands) Cash Flow Hedges (a) Pension Items (a) Foreign Currency Items Total
Balance as of December 31, 2016 $ (85 ) $ (2,537 ) $ (210,843 ) $ (213,465 )
Other comprehensive income (loss) before reclassifications (768 ) 921 55,705 55,858
Amounts reclassified from OCI 184 1,307 6,782 8,273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Other comprehensive income (loss) before reclassifications (111 ) (1,091 ) 4,114 2,912
Amounts reclassified from OCI (235 ) (130 ) - (365 )
Balance as of December 31, 2019 $ (199 ) $ (672 ) $ (162,137 ) $ (163,008 )
(a) Cash Flow Hedges and Pension Items are net of tax. In 2018, the Company adopted ASU 2018-02, Reclassifications of Certain Tax Effects from Accumulated Other Comprehensive Income Earnings reinvested in the business</t>
  </si>
  <si>
    <t>Income Taxes</t>
  </si>
  <si>
    <t>Income Taxes [Abstract]</t>
  </si>
  <si>
    <t>11. Income Taxes The provision for income taxes was as follows:
(In thousands) 2019 2018 2017
Currently (receivable) payable:
Federal (1) $ 12,994 $ (9,071 ) $ 15,513
State 2,622 205 642
Foreign 22,680 23,187 25,254
38,296 14,321 41,409
Deferred expense (benefit):
Federal (17,246 ) 3,977 18,458
State 18 3,164 215
Foreign (2,112 ) 2,703 (1,259 )
(19,340 ) 9,844 17,414
Income taxes $ 18,956 $ 24,165 $ 58,823
(1) 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 The tax effects of temporary differences that give rise to significant portions of deferred tax assets and liabilities consisted of the following:
(in thousands) 2019 2018
Deferred tax assets:
Benefit plans $ 6,293 $ 6,788
Liabilities and reserves 21,085 12,563
Operating loss and credit carryovers (1) 82,000 65,392
Other 1,126 1,404
Gross deferred tax assets 110,504 86,147
Valuation allowance (1) (54,326 ) (50,702 )
Deferred tax assets 56,178 35,445
Deferred tax liabilities:
Property, plant and equipment (29,869 ) (29,372 )
Goodwill (21,744 ) (21,372 )
Other (5,192 ) (4,488 )
Deferred tax liabilities (56,805 ) (55,232 )
Net deferred tax liabilities $ (627 ) $ (19,787 )
(1) In the quarter of the Company recognized an increase in its foreign tax credit carryover and corresponding valuation allowance of , related to the finalization of certain tax regulations. At December of the net deferred tax liabilities is classified as Liabilities held for sale on the Consolidated Balance Sheet. The Company is subject to current tax on Global Intangible Low-Taxed Income (GILTI) earned by foreign subsidiaries. The FASB Staff Q&amp;A Topic No. 5, Accounting for Global Intangible Low-Taxed Income At December foreign tax credit carryovers were , all of which expires before At December foreign operating loss carryovers were The effective tax rate differed from the statutory federal income tax rate as described below:
2019 2018 2017
Taxes at statutory rate 21.0 % 21.0 % 35.0 %
State income taxes, net of federal income tax benefit 2.2 1.1 0.3
Tax credits (2.6 ) (1.5 ) (1.1 )
Taxes on foreign earnings 5.1 (0.4 ) 0.2
Global Intangible Low-Taxed Income 0.9 0.6 -
Resolution of prior years’ tax matters (0.4 ) (0.3 ) 0.1
U.S. manufacturing deduction - - (1.4 )
Valuation allowance adjustments (8.8 ) 0.4 -
2017 Tax Legislation - (3.7 ) 12.4
Loss on foreign branch remittances - - (5.2 )
U.S. tax accounting method changes - (2.9 ) -
Other, net 1.4 (1.0 ) (0.7 )
Effective tax rate 18.8 % 13.3 % 39.6 % The Company’s valuation allowance at December and was and . The valuation allowance was increased by in the quarter of related to the increase in the foreign tax credit deferred tax asset. In the and quarters of the Company completed tax planning strategies and Federal tax regulations were finalized that resulted in the partial release of this valuation allowance. The valuation allowance was also increased by for the deferred tax assets related to net operating losses that the Company does not believe are more likely than not to be realized. On December 22, 2017, the U.S. enacted the Tax Cuts and Jobs Act (2017 Tax Legislation). The 2017 Tax Legislation 2017 Tax Legislation During the and quarters of the US Treasury released numerous proposed regulations related to the Tax Legislation. The Company has reviewed and evaluated these proposed regulations. Some of these regulations were finalized in and the Company has recorded adjustments to its deferreds accordingly. The 2017 loss on remittances is the result of the cumulative foreign currency effect related to certain repatriation transactions. Taxes on foreign earnings include the difference between the tax rates applied to foreign earnings relative to the U.S. statutory tax rate, accruals for foreign unrecognized tax benefits, and the impact of the U.S. foreign tax credit, not including the impact from GILTI. The impact on the Company’s effective tax rate varies from year to year based on the finalization of prior year foreign and domestic tax items, audit settlements, and mix of foreign earnings. The effective tax rate in was impacted by tax costs related to the divestitures and the release of valuation allowances related to the foreign tax credit carryover and foreign net operating losses. The effective tax rate in was also favorably impacted by U.S. tax accounting method changes that were filed with the IRS in the quarter of and generation of foreign tax credits during The decrease of the effective tax rate from valuation allowance adjustments compared to is primarily the result of the release of valuation allowances on the deferred tax asset related to foreign tax credit carryforwards. Earnings before income taxes were as follows:
(In thousands) 2019 2018 2017
United States $ 38,356 $ 80,641 $ 88,479
Foreign 62,647 100,884 59,944
Total $ 101,003 $ 181,525 $ 148,423 Federal and state income taxes are provided on international subsidiary income distributed to or taxable in the U.S. during the year. At December 31, 2019, no additional income or withholding taxes have been provided for the $580 million of undistributed earnings or any additional outside basis differences inherent in these entities, as these amounts are considered to be invested indefinitely. If the undistributed earnings were repatriated, the Company A reconciliation of the change in the liability for unrecognized tax benefits for 2019 and 2018 is as follows:
(in thousands) 2019 2018
Balance at beginning of year $ 6,026 $ 6,276
Increases for tax positions taken in the current year 750 834
Increases for tax positions taken in prior years 199 271
Decreases related to settlements with tax authorities (341 ) (177 )
Decreases as a result of lapse of the applicable statutes of limitations (591 ) (920 )
Foreign currency exchange rate changes (11 ) (258 )
Balance at the end of year $ 6,032 $ 6,026 The amount of the unrecognized tax benefits that would affect the effective tax rate, if recognized, was approximately $4.9 million. The Company recognizes interest and penalties related to the unrecognized tax benefits in income tax expense. As of December 31, 2019 and 2018, $0.6 million and $0.5 million, respectively, of accrued interest and penalties were reported as an income tax liability in each period. The liability for unrecognized tax benefits relates to multiple jurisdictions and is reported in Other liabilities The Company believes that it is reasonably possible that the total amount of liability for unrecognized tax benefits as of December 31, 2019, will decrease by approximately $0.6 million during 2020, of which $0.6 million is estimated to impact the effective tax rate. The potential decrease relates to various tax matters for which the statute of limitations may expire or will be otherwise settled in 2020.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5.</t>
  </si>
  <si>
    <t>Segment and Geographic Information</t>
  </si>
  <si>
    <t>Segment and Geographic Information [Abstract]</t>
  </si>
  <si>
    <t xml:space="preserve">12. Segment and Geographic Information The accounting policies of the segments are the same as those described in the summary of significant accounting policies. The Company evaluates performance based on operating income before divestiture &amp; other related costs, share-based compensation, Assets by business segment and geographic region are those assets used in the Company’s operations in each segment and geographic region. Segment assets reflect the allocation of goodwill to each segment. Corporate &amp; Other assets consist primarily of fixed assets and investments. Segment Information The Company determines its operating segments based on information utilized by its chief operating decision maker to allocate resources and assess performance. Segment performance is evaluated on operating income of the respective business units before divestiture &amp; other related costs, share-based compensation, The Company’s three reportable segments are Flavors &amp; Fragrances and Color segments, which are both managed on a product line basis, and the Asia Pacific segment, which is managed on a geographic basis. The Company’s Flavors &amp; Fragrances segment produces flavor and fragrance products that impart a desired taste, texture, aroma, or other characteristic to a broad range of consumers and other products. The Color segment produces natural and synthetic color systems for foods, beverages, pharmaceuticals and nutraceuticals; colors, ingredients and systems for cosmetics; specialty inks and technical colors for industrial applications. The Asia Pacific segment is managed on a geographic basis and produces and distributes color, flavor, and fragrance products for the Asia Pacific countries. The Company’s corporate expenses, divestiture &amp; other related costs, share-based compensation, In July 2018, the Company completed the acquisition of Sensient Natural Extraction Inc . (See Note 2, Acquisitions , for further information). This business was included in Corporate &amp; Other in 2018. Beginning in the first quarter of 2019, the results of operations of this business are now reported in the Color segment. The results for 2018 have been restated to reflect this change Divestiture &amp; other related costs, restructuring and other costs for the years ended December 31, 2019 and 2017, are further described in Note 14, Restructuring Charges, and Note 15, Divestitures, and are included in the operating income (loss) results in Corporate &amp; Other below. There were no divestiture &amp; other related costs, restructuring and other costs in 2018. In addition, the Company’s corporate expenses and share-based compensation are included in Corporate &amp; Other .
(In thousands) Flavors &amp; Fragrances Color Asia Pacific Corporate &amp; Other Consolidated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2018 :
Revenue from external customers $ 723,189 $ 540,499 $ 123,127 $ - $ 1,386,815
Intersegment revenue 23,743 13,505 37 - 37,285
Total revenue 746,932 554,004 123,164 - 1,424,100
Operating income (loss) 96,433 113,306 20,856 (27,217 ) 203,378
Interest expense - - - 21,853 21,853
Earnings (loss) before income taxes 96,433 113,306 20,856 (49,070 ) 181,525
Assets 782,145 752,305 103,808 186,682 1,824,940
Capital expenditures 23,679 21,744 2,858 2,459 50,740
Depreciation and amortization 25,922 21,931 2,451 2,940 53,244
2017 :
Revenue from external customers $ 727,026 $ 512,811 $ 122,428 $ - $ 1,362,265
Intersegment revenue 19,917 13,552 765 - 34,234
Total revenue 746,943 526,363 123,193 - 1,396,499
Operating income (loss) 114,343 113,381 20,772 (80,690 ) 167,806
Interest expense - - - 19,383 19,383
Earnings (loss) before income taxes 114,343 113,381 20,772 (100,073 ) 148,423
Assets 771,157 720,328 101,786 131,069 1,724,340
Capital expenditures 31,989 18,797 3,557 2,001 56,344
Depreciation and amortization 23,611 19,902 2,303 2,702 48,518 Geographic Information The Company has manufacturing facilities or sales offices in North America, Europe, Asia, Australia, South America, and Africa. The Company’s annual revenue summarized by geographic location is as follows:
(In thousands) Flavors &amp; Fragrances Color Asia Pacific Corporate &amp; Other Consolidated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2018 :
Revenue from external customers:
North America $ 477,083 $ 245,649 $ - $ - $ 722,732
Europe 173,562 168,340 155 - 342,057
Asia Pacific 31,506 59,548 121,975 - 213,029
Other 41,038 66,962 997 - 108,997
Total revenue from external customers $ 723,189 $ 540,499 $ 123,127 $ - $ 1,386,815
Long-lived assets:
North America $ 255,131 $ 230,187 $ - $ 76,996 $ 562,314
Europe 125,157 265,688 - - 390,845
Asia Pacific 1,061 3,319 27,872 - 32,252
Other 277 16,387 - - 16,664
Total long-lived assets $ 381,626 $ 515,581 $ 27,872 $ 76,996 $ 1,002,075
2017 :
Revenue from external customers:
North America $ 487,034 $ 231,674 $ - $ - $ 718,708
Europe 164,641 159,646 310 - 324,597
Asia Pacific 32,717 55,108 121,110 - 208,935
Other 42,634 66,383 1,008 - 110,025
Total revenue from external customers $ 727,026 $ 512,811 $ 122,428 $ - $ 1,362,265
Long-lived assets:
North America $ 255,000 $ 207,746 $ - $ 78,113 $ 540,859
Europe 130,897 278,127 - - 409,024
Asia Pacific 1,395 3,075 28,936 - 33,406
Other 380 7,196 - - 7,576
Total long-lived assets $ 387,672 $ 496,144 $ 28,936 $ 78,113 $ 990,865 Sales in the United States, based on the final country of destination of the Company’s products, were $575.2 million, $586.2 million, and $574.5 million in 2019, 2018, and 2017, respectively. No other country of destination exceeded 10% of consolidated sales. Total long-lived assets in the United States amounted to $471.8 million, $484.9 million, and $485.2 million at December 31, 2019, 2018, and 2017, respectively. Product Information The Company’s revenue summarized by product portfolio is as follows:
(In thousands) Flavors &amp; Fragrances Color Asia Pacific Consolidated
2019 :
Flavors $ 382,447 $ - $ - $ 382,447
Natural Ingredients 214,027 - - 214,027
Fragrances 103,882 - - 103,882
Food &amp; Beverage Colors - 306,274 - 306,274
Cosmetics - 137,043 - 137,043
Other Colors - 91,842 - 91,842
Asia Pacific - - 118,248 118,248
Intersegment Revenue (17,651 ) (13,108 ) (70 ) (30,829 )
Total revenue from external customers $ 682,705 $ 522,051 $ 118,178 $ 1,322,934
2018 :
Flavors $ 414,728 $ - $ - $ 414,728
Natural Ingredients 224,280 - - 224,280
Fragrances 107,924 - - 107,924
Food &amp; Beverage Colors - 303,386 - 303,386
Cosmetics - 153,347 - 153,347
Other Colors - 97,271 - 97,271
Asia Pacific - - 123,164 123,164
Intersegment Revenue (23,743 ) (13,505 ) (37 ) (37,285 )
Total revenue from external customers $ 723,189 $ 540,499 $ 123,127 $ 1,386,815
2017 :
Flavors $ 439,811 $ - $ - $ 439,811
Natural Ingredients 219,837 - - 219,837
Fragrances 87,295 - - 87,295
Food &amp; Beverage Colors - 279,870 - 279,870
Cosmetics - 147,637 - 147,637
Other Colors - 98,856 - 98,856
Asia Pacific - - 123,193 123,193
Intersegment Revenue (19,917 ) (13,552 ) (765 ) (34,234 )
Total revenue from external customers $ 727,026 $ 512,811 $ 122,428 $ 1,362,265 </t>
  </si>
  <si>
    <t>Fair Value Measurements</t>
  </si>
  <si>
    <t>Fair Value Measurements [Abstract]</t>
  </si>
  <si>
    <t>13. Fair Value Measurements ASC 820, Fair Value Measurement During the fourth quarter of 2019, the Company met the assets held for sale criteria for its inks and fragrances divestitures. As a result, the Company recorded an impairment of $34.0 million on the disposal groups based on a fair value of $72.0 million. The fair value of these product lines were determined based on indicative bids, which are classified as Level 3 inputs in the fair value measurement hierarchy. See Note 15, Divestitures</t>
  </si>
  <si>
    <t>Restructuring Charges</t>
  </si>
  <si>
    <t>Restructuring Charges [Abstract]</t>
  </si>
  <si>
    <t>14. Restructuring Charges Between March 2014 and 2017, the Company executed a restructuring plan (2014 Restructuring Plan) to eliminate underperforming operations, consolidate manufacturing facilities, and improve efficiencies within the Company. In accordance with GAAP, no restructuring costs were recorded for the years ended December 31, 2019 and 2018, however, the Company recorded total restructuring costs of $36.5 million for the year ended December 31, 2017. The restructuring costs incurred in 2017 were primarily due to the loss on asset sales of $21.6 million and other costs.</t>
  </si>
  <si>
    <t>Divestitures</t>
  </si>
  <si>
    <t>Divestitures [Abstract]</t>
  </si>
  <si>
    <t>15. Divestitures In 2016, the Company’s Board of Directors authorized management to explore strategic alternatives for a facility and certain related business lines within the Flavors &amp; Fragrances segment in Strasbourg, France. In 2016, the Company recorded a non-cash impairment charge of $10.8 million, in S elling and administrative expenses in Selling and administrative expenses . In October 2019, the Company announced its intent to divest its inks, fragrances (excluding its essential oils product line), and fruit preparation product lines. In October 2019, the Board of Directors approved the sale of the inks product line, which is within the Color segment. In November 2019, the Board of Directors approved the sale of the fragrances product line (excluding its essential oils product line), which is within the Flavors &amp; Fragrances segment. As a result, the Company met all of the assets held for sale criteria for the inks and fragrances disposal groups. The divesting and exit of these products lines does not meet the criteria to be presented as a discontinued operation on the Consolidated Statements of Earnings. As of December 31, 2019, the fruit preparation product line, which is included in the Flavors &amp; Fragrances segment, does not yet meet all of the assets held for sale criteria. The Company continues to explore options to divest and exit this product line. The assets and liabilities related to the inks and fragrances product lines are recorded in Assets held for sale Liabilities held for sale
(in thousands) 2019
Assets held for sale:
Trade accounts receivable, less allowance for losses of $2,350 $ 31,653
Inventories 34,612
Prepaid expenses and other current assets 5,528
Property, Plant, and Equipment, net 14,496
Intangible assets 5,004
Assets held for sale $ 91,293
Liabilities held for sale:
Trade accounts payable $ 12,318
Accrued salaries, wages and withholdings from employees 1,677
Other accrued expenses 5,190
Liabilities held for sale $ 19,185 As of December 31, 2019, an estimate of the fair value of the inks product line less cost to sell was determined to be lower than its carrying value resulting in a non-cash impairment charge of $15.8 million, recorded in Selling and administrative expenses Accumulated other comprehensive loss Selling and administrative expenses Subsequent Events As of December 31, 2019, an estimate of the fair value of the fragrances product line less cost to sell was determined to be lower than its carrying value resulting in a non-cash impairment charge of $18.2 million, in Selling and administrative expenses Accumulated other comprehensive loss Selling and administrative expenses Also in the fourth quarter of 2019, the Company recorded a non-cash charge of $9.8 million and disposal costs of $0.8 million, in Cost of products sold In addition, the Company incurred $0.7 million of other divestiture and exit related costs, primarily severance, and a $0.6 million non-cash impairment charge related to other exit activities in the fourth quarter of 2019, which is recorded in Selling and administrative expenses The Company expects total cash costs associated with the anticipated divestitures to be between $7 million and $12 million, primarily related to severance and other exiting activities, and anticipates that it will complete the sales and exit activities of these product lines in 2020. The cash costs for the year ended December 31, 2019, were not significant.</t>
  </si>
  <si>
    <t>Commitments and Contingencies</t>
  </si>
  <si>
    <t>Commitments and Contingencies [Abstract]</t>
  </si>
  <si>
    <t>16.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and bot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s that certain of the state law claims are subject to mandatory individual arbitration. SNI filed its Answer and Affirmative Defenses to the Complaint on July 10, 2019. The parties participated in an early mediation in the case in December 2019, which was not successful. The case will now move into the discovery phase. SNI continues to evaluate the developing legal authority on this issue. SNI intends to vigorously defend its interest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ubsequent Events</t>
  </si>
  <si>
    <t>Subsequent Events [Abstract]</t>
  </si>
  <si>
    <t>17. Subsequent Events On , the Company announced its quarterly dividend of cents per share would be payable on . On February 3, 2020, the Company updated its estimate for the fair value of the inks product line based on an updated indicative bid. The Company estimates an additional non-cash impairment charge of $ million, recorded in Selling and administrative expenses , in the quarter ending March 31, 2020.</t>
  </si>
  <si>
    <t>Schedule II Valuation and Qualifying Accounts</t>
  </si>
  <si>
    <t>Schedule II - Valuation and Qualifying Accounts [Abstract]</t>
  </si>
  <si>
    <t>Schedule II - Valuation and Qualifying Accounts</t>
  </si>
  <si>
    <t>Schedule II Valuation and Qualifying Accounts (in thousands); Years Ended December 31, 2019, 2018, and 2017
Valuation Accounts Deducted in the Balance Sheet From the Assets to Which They Apply Balance at Beginning of Period Additions Charged to Costs and Expenses Additions Recorded During Acquisitions Deductions (A) Balance at End of Period
2017 Allowance for losses: Trade accounts receivable $ 4,836 $ 1,276 $ 0 $ 112 $ 6,000
2018 Allowance for losses: Trade accounts receivable $ 6,000 $ 1,004 $ 0 $ 1,028 $ 5,976
2019 Allowance for losses: Trade accounts receivable $ 5,976 $ 2,469 $ 0 $ 3,882 $ 4,563
(A) Accounts written off, net of recoveries. In 2019, $2,350 thousand was moved to Assets held for sale</t>
  </si>
  <si>
    <t>Summary of Significant Accounting Policies (Policies)</t>
  </si>
  <si>
    <t>Principles of Consolidation and Basis of Presentation</t>
  </si>
  <si>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si>
  <si>
    <t>Use of Estimate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t>
  </si>
  <si>
    <t>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agreement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shipping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for further information) .</t>
  </si>
  <si>
    <t>Cost of Products Sold</t>
  </si>
  <si>
    <t>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t>
  </si>
  <si>
    <t>Cash Equivalents The Company considers all highly liquid investments with original maturities of three months or less at the date of acquisition as cash equivalents.</t>
  </si>
  <si>
    <t>Accounts Receivable</t>
  </si>
  <si>
    <t>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net realizable value. Net realizable value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13.1 million and $320.4 million at December 31, 2019 and 2018, respectively, and raw materials and supplies of $109.4 million and $170.4 million at December 31, 2019 and 2018, respectively. In the fourth quarter of 2019, the Company recorded a non-cash charge of $ 9.8 million, in Cost of products sold related to the fruit preparation anticipated divestiture. The non-cash charge reduced the carrying value of certain inventories, as they were determined to be excess based on changes in assumptions as of December 31, 2019. See Note 15, Divestitures , for additional information.</t>
  </si>
  <si>
    <t>Property, Plant and Equipment</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19, which indicated a substantial premium compared to the carrying value of net assets, including goodwill, at the reporting unit level. The Company met the assets held for sale criteria in the fourth quarter of 2019 for its inks and fragrances (excluding essential oils product line) product lines, resulting in $ million of goodwill being allocated to those disposal groups. The allocated goodwill related to those disposal groups was determined to be fully impaired, based on the estimated fair values for both disposal groups. See Note 15, Divestitures , for additional information.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anticipated divestitures of its inks and fragrances (excluding its essential oils product line) product lines. See Note 15 , Divestitures , for additional information.</t>
  </si>
  <si>
    <t>Derivative Financial Instruments</t>
  </si>
  <si>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OCI) until the underlying transaction is recognized in earnings.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t>
  </si>
  <si>
    <t>Interest Rate Hedging</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Net Investments Hedging</t>
  </si>
  <si>
    <t>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t>
  </si>
  <si>
    <t>Commodity Purchases</t>
  </si>
  <si>
    <t>Commodity Purchases The Company purchases certain commodities in the normal course of business that result in physical delivery of the goods and, hence, are excluded from ASC 815, Derivatives and Hedging</t>
  </si>
  <si>
    <t>Translation of Foreign Currencies</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19, 2018, and 2017.</t>
  </si>
  <si>
    <t>Share-Based Compensation Share-based compensation expense is recognized over the vesting period of each award based on the fair value of the instrument at the time of grant as summarized in Note 6,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PS for the years ended December 31:
Years Ended December 31,
(in thousands except per share amounts) 2019 2018 2017
Numerator:
Net earnings $ 82,047 $ 157,360 $ 89,600
Denominator:
Denominator for basic EPS - weighted average common shares 42,263 42,404 43,780
Effect of dilutive securities 31 95 251
Denominator for diluted EPS - diluted weighted average shares outstanding 42,294 42,499 44,031
Earnings per Common Share
Basic $ 1.94 $ 3.71 $ 2.05
Diluted $ 1.94 $ 3.70 $ 2.03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9, 2018, and 2017, there were no anti-dilutive stock options. All EPS amounts are presented on a diluted basis unless otherwise noted.</t>
  </si>
  <si>
    <t>Accumulated Other Comprehensive Income (Loss)</t>
  </si>
  <si>
    <t>Accumulated Other Comprehensive Income (Loss) Accumulated OCI is composed primarily of foreign currency translation, pension liability, and unrealized gains or losses on cash flow hedges. See Note 10, Accumulated Other Comprehensive Income,</t>
  </si>
  <si>
    <t>Research and Development</t>
  </si>
  <si>
    <t>Research and Development Research and development costs are recorded in S elling and administrative expenses in the year they are incurred. Research and development costs were $ million, $ million, and $ million during the years ended December 31, 2019, 2018, and 2017, respectively.</t>
  </si>
  <si>
    <t>Advertising</t>
  </si>
  <si>
    <t>Advertising Advertising costs are recorded in Selling and administrative expenses as they are incurred. Advertising costs were $ million, $ million, and $ million during the years ended December 31, 2019, 2018, and 2017, respectively.</t>
  </si>
  <si>
    <t>Environmental Liabilities</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si>
  <si>
    <t>Subsequent Events The Company performed an evaluation of subsequent events through the date these financial statements were issued. See Note 17, Subsequent Events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t>
  </si>
  <si>
    <t>Recently Adopted/Issued Accounting Pronouncements</t>
  </si>
  <si>
    <t>Recently Adopted Accounting Pronouncements In February 2016, the Financial Accounting Standards Board (FASB) issued Accounting Standards Update (ASU) No. 2016-02, Leases (Topic 842) , which requires lessees to recognize the lease assets and liabilities that arise from leases on the balance sheet and to disclose qualitative and quantitative information about lease transactions. In July 2018, the FASB issued ASU No. 2018-11, Leases (Topic 842): Targeted Improvements , which provides an additional transition method allowing entities to apply the new lease standard at the adoption date. The Company adopted each of these standards in the first quarter of 2019 using the optional transition method allowed under ASU No. 2018-11. The Company elected the following practical expedients permitted within the standard:
1. The Company will not re-assess an expired or existing contract to determine if it is a lease or contains a lease.
2. The Company will not re-assess the lease classification for an existing lease based on the new standard’s lease classification criteria.
3. The Company will not re-assess the accounting treatment for initial direct costs on existing leases based on the new standard’s guidance.
4. The Company will account for the lease and non-lease components as a single lease component for all leases. The adoption of this standard resulted in the recognition of $ million in right-of-use assets and lease liabilities for operating leases as of January 1, 2019. The adoption of this standard did not have an impact on the Company’s Consolidated Statements of Earnings, or to cash provided by or used in operating, financing, or investing activities on the Company’s Consolidated Statements of Cash Flows. In August 2017, the FASB issued ASU No. 2017-12, Derivatives and Hedging (Topic 815): Targeted Improvements to Accounting for Hedging Activities , which expands an entity’s ability to hedge non-financial and financial risk components and reduce complexity in fair value hedges of interest rate risk. This guidance eliminates the requirement to separately measure and report hedge ineffectiveness and generally requires the entire change in the fair value of a hedging instrument to be presented in the same income statement line item as the hedged item. This ASU is effective for fiscal years and interim periods beginning after December 15, 2018. The Company adopted this standard in the first quarter of 2019, and the adoption did not have a material impact on the Company’s consolidated financial statements. Recently Issued Accounting Pronouncements In June 2016, the FASB issued ASU No. 2016-13, Financial Instruments - Credit Losses (Topic 326): Measurement of Credit Losses on Financial Instruments ,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For most instruments, entities must apply the standard using a cumulative effect adjustment to beginning retained earnings as of the beginning of the fiscal year of adoption. The Company has established a project plan and an implementation team to adopt and apply the new standard. The Company is in the process of implementing necessary changes to accounting policies, processes, and controls, to enable compliance with this new standard. The Company’s current estimate of the impact of this ASU on the Company’s Consolidated Financial Statements is an increase to the allowance for losses on Trade accounts receivable in the range of $ million to $ million. The Company will finalize the adjustment and the impact on the Company’s Consolidated Financial Statements and related disclosures in the first quarter 2020. In January 2017, the FASB issued ASU No. 2017-04, Intangibles-Goodwill and Other (Topic 350): Simplifying the Test for Goodwill Impairment , which eliminates step two of the current goodwill impairment test and specifies that goodwill impairment should be measured by comparing the fair value of a reporting unit with its carrying amount. This standard will be applied prospectively and is effective for annual or interim goodwill impairment tests performed in fiscal years beginning after December 15, 2019. Early adoption is permitted. The Company does not expect this standard to have a material impact on its financial statements. In August 2018, the FASB issued ASU No. 2018-13, Fair Value Measurement (Topic 820): Disclosure Framework—Changes to the Disclosure Requirements for Fair Value Measurement , which changes the requirements for fair value measurements by removing, modifying, and adding certain disclosures. Adoption of this guidance is required for interim and annual periods beginning after December 15, 2019, with early adoption permitted. The Company is currently evaluating the expected impact of this standard. In August 2018, the FASB issued ASU No. 2018-14, D isclosure Framework – Changes to the Disclosure Requirements for Defined Benefit Plans Subtopic 715-20 , which amends ASC 715-20,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1, 2021, with early adoption permitted. The Company is currently evaluating the potential impact of this standard on its disclosures. Other recently issued accounting pronouncements are not expected to have a material impact on the Company's consolidated financial statements.</t>
  </si>
  <si>
    <t>Summary of Significant Accounting Policies (Tables)</t>
  </si>
  <si>
    <t>Weighted-Average Common Shares for the Computation of EPS</t>
  </si>
  <si>
    <t xml:space="preserve">The following table sets forth the computation of basic and diluted EPS for the years ended December 31:
Years Ended December 31,
(in thousands except per share amounts) 2019 2018 2017
Numerator:
Net earnings $ 82,047 $ 157,360 $ 89,600
Denominator:
Denominator for basic EPS - weighted average common shares 42,263 42,404 43,780
Effect of dilutive securities 31 95 251
Denominator for diluted EPS - diluted weighted average shares outstanding 42,294 42,499 44,031
Earnings per Common Share
Basic $ 1.94 $ 3.71 $ 2.05
Diluted $ 1.94 $ 3.70 $ 2.03 </t>
  </si>
  <si>
    <t>Goodwill and Intangible Assets (Tables)</t>
  </si>
  <si>
    <t>Intangible Assets</t>
  </si>
  <si>
    <t>The following table summarizes intangible assets with determinable useful lives by major category as of December 31, 2019 and 2018:
2019 2018
(In thousands except weighted average amortization years) Weighted Average Amortization Years Cost Accumulated Amortization Cost Accumulated Amortization
Technological know-how 17.8 $ 7,570 $ (1,391 ) $ 14,570 $ (6,768 )
Customer relationships 13.6 3,474 (1,653 ) 8,761 (5,673 )
Patents, trademarks, non-compete agreements, and other 15.5 10,496 (6,694 ) 15,861 (7,884 )
Total finite-lived intangibles 16.0 $ 21,540 $ (9,738 ) $ 39,192 $ (20,325 )</t>
  </si>
  <si>
    <t>Changes in Goodwill by Business Segment</t>
  </si>
  <si>
    <t xml:space="preserve">The changes in goodwill for the years ended December 31, 2019 and 2018, by reportable business segment, were as follows:
(In thousands) Flavors &amp; Fragrances Color Asia Pacific Consolidated
Balance as of December 31, 2017 $ 112,977 $ 290,889 $ 5,129 $ 408,995
Currency translation impact (891 ) (8,269 ) 52 (9,108 )
Acquisitions — 16,288 — 16,288
Balance as of December 31, 2018 $ 112,086 $ 298,908 $ 5,181 $ 416,175
Currency translation impact (184 ) (641 ) 77 (748 )
Goodwill related to divestitures (1) (3,754 ) (4,631 ) — (8,385 )
Balance as of December 31, 2019 $ 108,148 $ 293,636 $ 5,258 $ 407,042 </t>
  </si>
  <si>
    <t>Debt (Tables)</t>
  </si>
  <si>
    <t>Long-Term Debt</t>
  </si>
  <si>
    <t xml:space="preserve">Long-term debt consisted of the following unsecured obligations at December 31:
(in thousands) 2019 2018
3.66% senior notes due November 2023 $ 75,000 $ 75,000
3.65% senior notes due May 2024 27,000 27,000
4.19% senior notes due November 2025 25,000 25,000
1.27% Euro-denominated senior notes due May 2024 56,066 57,333
1.71% Euro-denominated senior notes due May 2027 44,853 45,866
3.06% Euro-denominated senior notes due November 2023 42,887 43,856
1.85% Euro-denominated senior notes due November 2022 74,968 76,662
2.53% British Pound-denominated notes due November 2023 33,143 31,884
2.76% British Pound-denominated notes due November 2025 33,143 31,884
Term loan 51,438 132,313
Revolving Credit Facilities 134,393 142,061
Various other notes 783 923
598,674 689,782
Less debt fees (175 ) (229 )
Total long-term debt $ 598,499 $ 689,553 </t>
  </si>
  <si>
    <t>Restrictive Loan Covenants</t>
  </si>
  <si>
    <t>The following table summarizes the Company’s most restrictive loan covenants calculated in accordance with the applicable agreements as of December 31, 2019:
Actual Required
Debt to EBITDA (1) 2.86 &lt;3.50
Interest Coverage (Minimum) 5.25 &gt;2.00
(1) Debt to EBITDA is defined in the Company’s debt covenants as total funded debt divided by the Company’s consolidated operating income excluding non-operating gains and losses and depreciation and amortization.</t>
  </si>
  <si>
    <t>Short-Term Borrowings</t>
  </si>
  <si>
    <t xml:space="preserve">The Company’s short-term borrowings consisted of the following items at December 31:
(in thousands) 2019 2018
U.S. credit facilities $ 20,280 $ 19,768
Loans of foreign subsidiaries 332 278
Total $ 20,612 $ 20,046 </t>
  </si>
  <si>
    <t>Share-Based Compensation (Tables)</t>
  </si>
  <si>
    <t>Non-vested Stock and Performance Unit Activity</t>
  </si>
  <si>
    <t xml:space="preserve">The following table summarizes the non-vested stock and performance stock unit activity:
(In thousands except fair value) Shares Grant Date Weighted Average Fair Value Aggregate Intrinsic Value
Outstanding at December 31, 2016 435 $ 56.44 $ 34,184
Granted 115 74.26
Vested (114 ) 39.75
Cancelled (24 ) 63.62
Outstanding at December 31, 2017 412 65.64 30,113
Granted 142 59.45
Vested (111 ) 56.91
Cancelled (63 ) 64.71
Outstanding at December 31, 2018 380 66.02 21,239
Granted 134 60.04
Vested (46 ) 63.61
Cancelled (64 ) 62.39
Outstanding at December 31, 2019 404 $ 64.89 $ 26,710 </t>
  </si>
  <si>
    <t>Retirement Plans (Tables)</t>
  </si>
  <si>
    <t>Funded Status of Defined Benefit Plan</t>
  </si>
  <si>
    <t xml:space="preserve">The funded status of the defined benefit plans was as follows at December 31:
(in thousands) 2019 2018
Benefit obligation at beginning of year $ 34,152 $ 37,757
Service cost 1,432 1,465
Interest cost 1,273 1,137
Foreign currency exchange rate changes 558 (761 )
Benefits paid (1,899 ) (2,480 )
Amendments - 145
Actuarial loss (gain) 3,905 (3,111 )
Benefit obligation at end of year 39,421 34,152
Plan assets at beginning of year 28,299 31,768
Company contributions 1,086 886
Foreign currency exchange rate changes 968 (1,315 )
Benefits paid (1,899 ) (2,480 )
Actual gain (loss) on plan assets 3,322 (560 )
Plan assets at end of year 31,776 28,299
Funded status $ (7,645 ) $ (5,853 )
Accumulated benefit obligation $ 38,596 $ 33,562 </t>
  </si>
  <si>
    <t>Amounts Recognized in Consolidated Balance Sheets</t>
  </si>
  <si>
    <t>Amounts recognized in the Consolidated Balance Sheets at December 31:
(in thousands) 2019 2018
Accrued employee and retiree benefits $ (17,143 ) $ (15,245 )
Other accrued expenses (710 ) (779 )
Other assets 10,208 10,171
Net liability $ (7,645 ) $ (5,853 )</t>
  </si>
  <si>
    <t>Annual Benefit Cost</t>
  </si>
  <si>
    <t xml:space="preserve">Components of annual benefit cost:
(In thousands) 2019 2018 2017
Service cost $ 1,432 $ 1,465 $ 1,939
Interest cost 1,273 1,137 1,222
Expected return on plan assets (896 ) (896 ) (892 )
Recognized actuarial gain (176 ) (141 ) (187 )
Settlement (income) expense - (179 ) 3,796
Defined benefit expense $ 1,633 $ 1,386 $ 5,878 </t>
  </si>
  <si>
    <t>Weighted Average Assumptions</t>
  </si>
  <si>
    <t>Weighted average liability assumptions as of December 31:
2019 2018
Discount rate 2.69 % 3.80 %
Expected return on plan assets 2.68 % 3.21 %
Rate of compensation increase 0.34 % 0.31 % Weighted average cost assumptions for the year ended December 31:
2019 2018
Discount rate 3.80 % 3.16 %
Expected return on plan assets 3.21 % 3.03 %
Rate of compensation increase 0.31 % 0.33 %</t>
  </si>
  <si>
    <t>Amounts Recognized in Accumulated Other Comprehensive Loss</t>
  </si>
  <si>
    <t>Amounts in accumulated other comprehensive loss at December 31 were as follows:
(In thousands) 2019 2018
Unrecognized net actuarial loss (gain) $ 683 $ (901 )
Prior service cost 146 145
Total before tax effects $ 829 $ (756 )</t>
  </si>
  <si>
    <t>Pension Adjustments Recognized in Accumulated Other Comprehensive Income</t>
  </si>
  <si>
    <t xml:space="preserve">The pension adjustments, net of tax, recognized in OCI, were as follows:
(In thousands) 2019 2018 2017
Net actuarial (loss) gain arising during the period $ (1,091 ) $ 1,257 $ 921
Prior service cost - (127 ) -
Amortization of actuarial (gain) loss, included in defined benefit expense (130 ) (103 ) 1,307
Pension adjustment, net of tax $ (1,221 ) $ 1,027 $ 2,228 </t>
  </si>
  <si>
    <t>Pension Plan Assets by Asset Category</t>
  </si>
  <si>
    <t xml:space="preserve">The following table presents the Company’s pension plan assets by asset category as of December 31, 2019 and 2018:
Fair Value as of December 31, Fair Value Measurements at December 31, 2019 Using Fair Value Hierarchy Fair Value as of December 31, Fair Value Measurements at December 31, 2018 Using Fair Value Hierarchy
(in thousands) 2019 Level 1 Level 2 Level 3 2018 Level 1 Level 2 Level 3
Equity Funds
Domestic $ 6,003 $ 6,003 $ - $ - $ 5,385 $ 5,385 $ - $ -
International 104 - 104 - 83 - 83 -
International Fixed Income Funds 25,556 1,269 24,287 - 22,703 1,111 21,592 -
Other investments 113 79 34 - 128 47 81 -
Total assets at fair value $ 31,776 $ 7,351 $ 24,425 $ - $ 28,299 $ 6,543 $ 21,756 $ - </t>
  </si>
  <si>
    <t>Leases (Tables)</t>
  </si>
  <si>
    <t>Maturities of Operating Lease Liabilities</t>
  </si>
  <si>
    <t xml:space="preserve">As of December 31, 2019, maturities of operating lease liabilities for future annual periods are as follows:
(in s)
Year ending December
2020 $ 8,429
2021 4,969
2022 2,641
2023 1,582
2024 1,187
Thereafter 1,517
Total lease payments 20,325
Less imputed interest (1,470 )
Present value of lease liabilities $ 18,855 </t>
  </si>
  <si>
    <t>Accumulated Other Comprehensive Income (Tables)</t>
  </si>
  <si>
    <t>Changes in OCI</t>
  </si>
  <si>
    <t>The following table summarizes the changes in OCI for 2019, 2018, and 2017:
(In thousands) Cash Flow Hedges (a) Pension Items (a) Foreign Currency Items Total
Balance as of December 31, 2016 $ (85 ) $ (2,537 ) $ (210,843 ) $ (213,465 )
Other comprehensive income (loss) before reclassifications (768 ) 921 55,705 55,858
Amounts reclassified from OCI 184 1,307 6,782 8,273
Balance as of December 31, 2017 $ (669 ) $ (309 ) $ (148,356 ) $ (149,334 )
Other comprehensive income (loss) before reclassifications 667 1,130 (16,675 ) (14,878 )
Amounts reclassified from OCI 149 (103 ) - 46
Adoption of ASU 2018-02 - (169 ) (1,220 ) (1,389 )
Balance as of December 31, 2018 $ 147 $ 549 $ (166,251 ) $ (165,555 )
Other comprehensive income (loss) before reclassifications (111 ) (1,091 ) 4,114 2,912
Amounts reclassified from OCI (235 ) (130 ) - (365 )
Balance as of December 31, 2019 $ (199 ) $ (672 ) $ (162,137 ) $ (163,008 )
(a) Cash Flow Hedges and Pension Items are net of tax.</t>
  </si>
  <si>
    <t>Income Taxes (Tables)</t>
  </si>
  <si>
    <t>Provision for Income Taxes</t>
  </si>
  <si>
    <t xml:space="preserve">The provision for income taxes was as follows:
(In thousands) 2019 2018 2017
Currently (receivable) payable:
Federal (1) $ 12,994 $ (9,071 ) $ 15,513
State 2,622 205 642
Foreign 22,680 23,187 25,254
38,296 14,321 41,409
Deferred expense (benefit):
Federal (17,246 ) 3,977 18,458
State 18 3,164 215
Foreign (2,112 ) 2,703 (1,259 )
(19,340 ) 9,844 17,414
Income taxes $ 18,956 $ 24,165 $ 58,823
(1) 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 </t>
  </si>
  <si>
    <t>Tax Effects of Temporary Differences - Deferred Tax Assets and Liabilities</t>
  </si>
  <si>
    <t>The tax effects of temporary differences that give rise to significant portions of deferred tax assets and liabilities consisted of the following:
(in thousands) 2019 2018
Deferred tax assets:
Benefit plans $ 6,293 $ 6,788
Liabilities and reserves 21,085 12,563
Operating loss and credit carryovers (1) 82,000 65,392
Other 1,126 1,404
Gross deferred tax assets 110,504 86,147
Valuation allowance (1) (54,326 ) (50,702 )
Deferred tax assets 56,178 35,445
Deferred tax liabilities:
Property, plant and equipment (29,869 ) (29,372 )
Goodwill (21,744 ) (21,372 )
Other (5,192 ) (4,488 )
Deferred tax liabilities (56,805 ) (55,232 )
Net deferred tax liabilities $ (627 ) $ (19,787 )
(1) In the quarter of the Company recognized an increase in its foreign tax credit carryover and corresponding valuation allowance of , related to the finalization of certain tax regulations.</t>
  </si>
  <si>
    <t>Effective Income Tax Rate Reconciliation</t>
  </si>
  <si>
    <t>The effective tax rate differed from the statutory federal income tax rate as described below:
2019 2018 2017
Taxes at statutory rate 21.0 % 21.0 % 35.0 %
State income taxes, net of federal income tax benefit 2.2 1.1 0.3
Tax credits (2.6 ) (1.5 ) (1.1 )
Taxes on foreign earnings 5.1 (0.4 ) 0.2
Global Intangible Low-Taxed Income 0.9 0.6 -
Resolution of prior years’ tax matters (0.4 ) (0.3 ) 0.1
U.S. manufacturing deduction - - (1.4 )
Valuation allowance adjustments (8.8 ) 0.4 -
2017 Tax Legislation - (3.7 ) 12.4
Loss on foreign branch remittances - - (5.2 )
U.S. tax accounting method changes - (2.9 ) -
Other, net 1.4 (1.0 ) (0.7 )
Effective tax rate 18.8 % 13.3 % 39.6 %</t>
  </si>
  <si>
    <t>Earnings Before Income Taxes</t>
  </si>
  <si>
    <t xml:space="preserve">Earnings before income taxes were as follows:
(In thousands) 2019 2018 2017
United States $ 38,356 $ 80,641 $ 88,479
Foreign 62,647 100,884 59,944
Total $ 101,003 $ 181,525 $ 148,423 </t>
  </si>
  <si>
    <t>Reconciliation of Change in Liability for Unrecognized Tax Benefits</t>
  </si>
  <si>
    <t xml:space="preserve">A reconciliation of the change in the liability for unrecognized tax benefits for 2019 and 2018 is as follows:
(in thousands) 2019 2018
Balance at beginning of year $ 6,026 $ 6,276
Increases for tax positions taken in the current year 750 834
Increases for tax positions taken in prior years 199 271
Decreases related to settlements with tax authorities (341 ) (177 )
Decreases as a result of lapse of the applicable statutes of limitations (591 ) (920 )
Foreign currency exchange rate changes (11 ) (258 )
Balance at the end of year $ 6,032 $ 6,026 </t>
  </si>
  <si>
    <t>Segment and Geographic Information (Tables)</t>
  </si>
  <si>
    <t>Segment Information</t>
  </si>
  <si>
    <t xml:space="preserve">Divestiture &amp; other related costs, restructuring and other costs for the years ended December 31, 2019 and 2017, are further described in Note 14, Restructuring Charges, and Note 15, Divestitures, and are included in the operating income (loss) results in Corporate &amp; Other below. There were no divestiture &amp; other related costs, restructuring and other costs in 2018. In addition, the Company’s corporate expenses and share-based compensation are included in Corporate &amp; Other .
(In thousands) Flavors &amp; Fragrances Color Asia Pacific Corporate &amp; Other Consolidated
2019 :
Revenue from external customers $ 682,705 $ 522,051 $ 118,178 $ - $ 1,322,934
Intersegment revenue 17,651 13,108 70 - 30,829
Total revenue 700,356 535,159 118,248 - 1,353,763
Operating income (loss) 74,961 101,190 19,382 (74,423 ) 121,110
Interest expense - - - 20,107 20,107
Earnings (loss) before income taxes 74,961 101,190 19,382 (94,530 ) 101,003
Assets 714,779 734,343 99,183 191,846 1,740,151
Capital expenditures 16,968 16,521 2,545 3,066 39,100
Depreciation and amortization 27,179 22,088 2,581 3,167 55,015
2018 :
Revenue from external customers $ 723,189 $ 540,499 $ 123,127 $ - $ 1,386,815
Intersegment revenue 23,743 13,505 37 - 37,285
Total revenue 746,932 554,004 123,164 - 1,424,100
Operating income (loss) 96,433 113,306 20,856 (27,217 ) 203,378
Interest expense - - - 21,853 21,853
Earnings (loss) before income taxes 96,433 113,306 20,856 (49,070 ) 181,525
Assets 782,145 752,305 103,808 186,682 1,824,940
Capital expenditures 23,679 21,744 2,858 2,459 50,740
Depreciation and amortization 25,922 21,931 2,451 2,940 53,244
2017 :
Revenue from external customers $ 727,026 $ 512,811 $ 122,428 $ - $ 1,362,265
Intersegment revenue 19,917 13,552 765 - 34,234
Total revenue 746,943 526,363 123,193 - 1,396,499
Operating income (loss) 114,343 113,381 20,772 (80,690 ) 167,806
Interest expense - - - 19,383 19,383
Earnings (loss) before income taxes 114,343 113,381 20,772 (100,073 ) 148,423
Assets 771,157 720,328 101,786 131,069 1,724,340
Capital expenditures 31,989 18,797 3,557 2,001 56,344
Depreciation and amortization 23,611 19,902 2,303 2,702 48,518 </t>
  </si>
  <si>
    <t>Geographical Information</t>
  </si>
  <si>
    <t xml:space="preserve">The Company’s annual revenue summarized by geographic location is as follows:
(In thousands) Flavors &amp; Fragrances Color Asia Pacific Corporate &amp; Other Consolidated
2019 :
Revenue from external customers:
North America $ 448,393 $ 251,593 $ 112 $ - $ 700,098
Europe 158,902 148,393 336 - 307,631
Asia Pacific 32,203 57,268 116,508 - 205,979
Other 43,207 64,797 1,222 - 109,226
Total revenue from external customers $ 682,705 $ 522,051 $ 118,178 $ - $ 1,322,934
Long-lived assets:
North America $ 251,822 $ 220,723 $ - $ 80,128 $ 552,673
Europe 102,631 242,311 - - 344,942
Asia Pacific 1,017 3,758 31,007 - 35,782
Other 504 18,037 - - 18,541
Total long-lived assets $ 355,974 $ 484,829 $ 31,007 $ 80,128 $ 951,938
2018 :
Revenue from external customers:
North America $ 477,083 $ 245,649 $ - $ - $ 722,732
Europe 173,562 168,340 155 - 342,057
Asia Pacific 31,506 59,548 121,975 - 213,029
Other 41,038 66,962 997 - 108,997
Total revenue from external customers $ 723,189 $ 540,499 $ 123,127 $ - $ 1,386,815
Long-lived assets:
North America $ 255,131 $ 230,187 $ - $ 76,996 $ 562,314
Europe 125,157 265,688 - - 390,845
Asia Pacific 1,061 3,319 27,872 - 32,252
Other 277 16,387 - - 16,664
Total long-lived assets $ 381,626 $ 515,581 $ 27,872 $ 76,996 $ 1,002,075
2017 :
Revenue from external customers:
North America $ 487,034 $ 231,674 $ - $ - $ 718,708
Europe 164,641 159,646 310 - 324,597
Asia Pacific 32,717 55,108 121,110 - 208,935
Other 42,634 66,383 1,008 - 110,025
Total revenue from external customers $ 727,026 $ 512,811 $ 122,428 $ - $ 1,362,265
Long-lived assets:
North America $ 255,000 $ 207,746 $ - $ 78,113 $ 540,859
Europe 130,897 278,127 - - 409,024
Asia Pacific 1,395 3,075 28,936 - 33,406
Other 380 7,196 - - 7,576
Total long-lived assets $ 387,672 $ 496,144 $ 28,936 $ 78,113 $ 990,865 </t>
  </si>
  <si>
    <t>Product Information</t>
  </si>
  <si>
    <t xml:space="preserve">The Company’s revenue summarized by product portfolio is as follows:
(In thousands) Flavors &amp; Fragrances Color Asia Pacific Consolidated
2019 :
Flavors $ 382,447 $ - $ - $ 382,447
Natural Ingredients 214,027 - - 214,027
Fragrances 103,882 - - 103,882
Food &amp; Beverage Colors - 306,274 - 306,274
Cosmetics - 137,043 - 137,043
Other Colors - 91,842 - 91,842
Asia Pacific - - 118,248 118,248
Intersegment Revenue (17,651 ) (13,108 ) (70 ) (30,829 )
Total revenue from external customers $ 682,705 $ 522,051 $ 118,178 $ 1,322,934
2018 :
Flavors $ 414,728 $ - $ - $ 414,728
Natural Ingredients 224,280 - - 224,280
Fragrances 107,924 - - 107,924
Food &amp; Beverage Colors - 303,386 - 303,386
Cosmetics - 153,347 - 153,347
Other Colors - 97,271 - 97,271
Asia Pacific - - 123,164 123,164
Intersegment Revenue (23,743 ) (13,505 ) (37 ) (37,285 )
Total revenue from external customers $ 723,189 $ 540,499 $ 123,127 $ 1,386,815
2017 :
Flavors $ 439,811 $ - $ - $ 439,811
Natural Ingredients 219,837 - - 219,837
Fragrances 87,295 - - 87,295
Food &amp; Beverage Colors - 279,870 - 279,870
Cosmetics - 147,637 - 147,637
Other Colors - 98,856 - 98,856
Asia Pacific - - 123,193 123,193
Intersegment Revenue (19,917 ) (13,552 ) (765 ) (34,234 )
Total revenue from external customers $ 727,026 $ 512,811 $ 122,428 $ 1,362,265 </t>
  </si>
  <si>
    <t>Divestitures (Tables)</t>
  </si>
  <si>
    <t>Assets and Liabilities Held for Sale</t>
  </si>
  <si>
    <t xml:space="preserve">The assets and liabilities related to the inks and fragrances product lines are recorded in Assets held for sale Liabilities held for sale
(in thousands) 2019
Assets held for sale:
Trade accounts receivable, less allowance for losses of $2,350 $ 31,653
Inventories 34,612
Prepaid expenses and other current assets 5,528
Property, Plant, and Equipment, net 14,496
Intangible assets 5,004
Assets held for sale $ 91,293
Liabilities held for sale:
Trade accounts payable $ 12,318
Accrued salaries, wages and withholdings from employees 1,677
Other accrued expenses 5,190
Liabilities held for sale $ 19,185 </t>
  </si>
  <si>
    <t>Summary of Significant Accounting Policies (Details) $ / shares in Units, $ in Thousands</t>
  </si>
  <si>
    <t>3 Months Ended</t>
  </si>
  <si>
    <t>Dec. 31, 2019USD ($)</t>
  </si>
  <si>
    <t>Dec. 31, 2019USD ($)Segment$ / sharesshares</t>
  </si>
  <si>
    <t>Dec. 31, 2018USD ($)$ / sharesshares</t>
  </si>
  <si>
    <t>Dec. 31, 2017USD ($)$ / sharesshares</t>
  </si>
  <si>
    <t>Nature of Operations [Abstract]</t>
  </si>
  <si>
    <t>Number of reportable segments | Segment</t>
  </si>
  <si>
    <t>Inventories [Abstract]</t>
  </si>
  <si>
    <t>Inventories include finished and in-process products</t>
  </si>
  <si>
    <t>Raw materials and supplies</t>
  </si>
  <si>
    <t>Non-cash impairment charges</t>
  </si>
  <si>
    <t>Intangible assets [Abstract]</t>
  </si>
  <si>
    <t>Impairment charge</t>
  </si>
  <si>
    <t>Goodwill related to divestitures</t>
  </si>
  <si>
    <t>[1]</t>
  </si>
  <si>
    <t>Numerator [Abstract]</t>
  </si>
  <si>
    <t>Denominator [Abstract]</t>
  </si>
  <si>
    <t>Denominator for basic EPS - weighted average common shares (in shares) | shares</t>
  </si>
  <si>
    <t>Effect of dilutive securities (in shares) | shares</t>
  </si>
  <si>
    <t>Denominator for diluted EPS - diluted weighted average shares outstanding (in shares) | shares</t>
  </si>
  <si>
    <t>Earnings per Common Share [Abstract]</t>
  </si>
  <si>
    <t>Basic (in dollars per share) | $ / shares</t>
  </si>
  <si>
    <t>Diluted (in dollars per share) | $ / shares</t>
  </si>
  <si>
    <t>Number of antidilutive shares excluded from the diluted EPS calculation (in shares) | shares</t>
  </si>
  <si>
    <t>Research and Development [Abstract]</t>
  </si>
  <si>
    <t>Research and development costs</t>
  </si>
  <si>
    <t>Advertising [Abstract]</t>
  </si>
  <si>
    <t>Advertising costs</t>
  </si>
  <si>
    <t>Recently Adopted/Issued Accounting Pronouncements [Abstract]</t>
  </si>
  <si>
    <t>Lease liabilities</t>
  </si>
  <si>
    <t>Minimum [Member]</t>
  </si>
  <si>
    <t>Useful lives of intangible assets</t>
  </si>
  <si>
    <t>5 years</t>
  </si>
  <si>
    <t>Maximum [Member]</t>
  </si>
  <si>
    <t>20 years</t>
  </si>
  <si>
    <t>Derivative Financial Instruments [Abstract]</t>
  </si>
  <si>
    <t>Number of months for contracts to mature</t>
  </si>
  <si>
    <t>18 months</t>
  </si>
  <si>
    <t>ASU 2016-02 [Member]</t>
  </si>
  <si>
    <t>Right of use assets</t>
  </si>
  <si>
    <t>Building and Leasehold Improvements [Member] | Minimum [Member]</t>
  </si>
  <si>
    <t>Property, Plant and Equipment [Abstract]</t>
  </si>
  <si>
    <t>Estimated useful lives</t>
  </si>
  <si>
    <t>Building and Leasehold Improvements [Member] | Maximum [Member]</t>
  </si>
  <si>
    <t>40 years</t>
  </si>
  <si>
    <t>Machinery and Equipment [Member] | Minimum [Member]</t>
  </si>
  <si>
    <t>3 years</t>
  </si>
  <si>
    <t>Machinery and Equipment [Member] | Maximum [Member]</t>
  </si>
  <si>
    <t>Difference between Revenue Guidance in Effect before and after Topic 606 [Member] | ASU 2016-13 [Member] | Minimum [Member]</t>
  </si>
  <si>
    <t>Allowance for losses on Trade accounts receivable</t>
  </si>
  <si>
    <t>Difference between Revenue Guidance in Effect before and after Topic 606 [Member] | ASU 2016-13 [Member] | Maximum [Member]</t>
  </si>
  <si>
    <t>Forward Exchange Contracts [Member] | Maximum [Member]</t>
  </si>
  <si>
    <t>In the fourth quarter of 2019, the Company met all of the assets held for sale criteria related to the anticipated divestitures of its inks and fragrances (excluding its essential oils product line) product lines. Goodwill of $8.4 million was allocated to those disposal groups and was determined to be fully impaired based on the estimated fair value of each of the disposal groups. See Note 15, Divestitures, for additional information.</t>
  </si>
  <si>
    <t>Acquisitions (Details) - USD ($) $ in Thousands</t>
  </si>
  <si>
    <t>Jul. 10, 2018</t>
  </si>
  <si>
    <t>Mar. 09, 2018</t>
  </si>
  <si>
    <t>Acquisition [Abstract]</t>
  </si>
  <si>
    <t>Globe Natural [Member]</t>
  </si>
  <si>
    <t>Net assets acquired</t>
  </si>
  <si>
    <t>Globe Natural [Member] | Customer Relationships [Member]</t>
  </si>
  <si>
    <t>Intangibles assets acquired</t>
  </si>
  <si>
    <t>Mazza Innovation Limited [Member]</t>
  </si>
  <si>
    <t>Mazza Innovation Limited [Member] | Technological Know-how [Member]</t>
  </si>
  <si>
    <t>Goodwill and Intangible Assets, Intangible Assets (Details) - USD ($) $ in Thousands</t>
  </si>
  <si>
    <t>Cost</t>
  </si>
  <si>
    <t>Accumulated Amortization</t>
  </si>
  <si>
    <t>Intangible assets</t>
  </si>
  <si>
    <t>Intangible assets expense [Abstract]</t>
  </si>
  <si>
    <t>Amortization expense of intangible assets</t>
  </si>
  <si>
    <t>Estimated Amortization Expense [Abstract]</t>
  </si>
  <si>
    <t>2020</t>
  </si>
  <si>
    <t>2021</t>
  </si>
  <si>
    <t>2022</t>
  </si>
  <si>
    <t>2023</t>
  </si>
  <si>
    <t>2024</t>
  </si>
  <si>
    <t>Held-for-sale [Member]</t>
  </si>
  <si>
    <t>Weighted Average [Member]</t>
  </si>
  <si>
    <t>Weighted Average Amortization Years</t>
  </si>
  <si>
    <t>16 years</t>
  </si>
  <si>
    <t>Technological Know-how [Member]</t>
  </si>
  <si>
    <t>Technological Know-how [Member] | Weighted Average [Member]</t>
  </si>
  <si>
    <t>17 years 9 months 18 days</t>
  </si>
  <si>
    <t>Customer Relationships [Member]</t>
  </si>
  <si>
    <t>Customer Relationships [Member] | Weighted Average [Member]</t>
  </si>
  <si>
    <t>13 years 7 months 6 days</t>
  </si>
  <si>
    <t>Patents, Trademarks, Non-compete Agreements and Other [Member]</t>
  </si>
  <si>
    <t>Patents, Trademarks, Non-compete Agreements and Other [Member] | Weighted Average [Member]</t>
  </si>
  <si>
    <t>15 years 6 months</t>
  </si>
  <si>
    <t>Goodwill and Intangible Assets, Goodwill (Details) - USD ($) $ in Thousands</t>
  </si>
  <si>
    <t>Goodwill activity [Roll Forward]</t>
  </si>
  <si>
    <t>Balance as of beginning of period</t>
  </si>
  <si>
    <t>Currency translation impact</t>
  </si>
  <si>
    <t>Balance as of end of period</t>
  </si>
  <si>
    <t>Flavors and Fragrances [Member]</t>
  </si>
  <si>
    <t>Color [Member]</t>
  </si>
  <si>
    <t>Asia Pacific [Member]</t>
  </si>
  <si>
    <t>Debt (Details) $ in Thousands, € in Millions, £ in Millions</t>
  </si>
  <si>
    <t>May 31, 2017USD ($)</t>
  </si>
  <si>
    <t>Jul. 31, 2018EUR (€)</t>
  </si>
  <si>
    <t>Jul. 31, 2018GBP (£)</t>
  </si>
  <si>
    <t>Dec. 31, 2018USD ($)</t>
  </si>
  <si>
    <t>Dec. 31, 2017USD ($)</t>
  </si>
  <si>
    <t>Dec. 31, 2019GBP (£)Interest / DebtDebt / EBITDA</t>
  </si>
  <si>
    <t>Dec. 31, 2019USD ($)Interest / DebtDebt / EBITDA</t>
  </si>
  <si>
    <t>Oct. 31, 2019USD ($)</t>
  </si>
  <si>
    <t>Sep. 30, 2019USD ($)</t>
  </si>
  <si>
    <t>Sep. 30, 2018USD ($)</t>
  </si>
  <si>
    <t>Apr. 30, 2017USD ($)</t>
  </si>
  <si>
    <t>Schedule of long term debt [Abstract]</t>
  </si>
  <si>
    <t>Long term debt</t>
  </si>
  <si>
    <t>Less debt fees</t>
  </si>
  <si>
    <t>Total long-term debt</t>
  </si>
  <si>
    <t>Accounts receivable securitization program commitment amount</t>
  </si>
  <si>
    <t>Maximum borrowing capacity, secured loan</t>
  </si>
  <si>
    <t>Credit facility, borrowings outstanding</t>
  </si>
  <si>
    <t>Aggregate amounts of contractual maturities of long-term debt [Abstract]</t>
  </si>
  <si>
    <t>Amounts due in 2020</t>
  </si>
  <si>
    <t>Amounts due in 2021</t>
  </si>
  <si>
    <t>Amounts due in 2022</t>
  </si>
  <si>
    <t>Amounts due in 2023</t>
  </si>
  <si>
    <t>Amounts due in 2024</t>
  </si>
  <si>
    <t>Thereafter</t>
  </si>
  <si>
    <t>Stand-by letters of credit outstanding</t>
  </si>
  <si>
    <t>Short-term borrowings [Abstract]</t>
  </si>
  <si>
    <t>Weighted-average interest rates on short-term borrowings</t>
  </si>
  <si>
    <t>3.24%</t>
  </si>
  <si>
    <t>2.53%</t>
  </si>
  <si>
    <t>Debt covenants [Abstract]</t>
  </si>
  <si>
    <t>Interest coverage, actual | Interest / Debt</t>
  </si>
  <si>
    <t>Interest coverage, required | Interest / Debt</t>
  </si>
  <si>
    <t>Debt to EBITDA, actual | Debt / EBITDA</t>
  </si>
  <si>
    <t>Debt to EBITDA, required | Debt / EBITDA</t>
  </si>
  <si>
    <t>LIBOR [Member]</t>
  </si>
  <si>
    <t>Interest rate</t>
  </si>
  <si>
    <t>0.70%</t>
  </si>
  <si>
    <t>Revolving Credit Facility [Member]</t>
  </si>
  <si>
    <t>Average interest rate</t>
  </si>
  <si>
    <t>2.08%</t>
  </si>
  <si>
    <t>1.44%</t>
  </si>
  <si>
    <t>Long term debt additional disclosures [Abstract]</t>
  </si>
  <si>
    <t>Remaining borrowing capacity</t>
  </si>
  <si>
    <t>Revolving Credit Facility [Member] | Minimum [Member]</t>
  </si>
  <si>
    <t>Maturity date</t>
  </si>
  <si>
    <t>Nov. 30,
		2020</t>
  </si>
  <si>
    <t>Revolving Credit Facility [Member] | Maximum [Member]</t>
  </si>
  <si>
    <t>May 31,
		2022</t>
  </si>
  <si>
    <t>Other Line of Credit Facility [Member]</t>
  </si>
  <si>
    <t>U.S. Credit Facilities [Member]</t>
  </si>
  <si>
    <t>Loans of Foreign Subsidiaries [Member]</t>
  </si>
  <si>
    <t>3.66% Senior Notes due November 2023 [Member]</t>
  </si>
  <si>
    <t>Interest rate, stated percentage</t>
  </si>
  <si>
    <t>3.66%</t>
  </si>
  <si>
    <t>Nov. 30,
		2023</t>
  </si>
  <si>
    <t>3.65% Senior Notes due May 2024 [Member]</t>
  </si>
  <si>
    <t>3.65%</t>
  </si>
  <si>
    <t>May 31,
		2024</t>
  </si>
  <si>
    <t>4.19% Senior Notes due November 2025 [Member]</t>
  </si>
  <si>
    <t>4.19%</t>
  </si>
  <si>
    <t>Nov. 30,
		2025</t>
  </si>
  <si>
    <t>Debt instrument amount</t>
  </si>
  <si>
    <t>1.27% Euro-denominated Senior Notes due May 2024 [Member]</t>
  </si>
  <si>
    <t>1.27%</t>
  </si>
  <si>
    <t>1.71% Euro-denominated Senior Notes due May 2027 [Member]</t>
  </si>
  <si>
    <t>1.71%</t>
  </si>
  <si>
    <t>May 31,
		2027</t>
  </si>
  <si>
    <t>3.06% Euro-denominated Senior Notes due November 2023 [Member]</t>
  </si>
  <si>
    <t>3.06%</t>
  </si>
  <si>
    <t>1.85% Euro-denominated Senior Notes due November 2022 [Member]</t>
  </si>
  <si>
    <t>1.85%</t>
  </si>
  <si>
    <t>Nov. 30,
		2022</t>
  </si>
  <si>
    <t>2.53% British Pound-denominated Notes due November 2023 [Member]</t>
  </si>
  <si>
    <t>Debt instrument amount | £</t>
  </si>
  <si>
    <t>2.76% British Pound-denominated Notes due November 2025 [Member]</t>
  </si>
  <si>
    <t>2.76%</t>
  </si>
  <si>
    <t>Term Loan [Member]</t>
  </si>
  <si>
    <t>3.48%</t>
  </si>
  <si>
    <t>3.83%</t>
  </si>
  <si>
    <t>Credit facility increased amount</t>
  </si>
  <si>
    <t>Term Loan [Member] | Euro Revolving Credit Facility [Member]</t>
  </si>
  <si>
    <t>Various Other Notes [Member]</t>
  </si>
  <si>
    <t>Private Placement Notes [Member]</t>
  </si>
  <si>
    <t>Debt to EBITDA is defined in the Company’s debt covenants as total funded debt divided by the Company’s consolidated operating income excluding non-operating gains and losses and depreciation and amortization.</t>
  </si>
  <si>
    <t>Derivative Instruments and Hedging Activity (Details) - USD ($) $ in Thousands</t>
  </si>
  <si>
    <t>Derivative instruments and hedging activity for the period [Abstract]</t>
  </si>
  <si>
    <t>Impact of foreign exchange rates on debt instruments recorded in other comprehensive income</t>
  </si>
  <si>
    <t>Forward Exchange Contracts [Member] | Cash Flow Hedging [Member]</t>
  </si>
  <si>
    <t>Derivative, fair value</t>
  </si>
  <si>
    <t>Foreign Currency Denominated Debt, Net Investment Hedging [Member]</t>
  </si>
  <si>
    <t>Carrying value of foreign denominated debt</t>
  </si>
  <si>
    <t>Share-Based Compensation (Details) - USD ($) $ / shares in Units, shares in Thousands, $ in Thousands</t>
  </si>
  <si>
    <t>Dec. 31, 2016</t>
  </si>
  <si>
    <t>Additional Disclosures [Abstract]</t>
  </si>
  <si>
    <t>Total pre-tax share-based compensation recognized in the Consolidated Statements of Earnings</t>
  </si>
  <si>
    <t>Tax related (costs) benefits</t>
  </si>
  <si>
    <t>Adjustments to share-based compensation</t>
  </si>
  <si>
    <t>Non-vested Stock [Member]</t>
  </si>
  <si>
    <t>Stock Unit Activity [Roll Forward]</t>
  </si>
  <si>
    <t>Outstanding, beginning of period (in shares)</t>
  </si>
  <si>
    <t>Granted (in shares)</t>
  </si>
  <si>
    <t>Vested (in shares)</t>
  </si>
  <si>
    <t>Cancelled (in shares)</t>
  </si>
  <si>
    <t>Outstanding, end of period (in shares)</t>
  </si>
  <si>
    <t>Grant Date Weighted Average Fair Value [Abstract]</t>
  </si>
  <si>
    <t>Outstanding, beginning of period (in dollars per share)</t>
  </si>
  <si>
    <t>Granted (in dollars per share)</t>
  </si>
  <si>
    <t>Vested (in dollars per share)</t>
  </si>
  <si>
    <t>Cancelled (in dollars per share)</t>
  </si>
  <si>
    <t>Outstanding, end of period (in dollars per share)</t>
  </si>
  <si>
    <t>Outstanding, aggregate intrinsic value</t>
  </si>
  <si>
    <t>Total intrinsic values of shares vested</t>
  </si>
  <si>
    <t>Non-vested Stock and Performance Stock Units [Member]</t>
  </si>
  <si>
    <t>Compensation cost net yet recognized</t>
  </si>
  <si>
    <t>Compensation cost not yet recognized, period for recognition</t>
  </si>
  <si>
    <t>2 years 6 months 14 days</t>
  </si>
  <si>
    <t>2017 Stock Plan [Member] | Non-vested Stock [Member]</t>
  </si>
  <si>
    <t>Share-based Compensation Arrangement [Abstract]</t>
  </si>
  <si>
    <t>Number of shares authorized for issuance (in shares)</t>
  </si>
  <si>
    <t>Number of shares available for grant (in shares)</t>
  </si>
  <si>
    <t>Award vesting period</t>
  </si>
  <si>
    <t>Percentage of grants to elected officers that will be performance stock unit awards</t>
  </si>
  <si>
    <t>100.00%</t>
  </si>
  <si>
    <t>Number of years to measure performance metrics</t>
  </si>
  <si>
    <t>2017 Stock Plan [Member] | Non-vested Stock [Member] | Maximum [Member]</t>
  </si>
  <si>
    <t>Percentage of stated performance metrics award of grant</t>
  </si>
  <si>
    <t>200.00%</t>
  </si>
  <si>
    <t>150.00%</t>
  </si>
  <si>
    <t>Retirement Plans, Defined Contribution Plans (Details) $ in Thousands</t>
  </si>
  <si>
    <t>Dec. 31, 2019USD ($)Facility</t>
  </si>
  <si>
    <t>2014 Restructuring Plan [Member]</t>
  </si>
  <si>
    <t>Facilities closed associated with defined benefit plan [Abstract]</t>
  </si>
  <si>
    <t>Number of facilities closed associated with the defined benefit plan | Facility</t>
  </si>
  <si>
    <t>Defined Contribution Plan [Member]</t>
  </si>
  <si>
    <t>Defined Contribution Plans Disclosure [Abstract]</t>
  </si>
  <si>
    <t>Percentage of matching contributions under defined contribution plan</t>
  </si>
  <si>
    <t>4.00%</t>
  </si>
  <si>
    <t>Total expense for defined contribution plans</t>
  </si>
  <si>
    <t>Pension Plan [Member]</t>
  </si>
  <si>
    <t>Benefit obligation [Roll Forward]</t>
  </si>
  <si>
    <t>Benefit obligation at beginning of year</t>
  </si>
  <si>
    <t>Service cost</t>
  </si>
  <si>
    <t>Interest cost</t>
  </si>
  <si>
    <t>Foreign currency exchange rate changes</t>
  </si>
  <si>
    <t>Benefits paid</t>
  </si>
  <si>
    <t>Amendments</t>
  </si>
  <si>
    <t>Actuarial loss (gain)</t>
  </si>
  <si>
    <t>Benefit obligation at end of year</t>
  </si>
  <si>
    <t>Change in fair value of plan assets [Roll Forward]</t>
  </si>
  <si>
    <t>Plan assets at beginning of year</t>
  </si>
  <si>
    <t>Company contributions</t>
  </si>
  <si>
    <t>Actual gain (loss) on plan assets</t>
  </si>
  <si>
    <t>Plan assets at end of year</t>
  </si>
  <si>
    <t>Funded status</t>
  </si>
  <si>
    <t>Accumulated benefit obligation</t>
  </si>
  <si>
    <t>Amounts recognized in Consolidated Balance Sheets [Abstract]</t>
  </si>
  <si>
    <t>Net liability</t>
  </si>
  <si>
    <t>Components of annual benefit cost [Abstract]</t>
  </si>
  <si>
    <t>Expected return on plan assets</t>
  </si>
  <si>
    <t>Recognized actuarial gain</t>
  </si>
  <si>
    <t>Settlement (income) expense</t>
  </si>
  <si>
    <t>Defined benefit expense</t>
  </si>
  <si>
    <t>Weighted average liability assumptions [Abstract]</t>
  </si>
  <si>
    <t>Discount rate</t>
  </si>
  <si>
    <t>2.69%</t>
  </si>
  <si>
    <t>3.80%</t>
  </si>
  <si>
    <t>2.68%</t>
  </si>
  <si>
    <t>3.21%</t>
  </si>
  <si>
    <t>Rate of compensation increase</t>
  </si>
  <si>
    <t>0.34%</t>
  </si>
  <si>
    <t>0.31%</t>
  </si>
  <si>
    <t>Weighted average cost assumption [Abstract]</t>
  </si>
  <si>
    <t>3.16%</t>
  </si>
  <si>
    <t>3.03%</t>
  </si>
  <si>
    <t>0.33%</t>
  </si>
  <si>
    <t>Estimated Future Benefit Payments [Abstract]</t>
  </si>
  <si>
    <t>2025 through 2029</t>
  </si>
  <si>
    <t>Estimated future employer contributions for next fiscal year</t>
  </si>
  <si>
    <t>Amounts recognized in Accumulated Other Comprehensive Loss [Abstract]</t>
  </si>
  <si>
    <t>Unrecognized net actuarial loss (gain)</t>
  </si>
  <si>
    <t>Prior service cost</t>
  </si>
  <si>
    <t>Total before tax effects</t>
  </si>
  <si>
    <t>Other Comprehensive Income (Loss), Pension Adjustment, Net of Tax [Abstract]</t>
  </si>
  <si>
    <t>Net actuarial (loss) gain arising during the period</t>
  </si>
  <si>
    <t>Amortization of actuarial (gain) loss, included in defined benefit expense</t>
  </si>
  <si>
    <t>Pension adjustment, net of tax</t>
  </si>
  <si>
    <t>Amounts that Will be Amortized from Accumulated Other Comprehensive Income (Loss) in Next Fiscal Year [Abstract]</t>
  </si>
  <si>
    <t>Expected amortization of actuarial loss in next fiscal year</t>
  </si>
  <si>
    <t>Retirement Plans, Pension Plan Assets (Details) - Pension Plan [Member] - USD ($) $ in Thousands</t>
  </si>
  <si>
    <t>Pension Plan Assets by Asset Category [Abstract]</t>
  </si>
  <si>
    <t>Total assets at fair value</t>
  </si>
  <si>
    <t>Level 1 [Member]</t>
  </si>
  <si>
    <t>Level 2 [Member]</t>
  </si>
  <si>
    <t>Level 3 [Member]</t>
  </si>
  <si>
    <t>Domestic [Member]</t>
  </si>
  <si>
    <t>Domestic [Member] | Level 1 [Member]</t>
  </si>
  <si>
    <t>Domestic [Member] | Level 2 [Member]</t>
  </si>
  <si>
    <t>Domestic [Member] | Level 3 [Member]</t>
  </si>
  <si>
    <t>International [Member]</t>
  </si>
  <si>
    <t>International [Member] | Level 1 [Member]</t>
  </si>
  <si>
    <t>International [Member] | Level 2 [Member]</t>
  </si>
  <si>
    <t>International [Member] | Level 3 [Member]</t>
  </si>
  <si>
    <t>International Fixed Income Funds [Member]</t>
  </si>
  <si>
    <t>International Fixed Income Funds [Member] | Level 1 [Member]</t>
  </si>
  <si>
    <t>International Fixed Income Funds [Member] | Level 2 [Member]</t>
  </si>
  <si>
    <t>International Fixed Income Funds [Member] | Level 3 [Member]</t>
  </si>
  <si>
    <t>Other Investments [Member]</t>
  </si>
  <si>
    <t>Other Investments [Member] | Level 1 [Member]</t>
  </si>
  <si>
    <t>Other Investments [Member] | Level 2 [Member]</t>
  </si>
  <si>
    <t>Other Investments [Member] | Level 3 [Member]</t>
  </si>
  <si>
    <t>Leases (Details) - USD ($) $ in Thousands</t>
  </si>
  <si>
    <t>Extended lease term</t>
  </si>
  <si>
    <t>Operating lease expense</t>
  </si>
  <si>
    <t>Operating rent expense</t>
  </si>
  <si>
    <t>Cash paid for operating leases</t>
  </si>
  <si>
    <t>Right-of-use assets in exchange for operating lease obligations</t>
  </si>
  <si>
    <t>Operating Lease, Liability, Noncurrent</t>
  </si>
  <si>
    <t>Operating Lease, Liability, Noncurrent, Statement of Financial Position [Extensible List]</t>
  </si>
  <si>
    <t>us-gaap:OtherLiabilitiesNoncurrent</t>
  </si>
  <si>
    <t>Weighted average remaining operating lease term</t>
  </si>
  <si>
    <t>3 years 7 months 6 days</t>
  </si>
  <si>
    <t>Weighted average discount rate for operating leases</t>
  </si>
  <si>
    <t>4.50%</t>
  </si>
  <si>
    <t>Maturities of Operating Lease Liabilities [Abstract]</t>
  </si>
  <si>
    <t>Total lease payments</t>
  </si>
  <si>
    <t>Less imputed interest</t>
  </si>
  <si>
    <t>Present value of lease liabilities</t>
  </si>
  <si>
    <t>Assets Held for Sale [Member]</t>
  </si>
  <si>
    <t>Right-of-use assets</t>
  </si>
  <si>
    <t>Operating Lease, Right-of-Use Asset, Statement of Financial Position [Extensible List]</t>
  </si>
  <si>
    <t>us-gaap:AssetsOfDisposalGroupIncludingDiscontinuedOperationCurrent</t>
  </si>
  <si>
    <t>Other Assets [Member]</t>
  </si>
  <si>
    <t>us-gaap:OtherAssetsNoncurrent</t>
  </si>
  <si>
    <t>Liabilities Held for Sale [Member]</t>
  </si>
  <si>
    <t>Operating Lease, Liability, Current</t>
  </si>
  <si>
    <t>Operating Lease, Liability, Current, Statement of Financial Position [Extensible List]</t>
  </si>
  <si>
    <t>us-gaap:LiabilitiesOfDisposalGroupIncludingDiscontinuedOperationCurrent</t>
  </si>
  <si>
    <t>Other Accrued Expenses [Member]</t>
  </si>
  <si>
    <t>us-gaap:OtherAccruedLiabilitiesCurrent</t>
  </si>
  <si>
    <t>Accounts Receivable Securitization (Details) - USD ($) $ in Millions</t>
  </si>
  <si>
    <t>Oct. 31, 2019</t>
  </si>
  <si>
    <t>Sep. 30, 2019</t>
  </si>
  <si>
    <t>Sep. 30, 2018</t>
  </si>
  <si>
    <t>Increase in trade account receivables</t>
  </si>
  <si>
    <t>Increase in long term debt</t>
  </si>
  <si>
    <t>Accumulated Other Comprehensive Income (Details) - USD ($) $ in Thousands</t>
  </si>
  <si>
    <t>AOCI Attributable to Parent, Net of Tax [Roll Forward]</t>
  </si>
  <si>
    <t>Beginning balance</t>
  </si>
  <si>
    <t>Other comprehensive income (loss) before reclassifications</t>
  </si>
  <si>
    <t>Amounts reclassified from OCI</t>
  </si>
  <si>
    <t>Adoption of ASU 2018-02</t>
  </si>
  <si>
    <t>Ending balance</t>
  </si>
  <si>
    <t>Cash Flow Hedges [Member]</t>
  </si>
  <si>
    <t>Pension Items [Member]</t>
  </si>
  <si>
    <t>Foreign Currency Items [Member]</t>
  </si>
  <si>
    <t>Cash Flow Hedges and Pension Items are net of tax.</t>
  </si>
  <si>
    <t>Income Taxes, Provision for income Taxes (Details) - USD ($) $ in Thousands</t>
  </si>
  <si>
    <t>Currently (receivable) payable [Abstract]</t>
  </si>
  <si>
    <t>Federal</t>
  </si>
  <si>
    <t>State</t>
  </si>
  <si>
    <t>Foreign</t>
  </si>
  <si>
    <t>Current income tax (expense), total</t>
  </si>
  <si>
    <t>Deferred expense (benefit) [Abstract]</t>
  </si>
  <si>
    <t>Deferred income tax (expense), total</t>
  </si>
  <si>
    <t>Transition tax for accumulated foreign earnings, Income tax (benefit) expense</t>
  </si>
  <si>
    <t>Transition tax for accumulated foreign earnings, Liability, Noncurrent</t>
  </si>
  <si>
    <t>In 2018 and 2017, this amount includes $(3.9) million and $7.4 million, respectively, of income tax (benefit) expense related to the one-time transition tax on earnings of foreign subsidiaries enacted by the 2017 Tax Legislation (See discussion below). There was no liability for this amount recorded as of December 31, 2018.</t>
  </si>
  <si>
    <t>Income Taxes, Deferred Tax Assets and Liabilities (Details) - USD ($) $ in Thousands</t>
  </si>
  <si>
    <t>Mar. 31, 2019</t>
  </si>
  <si>
    <t>Deferred tax assets [Abstract]</t>
  </si>
  <si>
    <t>Liabilities and reserves</t>
  </si>
  <si>
    <t>Operating loss and credit carryovers</t>
  </si>
  <si>
    <t>Gross deferred tax assets</t>
  </si>
  <si>
    <t>Valuation allowance</t>
  </si>
  <si>
    <t>Deferred tax liabilities [Abstract]</t>
  </si>
  <si>
    <t>Property, plant and equipment</t>
  </si>
  <si>
    <t>Net deferred tax liabilities</t>
  </si>
  <si>
    <t>Increase in valuation allowance amount</t>
  </si>
  <si>
    <t>In the first quarter of 2019, the Company recognized an increase in its foreign tax credit carryover and corresponding valuation allowance of $16.2 million, related to the finalization of certain tax regulations.</t>
  </si>
  <si>
    <t>Income Taxes, Operating Loss Carryovers, Tax Reconciliation and Tax Cuts and Jobs Act (Details) - USD ($) $ in Thousands</t>
  </si>
  <si>
    <t>Deferred tax liabilities, held for sale</t>
  </si>
  <si>
    <t>Operating Loss Carryforwards [Abstract]</t>
  </si>
  <si>
    <t>Operating loss carryovers, tax credit</t>
  </si>
  <si>
    <t>Increase in valuation allowance for deferred tax assets, related to operating losses</t>
  </si>
  <si>
    <t>2017 Tax Act [Abstract]</t>
  </si>
  <si>
    <t>Provisional income tax expense</t>
  </si>
  <si>
    <t>Provisional income tax expense, change in amount</t>
  </si>
  <si>
    <t>Income tax expense</t>
  </si>
  <si>
    <t>Valuation Allowance [Abstract]</t>
  </si>
  <si>
    <t>Effective tax rate reconciliation [Abstract]</t>
  </si>
  <si>
    <t>Taxes at statutory rate</t>
  </si>
  <si>
    <t>21.00%</t>
  </si>
  <si>
    <t>35.00%</t>
  </si>
  <si>
    <t>State income taxes, net of federal income tax benefit</t>
  </si>
  <si>
    <t>2.20%</t>
  </si>
  <si>
    <t>1.10%</t>
  </si>
  <si>
    <t>0.30%</t>
  </si>
  <si>
    <t>Tax credits</t>
  </si>
  <si>
    <t>(2.60%)</t>
  </si>
  <si>
    <t>(1.50%)</t>
  </si>
  <si>
    <t>(1.10%)</t>
  </si>
  <si>
    <t>Taxes on foreign earnings</t>
  </si>
  <si>
    <t>5.10%</t>
  </si>
  <si>
    <t>(0.40%)</t>
  </si>
  <si>
    <t>0.20%</t>
  </si>
  <si>
    <t>Global Intangible Low-Taxed Income</t>
  </si>
  <si>
    <t>0.90%</t>
  </si>
  <si>
    <t>0.60%</t>
  </si>
  <si>
    <t>0.00%</t>
  </si>
  <si>
    <t>Resolution of prior years' tax matters</t>
  </si>
  <si>
    <t>(0.30%)</t>
  </si>
  <si>
    <t>0.10%</t>
  </si>
  <si>
    <t>U.S. manufacturing deduction</t>
  </si>
  <si>
    <t>(1.40%)</t>
  </si>
  <si>
    <t>Valuation allowance adjustments</t>
  </si>
  <si>
    <t>(8.80%)</t>
  </si>
  <si>
    <t>0.40%</t>
  </si>
  <si>
    <t>2017 Tax Legislation</t>
  </si>
  <si>
    <t>(3.70%)</t>
  </si>
  <si>
    <t>12.40%</t>
  </si>
  <si>
    <t>Loss on foreign branch remittances</t>
  </si>
  <si>
    <t>(5.20%)</t>
  </si>
  <si>
    <t>U.S. tax accounting method changes</t>
  </si>
  <si>
    <t>(2.90%)</t>
  </si>
  <si>
    <t>Other, net</t>
  </si>
  <si>
    <t>1.40%</t>
  </si>
  <si>
    <t>(1.00%)</t>
  </si>
  <si>
    <t>(0.70%)</t>
  </si>
  <si>
    <t>Effective tax rate</t>
  </si>
  <si>
    <t>18.80%</t>
  </si>
  <si>
    <t>13.30%</t>
  </si>
  <si>
    <t>39.60%</t>
  </si>
  <si>
    <t>Foreign [Member]</t>
  </si>
  <si>
    <t>Operating loss carryovers</t>
  </si>
  <si>
    <t>Operating loss carryovers, subject to expiration</t>
  </si>
  <si>
    <t>Operating loss carryovers, not subject to expiration</t>
  </si>
  <si>
    <t>State [Member]</t>
  </si>
  <si>
    <t>Income Taxes, Earnings Before Income Taxes (Details) - USD ($) $ in Thousands</t>
  </si>
  <si>
    <t>Earnings before income taxes [Abstract]</t>
  </si>
  <si>
    <t>United States</t>
  </si>
  <si>
    <t>Income Taxes, Unrecognized Tax Benefits (Details) - USD ($) $ in Thousands</t>
  </si>
  <si>
    <t>Reconciliation of change in liability for unrecognized tax benefits [Roll Forward]</t>
  </si>
  <si>
    <t>Balance at beginning of year</t>
  </si>
  <si>
    <t>Increases for tax positions taken in the current year</t>
  </si>
  <si>
    <t>Increases for tax positions taken in prior years</t>
  </si>
  <si>
    <t>Decreases related to settlements with tax authorities</t>
  </si>
  <si>
    <t>Decreases as a result of lapse of the applicable statutes of limitations</t>
  </si>
  <si>
    <t>Balance at the end of year</t>
  </si>
  <si>
    <t>Income tax uncertainties [Abstract]</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Undistributed earnings</t>
  </si>
  <si>
    <t>Withholding of tax liability</t>
  </si>
  <si>
    <t>Segment and Geographic Information, Reportable Segments (Details) $ in Thousands</t>
  </si>
  <si>
    <t>Dec. 31, 2019USD ($)Segment</t>
  </si>
  <si>
    <t>Number of reportable segment | Segment</t>
  </si>
  <si>
    <t>Divestiture and other related costs</t>
  </si>
  <si>
    <t>Restructuring and other costs</t>
  </si>
  <si>
    <t>Revenue [Abstract]</t>
  </si>
  <si>
    <t>Operating income (loss)</t>
  </si>
  <si>
    <t>Assets</t>
  </si>
  <si>
    <t>Capital expenditures</t>
  </si>
  <si>
    <t>Flavors &amp; Fragrances [Member]</t>
  </si>
  <si>
    <t>Reportable Segments [Member]</t>
  </si>
  <si>
    <t>Reportable Segments [Member] | Flavors &amp; Fragrances [Member]</t>
  </si>
  <si>
    <t>Reportable Segments [Member] | Color [Member]</t>
  </si>
  <si>
    <t>Reportable Segments [Member] | Asia Pacific [Member]</t>
  </si>
  <si>
    <t>Intersegment Revenue [Member]</t>
  </si>
  <si>
    <t>Intersegment Revenue [Member] | Flavors &amp; Fragrances [Member]</t>
  </si>
  <si>
    <t>Intersegment Revenue [Member] | Color [Member]</t>
  </si>
  <si>
    <t>Intersegment Revenue [Member] | Asia Pacific [Member]</t>
  </si>
  <si>
    <t>Corporate &amp; Other [Member]</t>
  </si>
  <si>
    <t>Segment and Geographic Information, Segment and Geographic Info (Details) - USD ($) $ in Thousands</t>
  </si>
  <si>
    <t>Revenues from External Customers and Long-Lived Assets [Line Items]</t>
  </si>
  <si>
    <t>Revenue from external customers</t>
  </si>
  <si>
    <t>Long-lived assets</t>
  </si>
  <si>
    <t>North America [Member]</t>
  </si>
  <si>
    <t>Europe [Member]</t>
  </si>
  <si>
    <t>Other [Member]</t>
  </si>
  <si>
    <t>Reportable Geographical Components [Member] | United States [Member]</t>
  </si>
  <si>
    <t>Reportable Geographical Components [Member] | Flavors &amp; Fragrances [Member] | North America [Member]</t>
  </si>
  <si>
    <t>Reportable Geographical Components [Member] | Flavors &amp; Fragrances [Member] | Europe [Member]</t>
  </si>
  <si>
    <t>Reportable Geographical Components [Member] | Flavors &amp; Fragrances [Member] | Asia Pacific [Member]</t>
  </si>
  <si>
    <t>Reportable Geographical Components [Member] | Flavors &amp; Fragrances [Member] | Other [Member]</t>
  </si>
  <si>
    <t>Reportable Geographical Components [Member] | Color [Member] | North America [Member]</t>
  </si>
  <si>
    <t>Reportable Geographical Components [Member] | Color [Member] | Europe [Member]</t>
  </si>
  <si>
    <t>Reportable Geographical Components [Member] | Color [Member] | Asia Pacific [Member]</t>
  </si>
  <si>
    <t>Reportable Geographical Components [Member] | Color [Member] | Other [Member]</t>
  </si>
  <si>
    <t>Reportable Geographical Components [Member] | Asia Pacific [Member] | North America [Member]</t>
  </si>
  <si>
    <t>Reportable Geographical Components [Member] | Asia Pacific [Member] | Europe [Member]</t>
  </si>
  <si>
    <t>Reportable Geographical Components [Member] | Asia Pacific [Member] | Asia Pacific [Member]</t>
  </si>
  <si>
    <t>Reportable Geographical Components [Member] | Asia Pacific [Member] | Other [Member]</t>
  </si>
  <si>
    <t>Corporate &amp; Other [Member] | North America [Member]</t>
  </si>
  <si>
    <t>Corporate &amp; Other [Member] | Europe [Member]</t>
  </si>
  <si>
    <t>Corporate &amp; Other [Member] | Asia Pacific [Member]</t>
  </si>
  <si>
    <t>Corporate &amp; Other [Member] | Other [Member]</t>
  </si>
  <si>
    <t>Segment and Geographic Information, Revenue from External Customers by Products Line (Details) - USD ($) $ in Thousands</t>
  </si>
  <si>
    <t>Flavors [Member]</t>
  </si>
  <si>
    <t>Natural Ingredients [Member]</t>
  </si>
  <si>
    <t>Fragrances [Member]</t>
  </si>
  <si>
    <t>Food &amp; Beverage Colors [Member]</t>
  </si>
  <si>
    <t>Cosmetics [Member]</t>
  </si>
  <si>
    <t>Other Colors [Member]</t>
  </si>
  <si>
    <t>Asia Pacific [Member] | Asia Pacific [Member]</t>
  </si>
  <si>
    <t>Fair Value Measurements (Details) - USD ($) $ in Millions</t>
  </si>
  <si>
    <t>Investments, Fair Value Disclosure [Abstract]</t>
  </si>
  <si>
    <t>Impairment on disposal groups</t>
  </si>
  <si>
    <t>Fair value of disposal groups</t>
  </si>
  <si>
    <t>Level 2 [Member] | Fair Value [Member]</t>
  </si>
  <si>
    <t>Level 2 [Member] | Carrying Value [Member]</t>
  </si>
  <si>
    <t>Restructuring Charges (Details) - USD ($) $ in Millions</t>
  </si>
  <si>
    <t>Restructuring Costs [Abstract]</t>
  </si>
  <si>
    <t>Total restructuring costs</t>
  </si>
  <si>
    <t>Restructuring cost due to loss on asset sales</t>
  </si>
  <si>
    <t>Divestitures (Details) - USD ($) $ in Thousands</t>
  </si>
  <si>
    <t>1 Months Ended</t>
  </si>
  <si>
    <t>Jan. 31, 2017</t>
  </si>
  <si>
    <t>Divestiture Transactions [Abstract]</t>
  </si>
  <si>
    <t>Assets held for sale [Abstract]</t>
  </si>
  <si>
    <t>Assets held for sale</t>
  </si>
  <si>
    <t>Liabilities held for sale [Abstract]</t>
  </si>
  <si>
    <t>Other divestures and exit related costs</t>
  </si>
  <si>
    <t>Expected cash costs associated with anticipated divestitures</t>
  </si>
  <si>
    <t>Inks and Fragrances [Member]</t>
  </si>
  <si>
    <t>Trade accounts receivable, less allowance for losses of $2,350</t>
  </si>
  <si>
    <t>Property, Plant, and Equipment, net</t>
  </si>
  <si>
    <t>Inks [Member] | Minimum [Member]</t>
  </si>
  <si>
    <t>Non-cash gain related to reclassification of accumulated foreign currency translation</t>
  </si>
  <si>
    <t>Inks [Member] | Maximum [Member]</t>
  </si>
  <si>
    <t>Fragrances [Member] | Minimum [Member]</t>
  </si>
  <si>
    <t>Non-cash charges related to reclassification of accumulated foreign currency translation</t>
  </si>
  <si>
    <t>Fragrances [Member] | Maximum [Member]</t>
  </si>
  <si>
    <t>Fruit Preparation [Member]</t>
  </si>
  <si>
    <t>Disposal costs</t>
  </si>
  <si>
    <t>Selling, General and Administrative Expenses [Member]</t>
  </si>
  <si>
    <t>Non-cash loss on assets held for sale</t>
  </si>
  <si>
    <t>Selling, General and Administrative Expenses [Member] | Inks [Member]</t>
  </si>
  <si>
    <t>Selling, General and Administrative Expenses [Member] | Fragrances [Member]</t>
  </si>
  <si>
    <t>Subsequent Events (Details) - USD ($) $ / shares in Units, $ in Millions</t>
  </si>
  <si>
    <t>Jan. 24, 2020</t>
  </si>
  <si>
    <t>Mar. 31, 2020</t>
  </si>
  <si>
    <t>Non-cash impairment charge</t>
  </si>
  <si>
    <t>Selling and Administrative Expenses [Member]</t>
  </si>
  <si>
    <t>Selling and Administrative Expenses [Member] | Forecast [Member]</t>
  </si>
  <si>
    <t>Subsequent Event [Member]</t>
  </si>
  <si>
    <t>Dividend payable (in dollars per share)</t>
  </si>
  <si>
    <t>Dividend record date</t>
  </si>
  <si>
    <t>Jan. 24,
		2020</t>
  </si>
  <si>
    <t>Dividend payable date</t>
  </si>
  <si>
    <t>Mar. 2,
		2020</t>
  </si>
  <si>
    <t>Schedule II Valuation and Qualifying Accounts (Details) - USD ($) $ in Thousands</t>
  </si>
  <si>
    <t>Movement in Valuation Allowances and Reserves [Roll Forward]</t>
  </si>
  <si>
    <t>Allowance for credit loss</t>
  </si>
  <si>
    <t>Allowance for Trade Receivables [Member]</t>
  </si>
  <si>
    <t>Balance at Beginning of Period</t>
  </si>
  <si>
    <t>Additions Charged to Costs and Expenses</t>
  </si>
  <si>
    <t>Additions Recorded During Acquisitions</t>
  </si>
  <si>
    <t>Deductions</t>
  </si>
  <si>
    <t>Balance at End of Period</t>
  </si>
  <si>
    <t>Accounts written off, net of recoveries. In 2019, $2,350 thousand was moved to Assets held for sale on the Consolidated Balance Sheet related to the fragrances and inks anticipated divest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3070289440</v>
      </c>
    </row>
    <row r="16" spans="1:4">
      <c r="A16" s="4" t="s">
        <v>25</v>
      </c>
      <c r="C16" s="6" t="n">
        <v>42326817</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1322934</v>
      </c>
      <c r="C4" s="5" t="n">
        <v>1386815</v>
      </c>
      <c r="D4" s="5" t="n">
        <v>1362265</v>
      </c>
    </row>
    <row r="5" spans="1:4">
      <c r="A5" s="4" t="s">
        <v>66</v>
      </c>
      <c r="B5" s="6" t="n">
        <v>908061</v>
      </c>
      <c r="C5" s="6" t="n">
        <v>920686</v>
      </c>
      <c r="D5" s="6" t="n">
        <v>886775</v>
      </c>
    </row>
    <row r="6" spans="1:4">
      <c r="A6" s="4" t="s">
        <v>67</v>
      </c>
      <c r="B6" s="6" t="n">
        <v>293763</v>
      </c>
      <c r="C6" s="6" t="n">
        <v>262751</v>
      </c>
      <c r="D6" s="6" t="n">
        <v>307684</v>
      </c>
    </row>
    <row r="7" spans="1:4">
      <c r="A7" s="4" t="s">
        <v>68</v>
      </c>
      <c r="B7" s="6" t="n">
        <v>121110</v>
      </c>
      <c r="C7" s="6" t="n">
        <v>203378</v>
      </c>
      <c r="D7" s="6" t="n">
        <v>167806</v>
      </c>
    </row>
    <row r="8" spans="1:4">
      <c r="A8" s="4" t="s">
        <v>69</v>
      </c>
      <c r="B8" s="6" t="n">
        <v>20107</v>
      </c>
      <c r="C8" s="6" t="n">
        <v>21853</v>
      </c>
      <c r="D8" s="6" t="n">
        <v>19383</v>
      </c>
    </row>
    <row r="9" spans="1:4">
      <c r="A9" s="4" t="s">
        <v>70</v>
      </c>
      <c r="B9" s="6" t="n">
        <v>101003</v>
      </c>
      <c r="C9" s="6" t="n">
        <v>181525</v>
      </c>
      <c r="D9" s="6" t="n">
        <v>148423</v>
      </c>
    </row>
    <row r="10" spans="1:4">
      <c r="A10" s="4" t="s">
        <v>71</v>
      </c>
      <c r="B10" s="6" t="n">
        <v>18956</v>
      </c>
      <c r="C10" s="6" t="n">
        <v>24165</v>
      </c>
      <c r="D10" s="6" t="n">
        <v>58823</v>
      </c>
    </row>
    <row r="11" spans="1:4">
      <c r="A11" s="4" t="s">
        <v>72</v>
      </c>
      <c r="B11" s="5" t="n">
        <v>82047</v>
      </c>
      <c r="C11" s="5" t="n">
        <v>157360</v>
      </c>
      <c r="D11" s="5" t="n">
        <v>89600</v>
      </c>
    </row>
    <row r="12" spans="1:4">
      <c r="A12" s="3" t="s">
        <v>73</v>
      </c>
    </row>
    <row r="13" spans="1:4">
      <c r="A13" s="4" t="s">
        <v>74</v>
      </c>
      <c r="B13" s="7" t="n">
        <v>1.94</v>
      </c>
      <c r="C13" s="7" t="n">
        <v>3.71</v>
      </c>
      <c r="D13" s="7" t="n">
        <v>2.05</v>
      </c>
    </row>
    <row r="14" spans="1:4">
      <c r="A14" s="4" t="s">
        <v>75</v>
      </c>
      <c r="B14" s="7" t="n">
        <v>1.94</v>
      </c>
      <c r="C14" s="7" t="n">
        <v>3.7</v>
      </c>
      <c r="D14" s="7" t="n">
        <v>2.03</v>
      </c>
    </row>
    <row r="15" spans="1:4">
      <c r="A15" s="3" t="s">
        <v>76</v>
      </c>
    </row>
    <row r="16" spans="1:4">
      <c r="A16" s="4" t="s">
        <v>77</v>
      </c>
      <c r="B16" s="6" t="n">
        <v>42263</v>
      </c>
      <c r="C16" s="6" t="n">
        <v>42404</v>
      </c>
      <c r="D16" s="6" t="n">
        <v>43780</v>
      </c>
    </row>
    <row r="17" spans="1:4">
      <c r="A17" s="4" t="s">
        <v>78</v>
      </c>
      <c r="B17" s="6" t="n">
        <v>42294</v>
      </c>
      <c r="C17" s="6" t="n">
        <v>42499</v>
      </c>
      <c r="D17" s="6" t="n">
        <v>44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97</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21</v>
      </c>
      <c r="B20" s="4" t="s">
        <v>293</v>
      </c>
    </row>
    <row r="21" spans="1:2">
      <c r="A21" s="4" t="s">
        <v>236</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254</v>
      </c>
      <c r="B27" s="4" t="s">
        <v>305</v>
      </c>
    </row>
    <row r="28" spans="1:2">
      <c r="A28" s="4" t="s">
        <v>306</v>
      </c>
      <c r="B2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v>
      </c>
      <c r="B1" s="2" t="s">
        <v>1</v>
      </c>
    </row>
    <row r="2" spans="1:4">
      <c r="B2" s="2" t="s">
        <v>2</v>
      </c>
      <c r="C2" s="2" t="s">
        <v>62</v>
      </c>
      <c r="D2" s="2" t="s">
        <v>63</v>
      </c>
    </row>
    <row r="3" spans="1:4">
      <c r="A3" s="3" t="s">
        <v>80</v>
      </c>
    </row>
    <row r="4" spans="1:4">
      <c r="A4" s="4" t="s">
        <v>72</v>
      </c>
      <c r="B4" s="5" t="n">
        <v>82047</v>
      </c>
      <c r="C4" s="5" t="n">
        <v>157360</v>
      </c>
      <c r="D4" s="5" t="n">
        <v>89600</v>
      </c>
    </row>
    <row r="5" spans="1:4">
      <c r="A5" s="4" t="s">
        <v>81</v>
      </c>
      <c r="B5" s="6" t="n">
        <v>-346</v>
      </c>
      <c r="C5" s="6" t="n">
        <v>816</v>
      </c>
      <c r="D5" s="6" t="n">
        <v>-584</v>
      </c>
    </row>
    <row r="6" spans="1:4">
      <c r="A6" s="4" t="s">
        <v>82</v>
      </c>
      <c r="B6" s="6" t="n">
        <v>-1221</v>
      </c>
      <c r="C6" s="6" t="n">
        <v>1027</v>
      </c>
      <c r="D6" s="6" t="n">
        <v>2228</v>
      </c>
    </row>
    <row r="7" spans="1:4">
      <c r="A7" s="4" t="s">
        <v>83</v>
      </c>
      <c r="B7" s="6" t="n">
        <v>3091</v>
      </c>
      <c r="C7" s="6" t="n">
        <v>13661</v>
      </c>
      <c r="D7" s="6" t="n">
        <v>-28871</v>
      </c>
    </row>
    <row r="8" spans="1:4">
      <c r="A8" s="4" t="s">
        <v>84</v>
      </c>
      <c r="B8" s="6" t="n">
        <v>-768</v>
      </c>
      <c r="C8" s="6" t="n">
        <v>-3393</v>
      </c>
      <c r="D8" s="6" t="n">
        <v>10812</v>
      </c>
    </row>
    <row r="9" spans="1:4">
      <c r="A9" s="4" t="s">
        <v>85</v>
      </c>
      <c r="B9" s="6" t="n">
        <v>-752</v>
      </c>
      <c r="C9" s="6" t="n">
        <v>3276</v>
      </c>
      <c r="D9" s="6" t="n">
        <v>7013</v>
      </c>
    </row>
    <row r="10" spans="1:4">
      <c r="A10" s="4" t="s">
        <v>86</v>
      </c>
      <c r="B10" s="6" t="n">
        <v>-768</v>
      </c>
      <c r="C10" s="6" t="n">
        <v>-2498</v>
      </c>
      <c r="D10" s="6" t="n">
        <v>0</v>
      </c>
    </row>
    <row r="11" spans="1:4">
      <c r="A11" s="4" t="s">
        <v>87</v>
      </c>
      <c r="B11" s="6" t="n">
        <v>0</v>
      </c>
      <c r="C11" s="6" t="n">
        <v>0</v>
      </c>
      <c r="D11" s="6" t="n">
        <v>6782</v>
      </c>
    </row>
    <row r="12" spans="1:4">
      <c r="A12" s="4" t="s">
        <v>88</v>
      </c>
      <c r="B12" s="6" t="n">
        <v>3311</v>
      </c>
      <c r="C12" s="6" t="n">
        <v>-27721</v>
      </c>
      <c r="D12" s="6" t="n">
        <v>66751</v>
      </c>
    </row>
    <row r="13" spans="1:4">
      <c r="A13" s="4" t="s">
        <v>89</v>
      </c>
      <c r="B13" s="5" t="n">
        <v>84594</v>
      </c>
      <c r="C13" s="5" t="n">
        <v>142528</v>
      </c>
      <c r="D13" s="5" t="n">
        <v>1537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
    <col customWidth="1" max="5" min="5" width="37"/>
    <col customWidth="1" max="6" min="6" width="37"/>
  </cols>
  <sheetData>
    <row r="1" spans="1:6">
      <c r="A1" s="1" t="s">
        <v>368</v>
      </c>
      <c r="B1" s="2" t="s">
        <v>369</v>
      </c>
      <c r="C1" s="2" t="s">
        <v>1</v>
      </c>
    </row>
    <row r="2" spans="1:6">
      <c r="B2" s="2" t="s">
        <v>370</v>
      </c>
      <c r="C2" s="2" t="s">
        <v>371</v>
      </c>
      <c r="E2" s="2" t="s">
        <v>372</v>
      </c>
      <c r="F2" s="2" t="s">
        <v>373</v>
      </c>
    </row>
    <row r="3" spans="1:6">
      <c r="A3" s="3" t="s">
        <v>374</v>
      </c>
    </row>
    <row r="4" spans="1:6">
      <c r="A4" s="4" t="s">
        <v>375</v>
      </c>
      <c r="C4" s="6" t="n">
        <v>3</v>
      </c>
    </row>
    <row r="5" spans="1:6">
      <c r="A5" s="3" t="s">
        <v>376</v>
      </c>
    </row>
    <row r="6" spans="1:6">
      <c r="A6" s="4" t="s">
        <v>377</v>
      </c>
      <c r="B6" s="5" t="n">
        <v>313100</v>
      </c>
      <c r="C6" s="5" t="n">
        <v>313100</v>
      </c>
      <c r="E6" s="5" t="n">
        <v>320400</v>
      </c>
    </row>
    <row r="7" spans="1:6">
      <c r="A7" s="4" t="s">
        <v>378</v>
      </c>
      <c r="B7" s="6" t="n">
        <v>109400</v>
      </c>
      <c r="C7" s="6" t="n">
        <v>109400</v>
      </c>
      <c r="E7" s="6" t="n">
        <v>170400</v>
      </c>
    </row>
    <row r="8" spans="1:6">
      <c r="A8" s="4" t="s">
        <v>379</v>
      </c>
      <c r="B8" s="6" t="n">
        <v>9800</v>
      </c>
    </row>
    <row r="9" spans="1:6">
      <c r="A9" s="3" t="s">
        <v>380</v>
      </c>
    </row>
    <row r="10" spans="1:6">
      <c r="A10" s="4" t="s">
        <v>381</v>
      </c>
      <c r="C10" s="6" t="n">
        <v>0</v>
      </c>
      <c r="E10" s="6" t="n">
        <v>0</v>
      </c>
      <c r="F10" s="5" t="n">
        <v>0</v>
      </c>
    </row>
    <row r="11" spans="1:6">
      <c r="A11" s="4" t="s">
        <v>382</v>
      </c>
      <c r="B11" s="6" t="n">
        <v>-8400</v>
      </c>
      <c r="C11" s="6" t="n">
        <v>-8385</v>
      </c>
      <c r="D11" s="4" t="s">
        <v>383</v>
      </c>
    </row>
    <row r="12" spans="1:6">
      <c r="A12" s="3" t="s">
        <v>384</v>
      </c>
    </row>
    <row r="13" spans="1:6">
      <c r="A13" s="4" t="s">
        <v>72</v>
      </c>
      <c r="C13" s="5" t="n">
        <v>82047</v>
      </c>
      <c r="E13" s="5" t="n">
        <v>157360</v>
      </c>
      <c r="F13" s="5" t="n">
        <v>89600</v>
      </c>
    </row>
    <row r="14" spans="1:6">
      <c r="A14" s="3" t="s">
        <v>385</v>
      </c>
    </row>
    <row r="15" spans="1:6">
      <c r="A15" s="4" t="s">
        <v>386</v>
      </c>
      <c r="C15" s="6" t="n">
        <v>42263000</v>
      </c>
      <c r="E15" s="6" t="n">
        <v>42404000</v>
      </c>
      <c r="F15" s="6" t="n">
        <v>43780000</v>
      </c>
    </row>
    <row r="16" spans="1:6">
      <c r="A16" s="4" t="s">
        <v>387</v>
      </c>
      <c r="C16" s="6" t="n">
        <v>31000</v>
      </c>
      <c r="E16" s="6" t="n">
        <v>95000</v>
      </c>
      <c r="F16" s="6" t="n">
        <v>251000</v>
      </c>
    </row>
    <row r="17" spans="1:6">
      <c r="A17" s="4" t="s">
        <v>388</v>
      </c>
      <c r="C17" s="6" t="n">
        <v>42294000</v>
      </c>
      <c r="E17" s="6" t="n">
        <v>42499000</v>
      </c>
      <c r="F17" s="6" t="n">
        <v>44031000</v>
      </c>
    </row>
    <row r="18" spans="1:6">
      <c r="A18" s="3" t="s">
        <v>389</v>
      </c>
    </row>
    <row r="19" spans="1:6">
      <c r="A19" s="4" t="s">
        <v>390</v>
      </c>
      <c r="C19" s="7" t="n">
        <v>1.94</v>
      </c>
      <c r="E19" s="7" t="n">
        <v>3.71</v>
      </c>
      <c r="F19" s="7" t="n">
        <v>2.05</v>
      </c>
    </row>
    <row r="20" spans="1:6">
      <c r="A20" s="4" t="s">
        <v>391</v>
      </c>
      <c r="C20" s="7" t="n">
        <v>1.94</v>
      </c>
      <c r="E20" s="7" t="n">
        <v>3.7</v>
      </c>
      <c r="F20" s="7" t="n">
        <v>2.03</v>
      </c>
    </row>
    <row r="21" spans="1:6">
      <c r="A21" s="4" t="s">
        <v>392</v>
      </c>
      <c r="C21" s="6" t="n">
        <v>0</v>
      </c>
      <c r="E21" s="6" t="n">
        <v>0</v>
      </c>
      <c r="F21" s="6" t="n">
        <v>0</v>
      </c>
    </row>
    <row r="22" spans="1:6">
      <c r="A22" s="3" t="s">
        <v>393</v>
      </c>
    </row>
    <row r="23" spans="1:6">
      <c r="A23" s="4" t="s">
        <v>394</v>
      </c>
      <c r="C23" s="5" t="n">
        <v>40100</v>
      </c>
      <c r="E23" s="5" t="n">
        <v>43000</v>
      </c>
      <c r="F23" s="5" t="n">
        <v>40900</v>
      </c>
    </row>
    <row r="24" spans="1:6">
      <c r="A24" s="3" t="s">
        <v>395</v>
      </c>
    </row>
    <row r="25" spans="1:6">
      <c r="A25" s="4" t="s">
        <v>396</v>
      </c>
      <c r="C25" s="6" t="n">
        <v>2200</v>
      </c>
      <c r="E25" s="6" t="n">
        <v>2500</v>
      </c>
      <c r="F25" s="5" t="n">
        <v>2200</v>
      </c>
    </row>
    <row r="26" spans="1:6">
      <c r="A26" s="3" t="s">
        <v>397</v>
      </c>
    </row>
    <row r="27" spans="1:6">
      <c r="A27" s="4" t="s">
        <v>398</v>
      </c>
      <c r="B27" s="6" t="n">
        <v>18855</v>
      </c>
      <c r="C27" s="5" t="n">
        <v>18855</v>
      </c>
    </row>
    <row r="28" spans="1:6">
      <c r="A28" s="4" t="s">
        <v>399</v>
      </c>
    </row>
    <row r="29" spans="1:6">
      <c r="A29" s="3" t="s">
        <v>380</v>
      </c>
    </row>
    <row r="30" spans="1:6">
      <c r="A30" s="4" t="s">
        <v>400</v>
      </c>
      <c r="C30" s="4" t="s">
        <v>401</v>
      </c>
    </row>
    <row r="31" spans="1:6">
      <c r="A31" s="4" t="s">
        <v>402</v>
      </c>
    </row>
    <row r="32" spans="1:6">
      <c r="A32" s="3" t="s">
        <v>380</v>
      </c>
    </row>
    <row r="33" spans="1:6">
      <c r="A33" s="4" t="s">
        <v>400</v>
      </c>
      <c r="C33" s="4" t="s">
        <v>403</v>
      </c>
    </row>
    <row r="34" spans="1:6">
      <c r="A34" s="3" t="s">
        <v>404</v>
      </c>
    </row>
    <row r="35" spans="1:6">
      <c r="A35" s="4" t="s">
        <v>405</v>
      </c>
      <c r="C35" s="4" t="s">
        <v>406</v>
      </c>
    </row>
    <row r="36" spans="1:6">
      <c r="A36" s="4" t="s">
        <v>407</v>
      </c>
    </row>
    <row r="37" spans="1:6">
      <c r="A37" s="3" t="s">
        <v>397</v>
      </c>
    </row>
    <row r="38" spans="1:6">
      <c r="A38" s="4" t="s">
        <v>408</v>
      </c>
      <c r="E38" s="6" t="n">
        <v>20700</v>
      </c>
    </row>
    <row r="39" spans="1:6">
      <c r="A39" s="4" t="s">
        <v>398</v>
      </c>
      <c r="E39" s="5" t="n">
        <v>20700</v>
      </c>
    </row>
    <row r="40" spans="1:6">
      <c r="A40" s="4" t="s">
        <v>409</v>
      </c>
    </row>
    <row r="41" spans="1:6">
      <c r="A41" s="3" t="s">
        <v>410</v>
      </c>
    </row>
    <row r="42" spans="1:6">
      <c r="A42" s="4" t="s">
        <v>411</v>
      </c>
      <c r="C42" s="4" t="s">
        <v>401</v>
      </c>
    </row>
    <row r="43" spans="1:6">
      <c r="A43" s="4" t="s">
        <v>412</v>
      </c>
    </row>
    <row r="44" spans="1:6">
      <c r="A44" s="3" t="s">
        <v>410</v>
      </c>
    </row>
    <row r="45" spans="1:6">
      <c r="A45" s="4" t="s">
        <v>411</v>
      </c>
      <c r="C45" s="4" t="s">
        <v>413</v>
      </c>
    </row>
    <row r="46" spans="1:6">
      <c r="A46" s="4" t="s">
        <v>414</v>
      </c>
    </row>
    <row r="47" spans="1:6">
      <c r="A47" s="3" t="s">
        <v>410</v>
      </c>
    </row>
    <row r="48" spans="1:6">
      <c r="A48" s="4" t="s">
        <v>411</v>
      </c>
      <c r="C48" s="4" t="s">
        <v>415</v>
      </c>
    </row>
    <row r="49" spans="1:6">
      <c r="A49" s="4" t="s">
        <v>416</v>
      </c>
    </row>
    <row r="50" spans="1:6">
      <c r="A50" s="3" t="s">
        <v>410</v>
      </c>
    </row>
    <row r="51" spans="1:6">
      <c r="A51" s="4" t="s">
        <v>411</v>
      </c>
      <c r="C51" s="4" t="s">
        <v>403</v>
      </c>
    </row>
    <row r="52" spans="1:6">
      <c r="A52" s="4" t="s">
        <v>417</v>
      </c>
    </row>
    <row r="53" spans="1:6">
      <c r="A53" s="3" t="s">
        <v>397</v>
      </c>
    </row>
    <row r="54" spans="1:6">
      <c r="A54" s="4" t="s">
        <v>418</v>
      </c>
      <c r="B54" s="6" t="n">
        <v>500</v>
      </c>
      <c r="C54" s="5" t="n">
        <v>500</v>
      </c>
    </row>
    <row r="55" spans="1:6">
      <c r="A55" s="4" t="s">
        <v>419</v>
      </c>
    </row>
    <row r="56" spans="1:6">
      <c r="A56" s="3" t="s">
        <v>397</v>
      </c>
    </row>
    <row r="57" spans="1:6">
      <c r="A57" s="4" t="s">
        <v>418</v>
      </c>
      <c r="B57" s="5" t="n">
        <v>1000</v>
      </c>
      <c r="C57" s="5" t="n">
        <v>1000</v>
      </c>
    </row>
    <row r="58" spans="1:6">
      <c r="A58" s="4" t="s">
        <v>420</v>
      </c>
    </row>
    <row r="59" spans="1:6">
      <c r="A59" s="3" t="s">
        <v>404</v>
      </c>
    </row>
    <row r="60" spans="1:6">
      <c r="A60" s="4" t="s">
        <v>405</v>
      </c>
      <c r="C60" s="4" t="s">
        <v>406</v>
      </c>
    </row>
    <row r="61" spans="1:6"/>
    <row r="62" spans="1:6">
      <c r="A62" s="4" t="s">
        <v>383</v>
      </c>
      <c r="B62" s="4" t="s">
        <v>421</v>
      </c>
    </row>
  </sheetData>
  <mergeCells count="5">
    <mergeCell ref="A1:A2"/>
    <mergeCell ref="C1:F1"/>
    <mergeCell ref="C2:D2"/>
    <mergeCell ref="A61:F61"/>
    <mergeCell ref="B62:F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63</v>
      </c>
    </row>
    <row r="3" spans="1:4">
      <c r="A3" s="3" t="s">
        <v>80</v>
      </c>
    </row>
    <row r="4" spans="1:4">
      <c r="A4" s="4" t="s">
        <v>91</v>
      </c>
      <c r="B4" s="5" t="n">
        <v>-193</v>
      </c>
      <c r="C4" s="5" t="n">
        <v>32</v>
      </c>
      <c r="D4" s="5" t="n">
        <v>-10</v>
      </c>
    </row>
    <row r="5" spans="1:4">
      <c r="A5" s="4" t="s">
        <v>92</v>
      </c>
      <c r="B5" s="5" t="n">
        <v>409</v>
      </c>
      <c r="C5" s="5" t="n">
        <v>-347</v>
      </c>
      <c r="D5" s="5" t="n">
        <v>-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22</v>
      </c>
      <c r="B1" s="2" t="s">
        <v>423</v>
      </c>
      <c r="C1" s="2" t="s">
        <v>424</v>
      </c>
      <c r="D1" s="2" t="s">
        <v>2</v>
      </c>
      <c r="E1" s="2" t="s">
        <v>62</v>
      </c>
      <c r="F1" s="2" t="s">
        <v>63</v>
      </c>
    </row>
    <row r="2" spans="1:6">
      <c r="A2" s="3" t="s">
        <v>425</v>
      </c>
    </row>
    <row r="3" spans="1:6">
      <c r="A3" s="4" t="s">
        <v>159</v>
      </c>
      <c r="D3" s="5" t="n">
        <v>0</v>
      </c>
      <c r="E3" s="5" t="n">
        <v>-31100</v>
      </c>
      <c r="F3" s="5" t="n">
        <v>0</v>
      </c>
    </row>
    <row r="4" spans="1:6">
      <c r="A4" s="4" t="s">
        <v>104</v>
      </c>
      <c r="D4" s="5" t="n">
        <v>407042</v>
      </c>
      <c r="E4" s="5" t="n">
        <v>416175</v>
      </c>
      <c r="F4" s="5" t="n">
        <v>408995</v>
      </c>
    </row>
    <row r="5" spans="1:6">
      <c r="A5" s="4" t="s">
        <v>426</v>
      </c>
    </row>
    <row r="6" spans="1:6">
      <c r="A6" s="3" t="s">
        <v>425</v>
      </c>
    </row>
    <row r="7" spans="1:6">
      <c r="A7" s="4" t="s">
        <v>159</v>
      </c>
      <c r="C7" s="5" t="n">
        <v>-10800</v>
      </c>
    </row>
    <row r="8" spans="1:6">
      <c r="A8" s="4" t="s">
        <v>427</v>
      </c>
      <c r="C8" s="6" t="n">
        <v>1400</v>
      </c>
    </row>
    <row r="9" spans="1:6">
      <c r="A9" s="4" t="s">
        <v>104</v>
      </c>
      <c r="C9" s="6" t="n">
        <v>7400</v>
      </c>
    </row>
    <row r="10" spans="1:6">
      <c r="A10" s="4" t="s">
        <v>428</v>
      </c>
    </row>
    <row r="11" spans="1:6">
      <c r="A11" s="3" t="s">
        <v>425</v>
      </c>
    </row>
    <row r="12" spans="1:6">
      <c r="A12" s="4" t="s">
        <v>429</v>
      </c>
      <c r="C12" s="5" t="n">
        <v>2000</v>
      </c>
    </row>
    <row r="13" spans="1:6">
      <c r="A13" s="4" t="s">
        <v>430</v>
      </c>
    </row>
    <row r="14" spans="1:6">
      <c r="A14" s="3" t="s">
        <v>425</v>
      </c>
    </row>
    <row r="15" spans="1:6">
      <c r="A15" s="4" t="s">
        <v>159</v>
      </c>
      <c r="B15" s="5" t="n">
        <v>-19800</v>
      </c>
    </row>
    <row r="16" spans="1:6">
      <c r="A16" s="4" t="s">
        <v>427</v>
      </c>
      <c r="B16" s="6" t="n">
        <v>4000</v>
      </c>
    </row>
    <row r="17" spans="1:6">
      <c r="A17" s="4" t="s">
        <v>104</v>
      </c>
      <c r="B17" s="6" t="n">
        <v>8900</v>
      </c>
    </row>
    <row r="18" spans="1:6">
      <c r="A18" s="4" t="s">
        <v>431</v>
      </c>
    </row>
    <row r="19" spans="1:6">
      <c r="A19" s="3" t="s">
        <v>425</v>
      </c>
    </row>
    <row r="20" spans="1:6">
      <c r="A20" s="4" t="s">
        <v>429</v>
      </c>
      <c r="B20" s="5" t="n">
        <v>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32</v>
      </c>
      <c r="B1" s="2" t="s">
        <v>1</v>
      </c>
    </row>
    <row r="2" spans="1:4">
      <c r="B2" s="2" t="s">
        <v>2</v>
      </c>
      <c r="C2" s="2" t="s">
        <v>62</v>
      </c>
      <c r="D2" s="2" t="s">
        <v>63</v>
      </c>
    </row>
    <row r="3" spans="1:4">
      <c r="A3" s="3" t="s">
        <v>380</v>
      </c>
    </row>
    <row r="4" spans="1:4">
      <c r="A4" s="4" t="s">
        <v>433</v>
      </c>
      <c r="B4" s="5" t="n">
        <v>21540</v>
      </c>
      <c r="C4" s="5" t="n">
        <v>39192</v>
      </c>
    </row>
    <row r="5" spans="1:4">
      <c r="A5" s="4" t="s">
        <v>434</v>
      </c>
      <c r="B5" s="6" t="n">
        <v>-9738</v>
      </c>
      <c r="C5" s="6" t="n">
        <v>-20325</v>
      </c>
    </row>
    <row r="6" spans="1:4">
      <c r="A6" s="4" t="s">
        <v>435</v>
      </c>
      <c r="B6" s="6" t="n">
        <v>11802</v>
      </c>
      <c r="C6" s="6" t="n">
        <v>18867</v>
      </c>
    </row>
    <row r="7" spans="1:4">
      <c r="A7" s="3" t="s">
        <v>436</v>
      </c>
    </row>
    <row r="8" spans="1:4">
      <c r="A8" s="4" t="s">
        <v>437</v>
      </c>
      <c r="B8" s="6" t="n">
        <v>2900</v>
      </c>
      <c r="C8" s="6" t="n">
        <v>2300</v>
      </c>
      <c r="D8" s="5" t="n">
        <v>1600</v>
      </c>
    </row>
    <row r="9" spans="1:4">
      <c r="A9" s="3" t="s">
        <v>438</v>
      </c>
    </row>
    <row r="10" spans="1:4">
      <c r="A10" s="4" t="s">
        <v>439</v>
      </c>
      <c r="B10" s="6" t="n">
        <v>1800</v>
      </c>
    </row>
    <row r="11" spans="1:4">
      <c r="A11" s="4" t="s">
        <v>440</v>
      </c>
      <c r="B11" s="6" t="n">
        <v>1800</v>
      </c>
    </row>
    <row r="12" spans="1:4">
      <c r="A12" s="4" t="s">
        <v>441</v>
      </c>
      <c r="B12" s="6" t="n">
        <v>1800</v>
      </c>
    </row>
    <row r="13" spans="1:4">
      <c r="A13" s="4" t="s">
        <v>442</v>
      </c>
      <c r="B13" s="6" t="n">
        <v>1500</v>
      </c>
    </row>
    <row r="14" spans="1:4">
      <c r="A14" s="4" t="s">
        <v>443</v>
      </c>
      <c r="B14" s="6" t="n">
        <v>1300</v>
      </c>
    </row>
    <row r="15" spans="1:4">
      <c r="A15" s="4" t="s">
        <v>444</v>
      </c>
    </row>
    <row r="16" spans="1:4">
      <c r="A16" s="3" t="s">
        <v>380</v>
      </c>
    </row>
    <row r="17" spans="1:4">
      <c r="A17" s="4" t="s">
        <v>433</v>
      </c>
      <c r="B17" s="6" t="n">
        <v>18800</v>
      </c>
    </row>
    <row r="18" spans="1:4">
      <c r="A18" s="4" t="s">
        <v>434</v>
      </c>
      <c r="B18" s="6" t="n">
        <v>13800</v>
      </c>
    </row>
    <row r="19" spans="1:4">
      <c r="A19" s="4" t="s">
        <v>435</v>
      </c>
      <c r="B19" s="5" t="n">
        <v>5000</v>
      </c>
    </row>
    <row r="20" spans="1:4">
      <c r="A20" s="4" t="s">
        <v>445</v>
      </c>
    </row>
    <row r="21" spans="1:4">
      <c r="A21" s="3" t="s">
        <v>380</v>
      </c>
    </row>
    <row r="22" spans="1:4">
      <c r="A22" s="4" t="s">
        <v>446</v>
      </c>
      <c r="B22" s="4" t="s">
        <v>447</v>
      </c>
    </row>
    <row r="23" spans="1:4">
      <c r="A23" s="4" t="s">
        <v>448</v>
      </c>
    </row>
    <row r="24" spans="1:4">
      <c r="A24" s="3" t="s">
        <v>380</v>
      </c>
    </row>
    <row r="25" spans="1:4">
      <c r="A25" s="4" t="s">
        <v>433</v>
      </c>
      <c r="B25" s="5" t="n">
        <v>7570</v>
      </c>
      <c r="C25" s="6" t="n">
        <v>14570</v>
      </c>
    </row>
    <row r="26" spans="1:4">
      <c r="A26" s="4" t="s">
        <v>434</v>
      </c>
      <c r="B26" s="5" t="n">
        <v>-1391</v>
      </c>
      <c r="C26" s="6" t="n">
        <v>-6768</v>
      </c>
    </row>
    <row r="27" spans="1:4">
      <c r="A27" s="4" t="s">
        <v>449</v>
      </c>
    </row>
    <row r="28" spans="1:4">
      <c r="A28" s="3" t="s">
        <v>380</v>
      </c>
    </row>
    <row r="29" spans="1:4">
      <c r="A29" s="4" t="s">
        <v>446</v>
      </c>
      <c r="B29" s="4" t="s">
        <v>450</v>
      </c>
    </row>
    <row r="30" spans="1:4">
      <c r="A30" s="4" t="s">
        <v>451</v>
      </c>
    </row>
    <row r="31" spans="1:4">
      <c r="A31" s="3" t="s">
        <v>380</v>
      </c>
    </row>
    <row r="32" spans="1:4">
      <c r="A32" s="4" t="s">
        <v>433</v>
      </c>
      <c r="B32" s="5" t="n">
        <v>3474</v>
      </c>
      <c r="C32" s="6" t="n">
        <v>8761</v>
      </c>
    </row>
    <row r="33" spans="1:4">
      <c r="A33" s="4" t="s">
        <v>434</v>
      </c>
      <c r="B33" s="5" t="n">
        <v>-1653</v>
      </c>
      <c r="C33" s="6" t="n">
        <v>-5673</v>
      </c>
    </row>
    <row r="34" spans="1:4">
      <c r="A34" s="4" t="s">
        <v>452</v>
      </c>
    </row>
    <row r="35" spans="1:4">
      <c r="A35" s="3" t="s">
        <v>380</v>
      </c>
    </row>
    <row r="36" spans="1:4">
      <c r="A36" s="4" t="s">
        <v>446</v>
      </c>
      <c r="B36" s="4" t="s">
        <v>453</v>
      </c>
    </row>
    <row r="37" spans="1:4">
      <c r="A37" s="4" t="s">
        <v>454</v>
      </c>
    </row>
    <row r="38" spans="1:4">
      <c r="A38" s="3" t="s">
        <v>380</v>
      </c>
    </row>
    <row r="39" spans="1:4">
      <c r="A39" s="4" t="s">
        <v>433</v>
      </c>
      <c r="B39" s="5" t="n">
        <v>10496</v>
      </c>
      <c r="C39" s="6" t="n">
        <v>15861</v>
      </c>
    </row>
    <row r="40" spans="1:4">
      <c r="A40" s="4" t="s">
        <v>434</v>
      </c>
      <c r="B40" s="5" t="n">
        <v>-6694</v>
      </c>
      <c r="C40" s="5" t="n">
        <v>-7884</v>
      </c>
    </row>
    <row r="41" spans="1:4">
      <c r="A41" s="4" t="s">
        <v>455</v>
      </c>
    </row>
    <row r="42" spans="1:4">
      <c r="A42" s="3" t="s">
        <v>380</v>
      </c>
    </row>
    <row r="43" spans="1:4">
      <c r="A43" s="4" t="s">
        <v>446</v>
      </c>
      <c r="B43" s="4" t="s">
        <v>4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4"/>
    <col customWidth="1" max="6" min="6" width="14"/>
  </cols>
  <sheetData>
    <row r="1" spans="1:6">
      <c r="A1" s="1" t="s">
        <v>457</v>
      </c>
      <c r="C1" s="2" t="s">
        <v>369</v>
      </c>
      <c r="D1" s="2" t="s">
        <v>1</v>
      </c>
    </row>
    <row r="2" spans="1:6">
      <c r="C2" s="2" t="s">
        <v>2</v>
      </c>
      <c r="D2" s="2" t="s">
        <v>2</v>
      </c>
      <c r="F2" s="2" t="s">
        <v>62</v>
      </c>
    </row>
    <row r="3" spans="1:6">
      <c r="A3" s="3" t="s">
        <v>458</v>
      </c>
    </row>
    <row r="4" spans="1:6">
      <c r="A4" s="4" t="s">
        <v>459</v>
      </c>
      <c r="D4" s="5" t="n">
        <v>416175</v>
      </c>
      <c r="F4" s="5" t="n">
        <v>408995</v>
      </c>
    </row>
    <row r="5" spans="1:6">
      <c r="A5" s="4" t="s">
        <v>460</v>
      </c>
      <c r="D5" s="6" t="n">
        <v>-748</v>
      </c>
      <c r="F5" s="6" t="n">
        <v>-9108</v>
      </c>
    </row>
    <row r="6" spans="1:6">
      <c r="A6" s="4" t="s">
        <v>209</v>
      </c>
      <c r="F6" s="6" t="n">
        <v>16288</v>
      </c>
    </row>
    <row r="7" spans="1:6">
      <c r="A7" s="4" t="s">
        <v>382</v>
      </c>
      <c r="C7" s="5" t="n">
        <v>-8400</v>
      </c>
      <c r="D7" s="6" t="n">
        <v>-8385</v>
      </c>
      <c r="E7" s="4" t="s">
        <v>383</v>
      </c>
    </row>
    <row r="8" spans="1:6">
      <c r="A8" s="4" t="s">
        <v>461</v>
      </c>
      <c r="C8" s="6" t="n">
        <v>407042</v>
      </c>
      <c r="D8" s="6" t="n">
        <v>407042</v>
      </c>
      <c r="F8" s="6" t="n">
        <v>416175</v>
      </c>
    </row>
    <row r="9" spans="1:6">
      <c r="A9" s="4" t="s">
        <v>462</v>
      </c>
    </row>
    <row r="10" spans="1:6">
      <c r="A10" s="3" t="s">
        <v>458</v>
      </c>
    </row>
    <row r="11" spans="1:6">
      <c r="A11" s="4" t="s">
        <v>459</v>
      </c>
      <c r="D11" s="6" t="n">
        <v>112086</v>
      </c>
      <c r="F11" s="6" t="n">
        <v>112977</v>
      </c>
    </row>
    <row r="12" spans="1:6">
      <c r="A12" s="4" t="s">
        <v>460</v>
      </c>
      <c r="D12" s="6" t="n">
        <v>-184</v>
      </c>
      <c r="F12" s="6" t="n">
        <v>-891</v>
      </c>
    </row>
    <row r="13" spans="1:6">
      <c r="A13" s="4" t="s">
        <v>209</v>
      </c>
      <c r="F13" s="6" t="n">
        <v>0</v>
      </c>
    </row>
    <row r="14" spans="1:6">
      <c r="A14" s="4" t="s">
        <v>382</v>
      </c>
      <c r="B14" s="4" t="s">
        <v>383</v>
      </c>
      <c r="D14" s="6" t="n">
        <v>-3754</v>
      </c>
    </row>
    <row r="15" spans="1:6">
      <c r="A15" s="4" t="s">
        <v>461</v>
      </c>
      <c r="C15" s="6" t="n">
        <v>108148</v>
      </c>
      <c r="D15" s="6" t="n">
        <v>108148</v>
      </c>
      <c r="F15" s="6" t="n">
        <v>112086</v>
      </c>
    </row>
    <row r="16" spans="1:6">
      <c r="A16" s="4" t="s">
        <v>463</v>
      </c>
    </row>
    <row r="17" spans="1:6">
      <c r="A17" s="3" t="s">
        <v>458</v>
      </c>
    </row>
    <row r="18" spans="1:6">
      <c r="A18" s="4" t="s">
        <v>459</v>
      </c>
      <c r="D18" s="6" t="n">
        <v>298908</v>
      </c>
      <c r="F18" s="6" t="n">
        <v>290889</v>
      </c>
    </row>
    <row r="19" spans="1:6">
      <c r="A19" s="4" t="s">
        <v>460</v>
      </c>
      <c r="D19" s="6" t="n">
        <v>-641</v>
      </c>
      <c r="F19" s="6" t="n">
        <v>-8269</v>
      </c>
    </row>
    <row r="20" spans="1:6">
      <c r="A20" s="4" t="s">
        <v>209</v>
      </c>
      <c r="F20" s="6" t="n">
        <v>16288</v>
      </c>
    </row>
    <row r="21" spans="1:6">
      <c r="A21" s="4" t="s">
        <v>382</v>
      </c>
      <c r="B21" s="4" t="s">
        <v>383</v>
      </c>
      <c r="D21" s="6" t="n">
        <v>-4631</v>
      </c>
    </row>
    <row r="22" spans="1:6">
      <c r="A22" s="4" t="s">
        <v>461</v>
      </c>
      <c r="C22" s="6" t="n">
        <v>293636</v>
      </c>
      <c r="D22" s="6" t="n">
        <v>293636</v>
      </c>
      <c r="F22" s="6" t="n">
        <v>298908</v>
      </c>
    </row>
    <row r="23" spans="1:6">
      <c r="A23" s="4" t="s">
        <v>464</v>
      </c>
    </row>
    <row r="24" spans="1:6">
      <c r="A24" s="3" t="s">
        <v>458</v>
      </c>
    </row>
    <row r="25" spans="1:6">
      <c r="A25" s="4" t="s">
        <v>459</v>
      </c>
      <c r="D25" s="6" t="n">
        <v>5181</v>
      </c>
      <c r="F25" s="6" t="n">
        <v>5129</v>
      </c>
    </row>
    <row r="26" spans="1:6">
      <c r="A26" s="4" t="s">
        <v>460</v>
      </c>
      <c r="D26" s="6" t="n">
        <v>77</v>
      </c>
      <c r="F26" s="6" t="n">
        <v>52</v>
      </c>
    </row>
    <row r="27" spans="1:6">
      <c r="A27" s="4" t="s">
        <v>209</v>
      </c>
      <c r="F27" s="6" t="n">
        <v>0</v>
      </c>
    </row>
    <row r="28" spans="1:6">
      <c r="A28" s="4" t="s">
        <v>382</v>
      </c>
      <c r="B28" s="4" t="s">
        <v>383</v>
      </c>
      <c r="D28" s="6" t="n">
        <v>0</v>
      </c>
    </row>
    <row r="29" spans="1:6">
      <c r="A29" s="4" t="s">
        <v>461</v>
      </c>
      <c r="C29" s="5" t="n">
        <v>5258</v>
      </c>
      <c r="D29" s="5" t="n">
        <v>5258</v>
      </c>
      <c r="F29" s="5" t="n">
        <v>5181</v>
      </c>
    </row>
    <row r="30" spans="1:6"/>
    <row r="31" spans="1:6">
      <c r="A31" s="4" t="s">
        <v>383</v>
      </c>
      <c r="B31" s="4" t="s">
        <v>421</v>
      </c>
    </row>
  </sheetData>
  <mergeCells count="5">
    <mergeCell ref="A1:B2"/>
    <mergeCell ref="D1:F1"/>
    <mergeCell ref="D2:E2"/>
    <mergeCell ref="A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73"/>
    <col customWidth="1" max="2" min="2" width="80"/>
    <col customWidth="1" max="3" min="3" width="20"/>
    <col customWidth="1" max="4" min="4" width="21"/>
    <col customWidth="1" max="5" min="5" width="21"/>
    <col customWidth="1" max="6" min="6" width="21"/>
    <col customWidth="1" max="7" min="7" width="21"/>
    <col customWidth="1" max="8" min="8" width="21"/>
    <col customWidth="1" max="9" min="9" width="49"/>
    <col customWidth="1" max="10" min="10" width="49"/>
    <col customWidth="1" max="11" min="11" width="21"/>
    <col customWidth="1" max="12" min="12" width="21"/>
    <col customWidth="1" max="13" min="13" width="21"/>
    <col customWidth="1" max="14" min="14" width="21"/>
  </cols>
  <sheetData>
    <row r="1" spans="1:14">
      <c r="A1" s="1" t="s">
        <v>465</v>
      </c>
      <c r="C1" s="2" t="s">
        <v>466</v>
      </c>
      <c r="D1" s="2" t="s">
        <v>467</v>
      </c>
      <c r="E1" s="2" t="s">
        <v>468</v>
      </c>
      <c r="F1" s="2" t="s">
        <v>370</v>
      </c>
      <c r="G1" s="2" t="s">
        <v>469</v>
      </c>
      <c r="H1" s="2" t="s">
        <v>470</v>
      </c>
      <c r="I1" s="2" t="s">
        <v>471</v>
      </c>
      <c r="J1" s="2" t="s">
        <v>472</v>
      </c>
      <c r="K1" s="2" t="s">
        <v>473</v>
      </c>
      <c r="L1" s="2" t="s">
        <v>474</v>
      </c>
      <c r="M1" s="2" t="s">
        <v>475</v>
      </c>
      <c r="N1" s="2" t="s">
        <v>476</v>
      </c>
    </row>
    <row r="2" spans="1:14">
      <c r="A2" s="3" t="s">
        <v>477</v>
      </c>
    </row>
    <row r="3" spans="1:14">
      <c r="A3" s="4" t="s">
        <v>478</v>
      </c>
      <c r="G3" s="5" t="n">
        <v>689782</v>
      </c>
      <c r="J3" s="5" t="n">
        <v>598674</v>
      </c>
    </row>
    <row r="4" spans="1:14">
      <c r="A4" s="4" t="s">
        <v>479</v>
      </c>
      <c r="G4" s="6" t="n">
        <v>-229</v>
      </c>
      <c r="J4" s="6" t="n">
        <v>-175</v>
      </c>
    </row>
    <row r="5" spans="1:14">
      <c r="A5" s="4" t="s">
        <v>480</v>
      </c>
      <c r="G5" s="6" t="n">
        <v>689553</v>
      </c>
      <c r="J5" s="6" t="n">
        <v>598499</v>
      </c>
    </row>
    <row r="6" spans="1:14">
      <c r="A6" s="4" t="s">
        <v>481</v>
      </c>
      <c r="J6" s="6" t="n">
        <v>65000</v>
      </c>
      <c r="K6" s="5" t="n">
        <v>65000</v>
      </c>
      <c r="L6" s="5" t="n">
        <v>70000</v>
      </c>
      <c r="M6" s="5" t="n">
        <v>60000</v>
      </c>
    </row>
    <row r="7" spans="1:14">
      <c r="A7" s="4" t="s">
        <v>482</v>
      </c>
      <c r="J7" s="6" t="n">
        <v>65000</v>
      </c>
      <c r="M7" s="5" t="n">
        <v>60000</v>
      </c>
    </row>
    <row r="8" spans="1:14">
      <c r="A8" s="4" t="s">
        <v>483</v>
      </c>
      <c r="G8" s="6" t="n">
        <v>70000</v>
      </c>
      <c r="J8" s="6" t="n">
        <v>65000</v>
      </c>
    </row>
    <row r="9" spans="1:14">
      <c r="A9" s="4" t="s">
        <v>163</v>
      </c>
      <c r="F9" s="5" t="n">
        <v>47083</v>
      </c>
      <c r="G9" s="6" t="n">
        <v>322529</v>
      </c>
      <c r="H9" s="5" t="n">
        <v>231174</v>
      </c>
    </row>
    <row r="10" spans="1:14">
      <c r="A10" s="3" t="s">
        <v>484</v>
      </c>
    </row>
    <row r="11" spans="1:14">
      <c r="A11" s="4" t="s">
        <v>485</v>
      </c>
      <c r="J11" s="6" t="n">
        <v>128300</v>
      </c>
    </row>
    <row r="12" spans="1:14">
      <c r="A12" s="4" t="s">
        <v>486</v>
      </c>
      <c r="J12" s="6" t="n">
        <v>14600</v>
      </c>
    </row>
    <row r="13" spans="1:14">
      <c r="A13" s="4" t="s">
        <v>487</v>
      </c>
      <c r="J13" s="6" t="n">
        <v>118300</v>
      </c>
    </row>
    <row r="14" spans="1:14">
      <c r="A14" s="4" t="s">
        <v>488</v>
      </c>
      <c r="J14" s="6" t="n">
        <v>151200</v>
      </c>
    </row>
    <row r="15" spans="1:14">
      <c r="A15" s="4" t="s">
        <v>489</v>
      </c>
      <c r="J15" s="6" t="n">
        <v>83200</v>
      </c>
    </row>
    <row r="16" spans="1:14">
      <c r="A16" s="4" t="s">
        <v>490</v>
      </c>
      <c r="J16" s="6" t="n">
        <v>102900</v>
      </c>
    </row>
    <row r="17" spans="1:14">
      <c r="A17" s="4" t="s">
        <v>491</v>
      </c>
      <c r="G17" s="6" t="n">
        <v>6400</v>
      </c>
      <c r="J17" s="6" t="n">
        <v>2600</v>
      </c>
    </row>
    <row r="18" spans="1:14">
      <c r="A18" s="3" t="s">
        <v>492</v>
      </c>
    </row>
    <row r="19" spans="1:14">
      <c r="A19" s="4" t="s">
        <v>118</v>
      </c>
      <c r="G19" s="5" t="n">
        <v>20046</v>
      </c>
      <c r="J19" s="5" t="n">
        <v>20612</v>
      </c>
    </row>
    <row r="20" spans="1:14">
      <c r="A20" s="4" t="s">
        <v>493</v>
      </c>
      <c r="G20" s="4" t="s">
        <v>494</v>
      </c>
      <c r="I20" s="4" t="s">
        <v>495</v>
      </c>
      <c r="J20" s="4" t="s">
        <v>495</v>
      </c>
    </row>
    <row r="21" spans="1:14">
      <c r="A21" s="4" t="s">
        <v>399</v>
      </c>
    </row>
    <row r="22" spans="1:14">
      <c r="A22" s="3" t="s">
        <v>496</v>
      </c>
    </row>
    <row r="23" spans="1:14">
      <c r="A23" s="4" t="s">
        <v>497</v>
      </c>
      <c r="I23" s="8" t="n">
        <v>5.25</v>
      </c>
      <c r="J23" s="8" t="n">
        <v>5.25</v>
      </c>
    </row>
    <row r="24" spans="1:14">
      <c r="A24" s="4" t="s">
        <v>498</v>
      </c>
      <c r="I24" s="6" t="n">
        <v>2</v>
      </c>
      <c r="J24" s="6" t="n">
        <v>2</v>
      </c>
    </row>
    <row r="25" spans="1:14">
      <c r="A25" s="4" t="s">
        <v>402</v>
      </c>
    </row>
    <row r="26" spans="1:14">
      <c r="A26" s="3" t="s">
        <v>496</v>
      </c>
    </row>
    <row r="27" spans="1:14">
      <c r="A27" s="4" t="s">
        <v>499</v>
      </c>
      <c r="B27" s="4" t="s">
        <v>383</v>
      </c>
      <c r="I27" s="8" t="n">
        <v>2.86</v>
      </c>
      <c r="J27" s="8" t="n">
        <v>2.86</v>
      </c>
    </row>
    <row r="28" spans="1:14">
      <c r="A28" s="4" t="s">
        <v>500</v>
      </c>
      <c r="B28" s="4" t="s">
        <v>383</v>
      </c>
      <c r="I28" s="8" t="n">
        <v>3.5</v>
      </c>
      <c r="J28" s="8" t="n">
        <v>3.5</v>
      </c>
    </row>
    <row r="29" spans="1:14">
      <c r="A29" s="4" t="s">
        <v>501</v>
      </c>
    </row>
    <row r="30" spans="1:14">
      <c r="A30" s="3" t="s">
        <v>477</v>
      </c>
    </row>
    <row r="31" spans="1:14">
      <c r="A31" s="4" t="s">
        <v>502</v>
      </c>
      <c r="F31" s="4" t="s">
        <v>503</v>
      </c>
    </row>
    <row r="32" spans="1:14">
      <c r="A32" s="4" t="s">
        <v>504</v>
      </c>
    </row>
    <row r="33" spans="1:14">
      <c r="A33" s="3" t="s">
        <v>477</v>
      </c>
    </row>
    <row r="34" spans="1:14">
      <c r="A34" s="4" t="s">
        <v>478</v>
      </c>
      <c r="G34" s="5" t="n">
        <v>142061</v>
      </c>
      <c r="J34" s="5" t="n">
        <v>134393</v>
      </c>
    </row>
    <row r="35" spans="1:14">
      <c r="A35" s="4" t="s">
        <v>505</v>
      </c>
      <c r="G35" s="4" t="s">
        <v>506</v>
      </c>
      <c r="I35" s="4" t="s">
        <v>507</v>
      </c>
      <c r="J35" s="4" t="s">
        <v>507</v>
      </c>
    </row>
    <row r="36" spans="1:14">
      <c r="A36" s="4" t="s">
        <v>482</v>
      </c>
      <c r="C36" s="5" t="n">
        <v>350000</v>
      </c>
    </row>
    <row r="37" spans="1:14">
      <c r="A37" s="4" t="s">
        <v>163</v>
      </c>
      <c r="D37" s="9" t="n">
        <v>45</v>
      </c>
      <c r="E37" s="10" t="n">
        <v>50</v>
      </c>
    </row>
    <row r="38" spans="1:14">
      <c r="A38" s="3" t="s">
        <v>508</v>
      </c>
    </row>
    <row r="39" spans="1:14">
      <c r="A39" s="4" t="s">
        <v>509</v>
      </c>
      <c r="J39" s="5" t="n">
        <v>319500</v>
      </c>
    </row>
    <row r="40" spans="1:14">
      <c r="A40" s="4" t="s">
        <v>510</v>
      </c>
    </row>
    <row r="41" spans="1:14">
      <c r="A41" s="3" t="s">
        <v>477</v>
      </c>
    </row>
    <row r="42" spans="1:14">
      <c r="A42" s="4" t="s">
        <v>511</v>
      </c>
      <c r="F42" s="4" t="s">
        <v>512</v>
      </c>
    </row>
    <row r="43" spans="1:14">
      <c r="A43" s="4" t="s">
        <v>513</v>
      </c>
    </row>
    <row r="44" spans="1:14">
      <c r="A44" s="3" t="s">
        <v>477</v>
      </c>
    </row>
    <row r="45" spans="1:14">
      <c r="A45" s="4" t="s">
        <v>511</v>
      </c>
      <c r="F45" s="4" t="s">
        <v>514</v>
      </c>
    </row>
    <row r="46" spans="1:14">
      <c r="A46" s="4" t="s">
        <v>515</v>
      </c>
    </row>
    <row r="47" spans="1:14">
      <c r="A47" s="3" t="s">
        <v>508</v>
      </c>
    </row>
    <row r="48" spans="1:14">
      <c r="A48" s="4" t="s">
        <v>509</v>
      </c>
      <c r="J48" s="6" t="n">
        <v>58100</v>
      </c>
    </row>
    <row r="49" spans="1:14">
      <c r="A49" s="4" t="s">
        <v>516</v>
      </c>
    </row>
    <row r="50" spans="1:14">
      <c r="A50" s="3" t="s">
        <v>492</v>
      </c>
    </row>
    <row r="51" spans="1:14">
      <c r="A51" s="4" t="s">
        <v>118</v>
      </c>
      <c r="G51" s="5" t="n">
        <v>19768</v>
      </c>
      <c r="J51" s="6" t="n">
        <v>20280</v>
      </c>
    </row>
    <row r="52" spans="1:14">
      <c r="A52" s="4" t="s">
        <v>517</v>
      </c>
    </row>
    <row r="53" spans="1:14">
      <c r="A53" s="3" t="s">
        <v>492</v>
      </c>
    </row>
    <row r="54" spans="1:14">
      <c r="A54" s="4" t="s">
        <v>118</v>
      </c>
      <c r="G54" s="6" t="n">
        <v>278</v>
      </c>
      <c r="J54" s="6" t="n">
        <v>332</v>
      </c>
    </row>
    <row r="55" spans="1:14">
      <c r="A55" s="4" t="s">
        <v>518</v>
      </c>
    </row>
    <row r="56" spans="1:14">
      <c r="A56" s="3" t="s">
        <v>477</v>
      </c>
    </row>
    <row r="57" spans="1:14">
      <c r="A57" s="4" t="s">
        <v>478</v>
      </c>
      <c r="G57" s="6" t="n">
        <v>75000</v>
      </c>
      <c r="J57" s="5" t="n">
        <v>75000</v>
      </c>
    </row>
    <row r="58" spans="1:14">
      <c r="A58" s="4" t="s">
        <v>519</v>
      </c>
      <c r="I58" s="4" t="s">
        <v>520</v>
      </c>
      <c r="J58" s="4" t="s">
        <v>520</v>
      </c>
    </row>
    <row r="59" spans="1:14">
      <c r="A59" s="4" t="s">
        <v>511</v>
      </c>
      <c r="F59" s="4" t="s">
        <v>521</v>
      </c>
    </row>
    <row r="60" spans="1:14">
      <c r="A60" s="4" t="s">
        <v>522</v>
      </c>
    </row>
    <row r="61" spans="1:14">
      <c r="A61" s="3" t="s">
        <v>477</v>
      </c>
    </row>
    <row r="62" spans="1:14">
      <c r="A62" s="4" t="s">
        <v>478</v>
      </c>
      <c r="G62" s="6" t="n">
        <v>27000</v>
      </c>
      <c r="J62" s="5" t="n">
        <v>27000</v>
      </c>
    </row>
    <row r="63" spans="1:14">
      <c r="A63" s="4" t="s">
        <v>519</v>
      </c>
      <c r="I63" s="4" t="s">
        <v>523</v>
      </c>
      <c r="J63" s="4" t="s">
        <v>523</v>
      </c>
    </row>
    <row r="64" spans="1:14">
      <c r="A64" s="4" t="s">
        <v>511</v>
      </c>
      <c r="F64" s="4" t="s">
        <v>524</v>
      </c>
    </row>
    <row r="65" spans="1:14">
      <c r="A65" s="4" t="s">
        <v>525</v>
      </c>
    </row>
    <row r="66" spans="1:14">
      <c r="A66" s="3" t="s">
        <v>477</v>
      </c>
    </row>
    <row r="67" spans="1:14">
      <c r="A67" s="4" t="s">
        <v>478</v>
      </c>
      <c r="G67" s="6" t="n">
        <v>25000</v>
      </c>
      <c r="J67" s="5" t="n">
        <v>25000</v>
      </c>
    </row>
    <row r="68" spans="1:14">
      <c r="A68" s="4" t="s">
        <v>519</v>
      </c>
      <c r="I68" s="4" t="s">
        <v>526</v>
      </c>
      <c r="J68" s="4" t="s">
        <v>526</v>
      </c>
    </row>
    <row r="69" spans="1:14">
      <c r="A69" s="4" t="s">
        <v>511</v>
      </c>
      <c r="F69" s="4" t="s">
        <v>527</v>
      </c>
    </row>
    <row r="70" spans="1:14">
      <c r="A70" s="4" t="s">
        <v>528</v>
      </c>
      <c r="J70" s="5" t="n">
        <v>25000</v>
      </c>
    </row>
    <row r="71" spans="1:14">
      <c r="A71" s="4" t="s">
        <v>529</v>
      </c>
    </row>
    <row r="72" spans="1:14">
      <c r="A72" s="3" t="s">
        <v>477</v>
      </c>
    </row>
    <row r="73" spans="1:14">
      <c r="A73" s="4" t="s">
        <v>478</v>
      </c>
      <c r="G73" s="6" t="n">
        <v>57333</v>
      </c>
      <c r="J73" s="5" t="n">
        <v>56066</v>
      </c>
    </row>
    <row r="74" spans="1:14">
      <c r="A74" s="4" t="s">
        <v>519</v>
      </c>
      <c r="I74" s="4" t="s">
        <v>530</v>
      </c>
      <c r="J74" s="4" t="s">
        <v>530</v>
      </c>
    </row>
    <row r="75" spans="1:14">
      <c r="A75" s="4" t="s">
        <v>511</v>
      </c>
      <c r="F75" s="4" t="s">
        <v>524</v>
      </c>
    </row>
    <row r="76" spans="1:14">
      <c r="A76" s="4" t="s">
        <v>531</v>
      </c>
    </row>
    <row r="77" spans="1:14">
      <c r="A77" s="3" t="s">
        <v>477</v>
      </c>
    </row>
    <row r="78" spans="1:14">
      <c r="A78" s="4" t="s">
        <v>478</v>
      </c>
      <c r="G78" s="6" t="n">
        <v>45866</v>
      </c>
      <c r="J78" s="5" t="n">
        <v>44853</v>
      </c>
    </row>
    <row r="79" spans="1:14">
      <c r="A79" s="4" t="s">
        <v>519</v>
      </c>
      <c r="I79" s="4" t="s">
        <v>532</v>
      </c>
      <c r="J79" s="4" t="s">
        <v>532</v>
      </c>
    </row>
    <row r="80" spans="1:14">
      <c r="A80" s="4" t="s">
        <v>511</v>
      </c>
      <c r="F80" s="4" t="s">
        <v>533</v>
      </c>
    </row>
    <row r="81" spans="1:14">
      <c r="A81" s="4" t="s">
        <v>534</v>
      </c>
    </row>
    <row r="82" spans="1:14">
      <c r="A82" s="3" t="s">
        <v>477</v>
      </c>
    </row>
    <row r="83" spans="1:14">
      <c r="A83" s="4" t="s">
        <v>478</v>
      </c>
      <c r="G83" s="6" t="n">
        <v>43856</v>
      </c>
      <c r="J83" s="5" t="n">
        <v>42887</v>
      </c>
    </row>
    <row r="84" spans="1:14">
      <c r="A84" s="4" t="s">
        <v>519</v>
      </c>
      <c r="I84" s="4" t="s">
        <v>535</v>
      </c>
      <c r="J84" s="4" t="s">
        <v>535</v>
      </c>
    </row>
    <row r="85" spans="1:14">
      <c r="A85" s="4" t="s">
        <v>511</v>
      </c>
      <c r="F85" s="4" t="s">
        <v>521</v>
      </c>
    </row>
    <row r="86" spans="1:14">
      <c r="A86" s="4" t="s">
        <v>536</v>
      </c>
    </row>
    <row r="87" spans="1:14">
      <c r="A87" s="3" t="s">
        <v>477</v>
      </c>
    </row>
    <row r="88" spans="1:14">
      <c r="A88" s="4" t="s">
        <v>478</v>
      </c>
      <c r="G88" s="6" t="n">
        <v>76662</v>
      </c>
      <c r="J88" s="5" t="n">
        <v>74968</v>
      </c>
    </row>
    <row r="89" spans="1:14">
      <c r="A89" s="4" t="s">
        <v>519</v>
      </c>
      <c r="I89" s="4" t="s">
        <v>537</v>
      </c>
      <c r="J89" s="4" t="s">
        <v>537</v>
      </c>
    </row>
    <row r="90" spans="1:14">
      <c r="A90" s="4" t="s">
        <v>511</v>
      </c>
      <c r="F90" s="4" t="s">
        <v>538</v>
      </c>
    </row>
    <row r="91" spans="1:14">
      <c r="A91" s="4" t="s">
        <v>539</v>
      </c>
    </row>
    <row r="92" spans="1:14">
      <c r="A92" s="3" t="s">
        <v>477</v>
      </c>
    </row>
    <row r="93" spans="1:14">
      <c r="A93" s="4" t="s">
        <v>478</v>
      </c>
      <c r="G93" s="6" t="n">
        <v>31884</v>
      </c>
      <c r="J93" s="5" t="n">
        <v>33143</v>
      </c>
    </row>
    <row r="94" spans="1:14">
      <c r="A94" s="4" t="s">
        <v>519</v>
      </c>
      <c r="I94" s="4" t="s">
        <v>495</v>
      </c>
      <c r="J94" s="4" t="s">
        <v>495</v>
      </c>
    </row>
    <row r="95" spans="1:14">
      <c r="A95" s="4" t="s">
        <v>511</v>
      </c>
      <c r="F95" s="4" t="s">
        <v>521</v>
      </c>
    </row>
    <row r="96" spans="1:14">
      <c r="A96" s="4" t="s">
        <v>540</v>
      </c>
      <c r="I96" s="10" t="n">
        <v>25</v>
      </c>
    </row>
    <row r="97" spans="1:14">
      <c r="A97" s="4" t="s">
        <v>541</v>
      </c>
    </row>
    <row r="98" spans="1:14">
      <c r="A98" s="3" t="s">
        <v>477</v>
      </c>
    </row>
    <row r="99" spans="1:14">
      <c r="A99" s="4" t="s">
        <v>478</v>
      </c>
      <c r="G99" s="6" t="n">
        <v>31884</v>
      </c>
      <c r="J99" s="5" t="n">
        <v>33143</v>
      </c>
    </row>
    <row r="100" spans="1:14">
      <c r="A100" s="4" t="s">
        <v>519</v>
      </c>
      <c r="I100" s="4" t="s">
        <v>542</v>
      </c>
      <c r="J100" s="4" t="s">
        <v>542</v>
      </c>
    </row>
    <row r="101" spans="1:14">
      <c r="A101" s="4" t="s">
        <v>511</v>
      </c>
      <c r="F101" s="4" t="s">
        <v>527</v>
      </c>
    </row>
    <row r="102" spans="1:14">
      <c r="A102" s="4" t="s">
        <v>540</v>
      </c>
      <c r="I102" s="10" t="n">
        <v>25</v>
      </c>
    </row>
    <row r="103" spans="1:14">
      <c r="A103" s="4" t="s">
        <v>543</v>
      </c>
    </row>
    <row r="104" spans="1:14">
      <c r="A104" s="3" t="s">
        <v>477</v>
      </c>
    </row>
    <row r="105" spans="1:14">
      <c r="A105" s="4" t="s">
        <v>478</v>
      </c>
      <c r="G105" s="5" t="n">
        <v>132313</v>
      </c>
      <c r="J105" s="5" t="n">
        <v>51438</v>
      </c>
    </row>
    <row r="106" spans="1:14">
      <c r="A106" s="4" t="s">
        <v>505</v>
      </c>
      <c r="G106" s="4" t="s">
        <v>544</v>
      </c>
      <c r="I106" s="4" t="s">
        <v>545</v>
      </c>
      <c r="J106" s="4" t="s">
        <v>545</v>
      </c>
    </row>
    <row r="107" spans="1:14">
      <c r="A107" s="4" t="s">
        <v>482</v>
      </c>
      <c r="C107" s="6" t="n">
        <v>145000</v>
      </c>
      <c r="N107" s="5" t="n">
        <v>115000</v>
      </c>
    </row>
    <row r="108" spans="1:14">
      <c r="A108" s="4" t="s">
        <v>546</v>
      </c>
      <c r="C108" s="6" t="n">
        <v>30000</v>
      </c>
    </row>
    <row r="109" spans="1:14">
      <c r="A109" s="4" t="s">
        <v>483</v>
      </c>
      <c r="C109" s="5" t="n">
        <v>51400</v>
      </c>
    </row>
    <row r="110" spans="1:14">
      <c r="A110" s="3" t="s">
        <v>484</v>
      </c>
    </row>
    <row r="111" spans="1:14">
      <c r="A111" s="4" t="s">
        <v>485</v>
      </c>
      <c r="J111" s="5" t="n">
        <v>12800</v>
      </c>
    </row>
    <row r="112" spans="1:14">
      <c r="A112" s="4" t="s">
        <v>547</v>
      </c>
    </row>
    <row r="113" spans="1:14">
      <c r="A113" s="3" t="s">
        <v>484</v>
      </c>
    </row>
    <row r="114" spans="1:14">
      <c r="A114" s="4" t="s">
        <v>485</v>
      </c>
      <c r="J114" s="6" t="n">
        <v>50500</v>
      </c>
    </row>
    <row r="115" spans="1:14">
      <c r="A115" s="4" t="s">
        <v>548</v>
      </c>
    </row>
    <row r="116" spans="1:14">
      <c r="A116" s="3" t="s">
        <v>477</v>
      </c>
    </row>
    <row r="117" spans="1:14">
      <c r="A117" s="4" t="s">
        <v>478</v>
      </c>
      <c r="G117" s="5" t="n">
        <v>923</v>
      </c>
      <c r="J117" s="5" t="n">
        <v>783</v>
      </c>
    </row>
    <row r="118" spans="1:14">
      <c r="A118" s="4" t="s">
        <v>549</v>
      </c>
    </row>
    <row r="119" spans="1:14">
      <c r="A119" s="3" t="s">
        <v>477</v>
      </c>
    </row>
    <row r="120" spans="1:14">
      <c r="A120" s="4" t="s">
        <v>540</v>
      </c>
      <c r="I120" s="10" t="n">
        <v>50</v>
      </c>
    </row>
    <row r="121" spans="1:14"/>
    <row r="122" spans="1:14">
      <c r="A122" s="4" t="s">
        <v>383</v>
      </c>
      <c r="B122" s="4" t="s">
        <v>550</v>
      </c>
    </row>
  </sheetData>
  <mergeCells count="3">
    <mergeCell ref="A1:B1"/>
    <mergeCell ref="A121:M121"/>
    <mergeCell ref="B122:M1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2</v>
      </c>
      <c r="D2" s="2" t="s">
        <v>63</v>
      </c>
    </row>
    <row r="3" spans="1:4">
      <c r="A3" s="3" t="s">
        <v>552</v>
      </c>
    </row>
    <row r="4" spans="1:4">
      <c r="A4" s="4" t="s">
        <v>553</v>
      </c>
      <c r="B4" s="5" t="n">
        <v>3091</v>
      </c>
      <c r="C4" s="5" t="n">
        <v>13661</v>
      </c>
      <c r="D4" s="5" t="n">
        <v>-28871</v>
      </c>
    </row>
    <row r="5" spans="1:4">
      <c r="A5" s="4" t="s">
        <v>402</v>
      </c>
    </row>
    <row r="6" spans="1:4">
      <c r="A6" s="3" t="s">
        <v>552</v>
      </c>
    </row>
    <row r="7" spans="1:4">
      <c r="A7" s="4" t="s">
        <v>405</v>
      </c>
      <c r="B7" s="4" t="s">
        <v>406</v>
      </c>
    </row>
    <row r="8" spans="1:4">
      <c r="A8" s="4" t="s">
        <v>420</v>
      </c>
    </row>
    <row r="9" spans="1:4">
      <c r="A9" s="3" t="s">
        <v>552</v>
      </c>
    </row>
    <row r="10" spans="1:4">
      <c r="A10" s="4" t="s">
        <v>405</v>
      </c>
      <c r="B10" s="4" t="s">
        <v>406</v>
      </c>
    </row>
    <row r="11" spans="1:4">
      <c r="A11" s="4" t="s">
        <v>554</v>
      </c>
    </row>
    <row r="12" spans="1:4">
      <c r="A12" s="3" t="s">
        <v>552</v>
      </c>
    </row>
    <row r="13" spans="1:4">
      <c r="A13" s="4" t="s">
        <v>555</v>
      </c>
      <c r="B13" s="5" t="n">
        <v>59900</v>
      </c>
      <c r="C13" s="6" t="n">
        <v>76000</v>
      </c>
    </row>
    <row r="14" spans="1:4">
      <c r="A14" s="4" t="s">
        <v>556</v>
      </c>
    </row>
    <row r="15" spans="1:4">
      <c r="A15" s="3" t="s">
        <v>552</v>
      </c>
    </row>
    <row r="16" spans="1:4">
      <c r="A16" s="4" t="s">
        <v>557</v>
      </c>
      <c r="B16" s="6" t="n">
        <v>363400</v>
      </c>
      <c r="C16" s="6" t="n">
        <v>366500</v>
      </c>
    </row>
    <row r="17" spans="1:4">
      <c r="A17" s="4" t="s">
        <v>553</v>
      </c>
      <c r="B17" s="5" t="n">
        <v>3100</v>
      </c>
      <c r="C17" s="5" t="n">
        <v>13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8</v>
      </c>
      <c r="B1" s="2" t="s">
        <v>1</v>
      </c>
    </row>
    <row r="2" spans="1:5">
      <c r="B2" s="2" t="s">
        <v>2</v>
      </c>
      <c r="C2" s="2" t="s">
        <v>62</v>
      </c>
      <c r="D2" s="2" t="s">
        <v>63</v>
      </c>
      <c r="E2" s="2" t="s">
        <v>559</v>
      </c>
    </row>
    <row r="3" spans="1:5">
      <c r="A3" s="3" t="s">
        <v>560</v>
      </c>
    </row>
    <row r="4" spans="1:5">
      <c r="A4" s="4" t="s">
        <v>561</v>
      </c>
      <c r="B4" s="5" t="n">
        <v>-700</v>
      </c>
      <c r="C4" s="5" t="n">
        <v>500</v>
      </c>
      <c r="D4" s="5" t="n">
        <v>5900</v>
      </c>
    </row>
    <row r="5" spans="1:5">
      <c r="A5" s="4" t="s">
        <v>562</v>
      </c>
      <c r="B5" s="6" t="n">
        <v>-200</v>
      </c>
      <c r="C5" s="5" t="n">
        <v>-300</v>
      </c>
      <c r="D5" s="5" t="n">
        <v>500</v>
      </c>
    </row>
    <row r="6" spans="1:5">
      <c r="A6" s="4" t="s">
        <v>563</v>
      </c>
      <c r="B6" s="5" t="n">
        <v>3600</v>
      </c>
    </row>
    <row r="7" spans="1:5">
      <c r="A7" s="4" t="s">
        <v>564</v>
      </c>
    </row>
    <row r="8" spans="1:5">
      <c r="A8" s="3" t="s">
        <v>565</v>
      </c>
    </row>
    <row r="9" spans="1:5">
      <c r="A9" s="4" t="s">
        <v>566</v>
      </c>
      <c r="B9" s="6" t="n">
        <v>380</v>
      </c>
      <c r="C9" s="6" t="n">
        <v>412</v>
      </c>
      <c r="D9" s="6" t="n">
        <v>435</v>
      </c>
    </row>
    <row r="10" spans="1:5">
      <c r="A10" s="4" t="s">
        <v>567</v>
      </c>
      <c r="B10" s="6" t="n">
        <v>134</v>
      </c>
      <c r="C10" s="6" t="n">
        <v>142</v>
      </c>
      <c r="D10" s="6" t="n">
        <v>115</v>
      </c>
    </row>
    <row r="11" spans="1:5">
      <c r="A11" s="4" t="s">
        <v>568</v>
      </c>
      <c r="B11" s="6" t="n">
        <v>-46</v>
      </c>
      <c r="C11" s="6" t="n">
        <v>-111</v>
      </c>
      <c r="D11" s="6" t="n">
        <v>-114</v>
      </c>
    </row>
    <row r="12" spans="1:5">
      <c r="A12" s="4" t="s">
        <v>569</v>
      </c>
      <c r="B12" s="6" t="n">
        <v>-64</v>
      </c>
      <c r="C12" s="6" t="n">
        <v>-63</v>
      </c>
      <c r="D12" s="6" t="n">
        <v>-24</v>
      </c>
    </row>
    <row r="13" spans="1:5">
      <c r="A13" s="4" t="s">
        <v>570</v>
      </c>
      <c r="B13" s="6" t="n">
        <v>404</v>
      </c>
      <c r="C13" s="6" t="n">
        <v>380</v>
      </c>
      <c r="D13" s="6" t="n">
        <v>412</v>
      </c>
    </row>
    <row r="14" spans="1:5">
      <c r="A14" s="3" t="s">
        <v>571</v>
      </c>
    </row>
    <row r="15" spans="1:5">
      <c r="A15" s="4" t="s">
        <v>572</v>
      </c>
      <c r="B15" s="7" t="n">
        <v>66.02</v>
      </c>
      <c r="C15" s="7" t="n">
        <v>65.64</v>
      </c>
      <c r="D15" s="7" t="n">
        <v>56.44</v>
      </c>
    </row>
    <row r="16" spans="1:5">
      <c r="A16" s="4" t="s">
        <v>573</v>
      </c>
      <c r="B16" s="8" t="n">
        <v>60.04</v>
      </c>
      <c r="C16" s="8" t="n">
        <v>59.45</v>
      </c>
      <c r="D16" s="8" t="n">
        <v>74.26000000000001</v>
      </c>
    </row>
    <row r="17" spans="1:5">
      <c r="A17" s="4" t="s">
        <v>574</v>
      </c>
      <c r="B17" s="8" t="n">
        <v>63.61</v>
      </c>
      <c r="C17" s="8" t="n">
        <v>56.91</v>
      </c>
      <c r="D17" s="8" t="n">
        <v>39.75</v>
      </c>
    </row>
    <row r="18" spans="1:5">
      <c r="A18" s="4" t="s">
        <v>575</v>
      </c>
      <c r="B18" s="8" t="n">
        <v>62.39</v>
      </c>
      <c r="C18" s="8" t="n">
        <v>64.70999999999999</v>
      </c>
      <c r="D18" s="8" t="n">
        <v>63.62</v>
      </c>
    </row>
    <row r="19" spans="1:5">
      <c r="A19" s="4" t="s">
        <v>576</v>
      </c>
      <c r="B19" s="7" t="n">
        <v>64.89</v>
      </c>
      <c r="C19" s="7" t="n">
        <v>66.02</v>
      </c>
      <c r="D19" s="7" t="n">
        <v>65.64</v>
      </c>
    </row>
    <row r="20" spans="1:5">
      <c r="A20" s="4" t="s">
        <v>577</v>
      </c>
      <c r="B20" s="5" t="n">
        <v>26710</v>
      </c>
      <c r="C20" s="5" t="n">
        <v>21239</v>
      </c>
      <c r="D20" s="5" t="n">
        <v>30113</v>
      </c>
      <c r="E20" s="5" t="n">
        <v>34184</v>
      </c>
    </row>
    <row r="21" spans="1:5">
      <c r="A21" s="3" t="s">
        <v>560</v>
      </c>
    </row>
    <row r="22" spans="1:5">
      <c r="A22" s="4" t="s">
        <v>578</v>
      </c>
      <c r="B22" s="6" t="n">
        <v>3000</v>
      </c>
      <c r="C22" s="5" t="n">
        <v>7700</v>
      </c>
      <c r="D22" s="5" t="n">
        <v>8800</v>
      </c>
    </row>
    <row r="23" spans="1:5">
      <c r="A23" s="4" t="s">
        <v>579</v>
      </c>
    </row>
    <row r="24" spans="1:5">
      <c r="A24" s="3" t="s">
        <v>560</v>
      </c>
    </row>
    <row r="25" spans="1:5">
      <c r="A25" s="4" t="s">
        <v>580</v>
      </c>
      <c r="B25" s="5" t="n">
        <v>10700</v>
      </c>
    </row>
    <row r="26" spans="1:5">
      <c r="A26" s="4" t="s">
        <v>581</v>
      </c>
      <c r="B26" s="4" t="s">
        <v>582</v>
      </c>
    </row>
    <row r="27" spans="1:5">
      <c r="A27" s="4" t="s">
        <v>583</v>
      </c>
    </row>
    <row r="28" spans="1:5">
      <c r="A28" s="3" t="s">
        <v>584</v>
      </c>
    </row>
    <row r="29" spans="1:5">
      <c r="A29" s="4" t="s">
        <v>585</v>
      </c>
      <c r="B29" s="6" t="n">
        <v>1800</v>
      </c>
    </row>
    <row r="30" spans="1:5">
      <c r="A30" s="4" t="s">
        <v>586</v>
      </c>
      <c r="B30" s="6" t="n">
        <v>1400</v>
      </c>
    </row>
    <row r="31" spans="1:5">
      <c r="A31" s="4" t="s">
        <v>587</v>
      </c>
      <c r="B31" s="4" t="s">
        <v>415</v>
      </c>
    </row>
    <row r="32" spans="1:5">
      <c r="A32" s="4" t="s">
        <v>588</v>
      </c>
      <c r="B32" s="4" t="s">
        <v>589</v>
      </c>
      <c r="C32" s="4" t="s">
        <v>589</v>
      </c>
      <c r="D32" s="4" t="s">
        <v>589</v>
      </c>
    </row>
    <row r="33" spans="1:5">
      <c r="A33" s="4" t="s">
        <v>590</v>
      </c>
      <c r="B33" s="4" t="s">
        <v>415</v>
      </c>
      <c r="C33" s="4" t="s">
        <v>415</v>
      </c>
      <c r="D33" s="4" t="s">
        <v>415</v>
      </c>
    </row>
    <row r="34" spans="1:5">
      <c r="A34" s="4" t="s">
        <v>591</v>
      </c>
    </row>
    <row r="35" spans="1:5">
      <c r="A35" s="3" t="s">
        <v>584</v>
      </c>
    </row>
    <row r="36" spans="1:5">
      <c r="A36" s="4" t="s">
        <v>592</v>
      </c>
      <c r="B36" s="4" t="s">
        <v>593</v>
      </c>
      <c r="C36" s="4" t="s">
        <v>594</v>
      </c>
      <c r="D36" s="4" t="s">
        <v>5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95</v>
      </c>
      <c r="B1" s="2" t="s">
        <v>1</v>
      </c>
    </row>
    <row r="2" spans="1:4">
      <c r="B2" s="2" t="s">
        <v>596</v>
      </c>
      <c r="C2" s="2" t="s">
        <v>469</v>
      </c>
      <c r="D2" s="2" t="s">
        <v>470</v>
      </c>
    </row>
    <row r="3" spans="1:4">
      <c r="A3" s="4" t="s">
        <v>597</v>
      </c>
    </row>
    <row r="4" spans="1:4">
      <c r="A4" s="3" t="s">
        <v>598</v>
      </c>
    </row>
    <row r="5" spans="1:4">
      <c r="A5" s="4" t="s">
        <v>599</v>
      </c>
      <c r="B5" s="6" t="n">
        <v>2</v>
      </c>
    </row>
    <row r="6" spans="1:4">
      <c r="A6" s="4" t="s">
        <v>600</v>
      </c>
    </row>
    <row r="7" spans="1:4">
      <c r="A7" s="3" t="s">
        <v>601</v>
      </c>
    </row>
    <row r="8" spans="1:4">
      <c r="A8" s="4" t="s">
        <v>602</v>
      </c>
      <c r="B8" s="4" t="s">
        <v>603</v>
      </c>
    </row>
    <row r="9" spans="1:4">
      <c r="A9" s="4" t="s">
        <v>604</v>
      </c>
      <c r="B9" s="5" t="n">
        <v>6000</v>
      </c>
      <c r="C9" s="5" t="n">
        <v>6000</v>
      </c>
      <c r="D9" s="5" t="n">
        <v>6000</v>
      </c>
    </row>
    <row r="10" spans="1:4">
      <c r="A10" s="4" t="s">
        <v>605</v>
      </c>
    </row>
    <row r="11" spans="1:4">
      <c r="A11" s="3" t="s">
        <v>606</v>
      </c>
    </row>
    <row r="12" spans="1:4">
      <c r="A12" s="4" t="s">
        <v>607</v>
      </c>
      <c r="B12" s="6" t="n">
        <v>34152</v>
      </c>
      <c r="C12" s="6" t="n">
        <v>37757</v>
      </c>
    </row>
    <row r="13" spans="1:4">
      <c r="A13" s="4" t="s">
        <v>608</v>
      </c>
      <c r="B13" s="6" t="n">
        <v>1432</v>
      </c>
      <c r="C13" s="6" t="n">
        <v>1465</v>
      </c>
      <c r="D13" s="6" t="n">
        <v>1939</v>
      </c>
    </row>
    <row r="14" spans="1:4">
      <c r="A14" s="4" t="s">
        <v>609</v>
      </c>
      <c r="B14" s="6" t="n">
        <v>1273</v>
      </c>
      <c r="C14" s="6" t="n">
        <v>1137</v>
      </c>
      <c r="D14" s="6" t="n">
        <v>1222</v>
      </c>
    </row>
    <row r="15" spans="1:4">
      <c r="A15" s="4" t="s">
        <v>610</v>
      </c>
      <c r="B15" s="6" t="n">
        <v>558</v>
      </c>
      <c r="C15" s="6" t="n">
        <v>-761</v>
      </c>
    </row>
    <row r="16" spans="1:4">
      <c r="A16" s="4" t="s">
        <v>611</v>
      </c>
      <c r="B16" s="6" t="n">
        <v>-1899</v>
      </c>
      <c r="C16" s="6" t="n">
        <v>-2480</v>
      </c>
    </row>
    <row r="17" spans="1:4">
      <c r="A17" s="4" t="s">
        <v>612</v>
      </c>
      <c r="B17" s="6" t="n">
        <v>0</v>
      </c>
      <c r="C17" s="6" t="n">
        <v>145</v>
      </c>
    </row>
    <row r="18" spans="1:4">
      <c r="A18" s="4" t="s">
        <v>613</v>
      </c>
      <c r="B18" s="6" t="n">
        <v>3905</v>
      </c>
      <c r="C18" s="6" t="n">
        <v>-3111</v>
      </c>
    </row>
    <row r="19" spans="1:4">
      <c r="A19" s="4" t="s">
        <v>614</v>
      </c>
      <c r="B19" s="6" t="n">
        <v>39421</v>
      </c>
      <c r="C19" s="6" t="n">
        <v>34152</v>
      </c>
      <c r="D19" s="6" t="n">
        <v>37757</v>
      </c>
    </row>
    <row r="20" spans="1:4">
      <c r="A20" s="3" t="s">
        <v>615</v>
      </c>
    </row>
    <row r="21" spans="1:4">
      <c r="A21" s="4" t="s">
        <v>616</v>
      </c>
      <c r="B21" s="6" t="n">
        <v>28299</v>
      </c>
      <c r="C21" s="6" t="n">
        <v>31768</v>
      </c>
    </row>
    <row r="22" spans="1:4">
      <c r="A22" s="4" t="s">
        <v>617</v>
      </c>
      <c r="B22" s="6" t="n">
        <v>1086</v>
      </c>
      <c r="C22" s="6" t="n">
        <v>886</v>
      </c>
    </row>
    <row r="23" spans="1:4">
      <c r="A23" s="4" t="s">
        <v>610</v>
      </c>
      <c r="B23" s="6" t="n">
        <v>968</v>
      </c>
      <c r="C23" s="6" t="n">
        <v>-1315</v>
      </c>
    </row>
    <row r="24" spans="1:4">
      <c r="A24" s="4" t="s">
        <v>611</v>
      </c>
      <c r="B24" s="6" t="n">
        <v>-1899</v>
      </c>
      <c r="C24" s="6" t="n">
        <v>-2480</v>
      </c>
    </row>
    <row r="25" spans="1:4">
      <c r="A25" s="4" t="s">
        <v>618</v>
      </c>
      <c r="B25" s="6" t="n">
        <v>3322</v>
      </c>
      <c r="C25" s="6" t="n">
        <v>-560</v>
      </c>
    </row>
    <row r="26" spans="1:4">
      <c r="A26" s="4" t="s">
        <v>619</v>
      </c>
      <c r="B26" s="6" t="n">
        <v>31776</v>
      </c>
      <c r="C26" s="6" t="n">
        <v>28299</v>
      </c>
      <c r="D26" s="6" t="n">
        <v>31768</v>
      </c>
    </row>
    <row r="27" spans="1:4">
      <c r="A27" s="4" t="s">
        <v>620</v>
      </c>
      <c r="B27" s="6" t="n">
        <v>-7645</v>
      </c>
      <c r="C27" s="6" t="n">
        <v>-5853</v>
      </c>
    </row>
    <row r="28" spans="1:4">
      <c r="A28" s="4" t="s">
        <v>621</v>
      </c>
      <c r="B28" s="6" t="n">
        <v>38596</v>
      </c>
      <c r="C28" s="6" t="n">
        <v>33562</v>
      </c>
    </row>
    <row r="29" spans="1:4">
      <c r="A29" s="3" t="s">
        <v>622</v>
      </c>
    </row>
    <row r="30" spans="1:4">
      <c r="A30" s="4" t="s">
        <v>123</v>
      </c>
      <c r="B30" s="6" t="n">
        <v>-17143</v>
      </c>
      <c r="C30" s="6" t="n">
        <v>-15245</v>
      </c>
    </row>
    <row r="31" spans="1:4">
      <c r="A31" s="4" t="s">
        <v>117</v>
      </c>
      <c r="B31" s="6" t="n">
        <v>-710</v>
      </c>
      <c r="C31" s="6" t="n">
        <v>-779</v>
      </c>
    </row>
    <row r="32" spans="1:4">
      <c r="A32" s="4" t="s">
        <v>101</v>
      </c>
      <c r="B32" s="6" t="n">
        <v>10208</v>
      </c>
      <c r="C32" s="6" t="n">
        <v>10171</v>
      </c>
    </row>
    <row r="33" spans="1:4">
      <c r="A33" s="4" t="s">
        <v>623</v>
      </c>
      <c r="B33" s="6" t="n">
        <v>-7645</v>
      </c>
      <c r="C33" s="6" t="n">
        <v>-5853</v>
      </c>
    </row>
    <row r="34" spans="1:4">
      <c r="A34" s="3" t="s">
        <v>624</v>
      </c>
    </row>
    <row r="35" spans="1:4">
      <c r="A35" s="4" t="s">
        <v>608</v>
      </c>
      <c r="B35" s="6" t="n">
        <v>1432</v>
      </c>
      <c r="C35" s="6" t="n">
        <v>1465</v>
      </c>
      <c r="D35" s="6" t="n">
        <v>1939</v>
      </c>
    </row>
    <row r="36" spans="1:4">
      <c r="A36" s="4" t="s">
        <v>609</v>
      </c>
      <c r="B36" s="6" t="n">
        <v>1273</v>
      </c>
      <c r="C36" s="6" t="n">
        <v>1137</v>
      </c>
      <c r="D36" s="6" t="n">
        <v>1222</v>
      </c>
    </row>
    <row r="37" spans="1:4">
      <c r="A37" s="4" t="s">
        <v>625</v>
      </c>
      <c r="B37" s="6" t="n">
        <v>-896</v>
      </c>
      <c r="C37" s="6" t="n">
        <v>-896</v>
      </c>
      <c r="D37" s="6" t="n">
        <v>-892</v>
      </c>
    </row>
    <row r="38" spans="1:4">
      <c r="A38" s="4" t="s">
        <v>626</v>
      </c>
      <c r="B38" s="6" t="n">
        <v>-176</v>
      </c>
      <c r="C38" s="6" t="n">
        <v>-141</v>
      </c>
      <c r="D38" s="6" t="n">
        <v>-187</v>
      </c>
    </row>
    <row r="39" spans="1:4">
      <c r="A39" s="4" t="s">
        <v>627</v>
      </c>
      <c r="B39" s="6" t="n">
        <v>0</v>
      </c>
      <c r="C39" s="6" t="n">
        <v>-179</v>
      </c>
      <c r="D39" s="6" t="n">
        <v>3796</v>
      </c>
    </row>
    <row r="40" spans="1:4">
      <c r="A40" s="4" t="s">
        <v>628</v>
      </c>
      <c r="B40" s="5" t="n">
        <v>1633</v>
      </c>
      <c r="C40" s="5" t="n">
        <v>1386</v>
      </c>
      <c r="D40" s="6" t="n">
        <v>5878</v>
      </c>
    </row>
    <row r="41" spans="1:4">
      <c r="A41" s="3" t="s">
        <v>629</v>
      </c>
    </row>
    <row r="42" spans="1:4">
      <c r="A42" s="4" t="s">
        <v>630</v>
      </c>
      <c r="B42" s="4" t="s">
        <v>631</v>
      </c>
      <c r="C42" s="4" t="s">
        <v>632</v>
      </c>
    </row>
    <row r="43" spans="1:4">
      <c r="A43" s="4" t="s">
        <v>625</v>
      </c>
      <c r="B43" s="4" t="s">
        <v>633</v>
      </c>
      <c r="C43" s="4" t="s">
        <v>634</v>
      </c>
    </row>
    <row r="44" spans="1:4">
      <c r="A44" s="4" t="s">
        <v>635</v>
      </c>
      <c r="B44" s="4" t="s">
        <v>636</v>
      </c>
      <c r="C44" s="4" t="s">
        <v>637</v>
      </c>
    </row>
    <row r="45" spans="1:4">
      <c r="A45" s="3" t="s">
        <v>638</v>
      </c>
    </row>
    <row r="46" spans="1:4">
      <c r="A46" s="4" t="s">
        <v>630</v>
      </c>
      <c r="B46" s="4" t="s">
        <v>632</v>
      </c>
      <c r="C46" s="4" t="s">
        <v>639</v>
      </c>
    </row>
    <row r="47" spans="1:4">
      <c r="A47" s="4" t="s">
        <v>625</v>
      </c>
      <c r="B47" s="4" t="s">
        <v>634</v>
      </c>
      <c r="C47" s="4" t="s">
        <v>640</v>
      </c>
    </row>
    <row r="48" spans="1:4">
      <c r="A48" s="4" t="s">
        <v>635</v>
      </c>
      <c r="B48" s="4" t="s">
        <v>637</v>
      </c>
      <c r="C48" s="4" t="s">
        <v>641</v>
      </c>
    </row>
    <row r="49" spans="1:4">
      <c r="A49" s="3" t="s">
        <v>642</v>
      </c>
    </row>
    <row r="50" spans="1:4">
      <c r="A50" s="4" t="s">
        <v>439</v>
      </c>
      <c r="B50" s="5" t="n">
        <v>1700</v>
      </c>
    </row>
    <row r="51" spans="1:4">
      <c r="A51" s="4" t="s">
        <v>440</v>
      </c>
      <c r="B51" s="6" t="n">
        <v>1700</v>
      </c>
    </row>
    <row r="52" spans="1:4">
      <c r="A52" s="4" t="s">
        <v>441</v>
      </c>
      <c r="B52" s="6" t="n">
        <v>4200</v>
      </c>
    </row>
    <row r="53" spans="1:4">
      <c r="A53" s="4" t="s">
        <v>442</v>
      </c>
      <c r="B53" s="6" t="n">
        <v>1800</v>
      </c>
    </row>
    <row r="54" spans="1:4">
      <c r="A54" s="4" t="s">
        <v>443</v>
      </c>
      <c r="B54" s="6" t="n">
        <v>4100</v>
      </c>
    </row>
    <row r="55" spans="1:4">
      <c r="A55" s="4" t="s">
        <v>643</v>
      </c>
      <c r="B55" s="6" t="n">
        <v>12500</v>
      </c>
    </row>
    <row r="56" spans="1:4">
      <c r="A56" s="4" t="s">
        <v>644</v>
      </c>
      <c r="B56" s="6" t="n">
        <v>1100</v>
      </c>
    </row>
    <row r="57" spans="1:4">
      <c r="A57" s="3" t="s">
        <v>645</v>
      </c>
    </row>
    <row r="58" spans="1:4">
      <c r="A58" s="4" t="s">
        <v>646</v>
      </c>
      <c r="B58" s="6" t="n">
        <v>683</v>
      </c>
      <c r="C58" s="5" t="n">
        <v>-901</v>
      </c>
    </row>
    <row r="59" spans="1:4">
      <c r="A59" s="4" t="s">
        <v>647</v>
      </c>
      <c r="B59" s="6" t="n">
        <v>146</v>
      </c>
      <c r="C59" s="6" t="n">
        <v>145</v>
      </c>
    </row>
    <row r="60" spans="1:4">
      <c r="A60" s="4" t="s">
        <v>648</v>
      </c>
      <c r="B60" s="6" t="n">
        <v>829</v>
      </c>
      <c r="C60" s="6" t="n">
        <v>-756</v>
      </c>
    </row>
    <row r="61" spans="1:4">
      <c r="A61" s="3" t="s">
        <v>649</v>
      </c>
    </row>
    <row r="62" spans="1:4">
      <c r="A62" s="4" t="s">
        <v>650</v>
      </c>
      <c r="B62" s="6" t="n">
        <v>-1091</v>
      </c>
      <c r="C62" s="6" t="n">
        <v>1257</v>
      </c>
      <c r="D62" s="6" t="n">
        <v>921</v>
      </c>
    </row>
    <row r="63" spans="1:4">
      <c r="A63" s="4" t="s">
        <v>647</v>
      </c>
      <c r="B63" s="6" t="n">
        <v>0</v>
      </c>
      <c r="C63" s="6" t="n">
        <v>-127</v>
      </c>
      <c r="D63" s="6" t="n">
        <v>0</v>
      </c>
    </row>
    <row r="64" spans="1:4">
      <c r="A64" s="4" t="s">
        <v>651</v>
      </c>
      <c r="B64" s="6" t="n">
        <v>-130</v>
      </c>
      <c r="C64" s="6" t="n">
        <v>-103</v>
      </c>
      <c r="D64" s="6" t="n">
        <v>1307</v>
      </c>
    </row>
    <row r="65" spans="1:4">
      <c r="A65" s="4" t="s">
        <v>652</v>
      </c>
      <c r="B65" s="6" t="n">
        <v>-1221</v>
      </c>
      <c r="C65" s="5" t="n">
        <v>1027</v>
      </c>
      <c r="D65" s="5" t="n">
        <v>2228</v>
      </c>
    </row>
    <row r="66" spans="1:4">
      <c r="A66" s="3" t="s">
        <v>653</v>
      </c>
    </row>
    <row r="67" spans="1:4">
      <c r="A67" s="4" t="s">
        <v>654</v>
      </c>
      <c r="B67" s="5" t="n">
        <v>-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62</v>
      </c>
      <c r="D1" s="2" t="s">
        <v>63</v>
      </c>
    </row>
    <row r="2" spans="1:4">
      <c r="A2" s="3" t="s">
        <v>656</v>
      </c>
    </row>
    <row r="3" spans="1:4">
      <c r="A3" s="4" t="s">
        <v>657</v>
      </c>
      <c r="B3" s="5" t="n">
        <v>31776</v>
      </c>
      <c r="C3" s="5" t="n">
        <v>28299</v>
      </c>
      <c r="D3" s="5" t="n">
        <v>31768</v>
      </c>
    </row>
    <row r="4" spans="1:4">
      <c r="A4" s="4" t="s">
        <v>658</v>
      </c>
    </row>
    <row r="5" spans="1:4">
      <c r="A5" s="3" t="s">
        <v>656</v>
      </c>
    </row>
    <row r="6" spans="1:4">
      <c r="A6" s="4" t="s">
        <v>657</v>
      </c>
      <c r="B6" s="6" t="n">
        <v>7351</v>
      </c>
      <c r="C6" s="6" t="n">
        <v>6543</v>
      </c>
    </row>
    <row r="7" spans="1:4">
      <c r="A7" s="4" t="s">
        <v>659</v>
      </c>
    </row>
    <row r="8" spans="1:4">
      <c r="A8" s="3" t="s">
        <v>656</v>
      </c>
    </row>
    <row r="9" spans="1:4">
      <c r="A9" s="4" t="s">
        <v>657</v>
      </c>
      <c r="B9" s="6" t="n">
        <v>24425</v>
      </c>
      <c r="C9" s="6" t="n">
        <v>21756</v>
      </c>
    </row>
    <row r="10" spans="1:4">
      <c r="A10" s="4" t="s">
        <v>660</v>
      </c>
    </row>
    <row r="11" spans="1:4">
      <c r="A11" s="3" t="s">
        <v>656</v>
      </c>
    </row>
    <row r="12" spans="1:4">
      <c r="A12" s="4" t="s">
        <v>657</v>
      </c>
      <c r="B12" s="6" t="n">
        <v>0</v>
      </c>
      <c r="C12" s="6" t="n">
        <v>0</v>
      </c>
    </row>
    <row r="13" spans="1:4">
      <c r="A13" s="4" t="s">
        <v>661</v>
      </c>
    </row>
    <row r="14" spans="1:4">
      <c r="A14" s="3" t="s">
        <v>656</v>
      </c>
    </row>
    <row r="15" spans="1:4">
      <c r="A15" s="4" t="s">
        <v>657</v>
      </c>
      <c r="B15" s="6" t="n">
        <v>6003</v>
      </c>
      <c r="C15" s="6" t="n">
        <v>5385</v>
      </c>
    </row>
    <row r="16" spans="1:4">
      <c r="A16" s="4" t="s">
        <v>662</v>
      </c>
    </row>
    <row r="17" spans="1:4">
      <c r="A17" s="3" t="s">
        <v>656</v>
      </c>
    </row>
    <row r="18" spans="1:4">
      <c r="A18" s="4" t="s">
        <v>657</v>
      </c>
      <c r="B18" s="6" t="n">
        <v>6003</v>
      </c>
      <c r="C18" s="6" t="n">
        <v>5385</v>
      </c>
    </row>
    <row r="19" spans="1:4">
      <c r="A19" s="4" t="s">
        <v>663</v>
      </c>
    </row>
    <row r="20" spans="1:4">
      <c r="A20" s="3" t="s">
        <v>656</v>
      </c>
    </row>
    <row r="21" spans="1:4">
      <c r="A21" s="4" t="s">
        <v>657</v>
      </c>
      <c r="B21" s="6" t="n">
        <v>0</v>
      </c>
      <c r="C21" s="6" t="n">
        <v>0</v>
      </c>
    </row>
    <row r="22" spans="1:4">
      <c r="A22" s="4" t="s">
        <v>664</v>
      </c>
    </row>
    <row r="23" spans="1:4">
      <c r="A23" s="3" t="s">
        <v>656</v>
      </c>
    </row>
    <row r="24" spans="1:4">
      <c r="A24" s="4" t="s">
        <v>657</v>
      </c>
      <c r="B24" s="6" t="n">
        <v>0</v>
      </c>
      <c r="C24" s="6" t="n">
        <v>0</v>
      </c>
    </row>
    <row r="25" spans="1:4">
      <c r="A25" s="4" t="s">
        <v>665</v>
      </c>
    </row>
    <row r="26" spans="1:4">
      <c r="A26" s="3" t="s">
        <v>656</v>
      </c>
    </row>
    <row r="27" spans="1:4">
      <c r="A27" s="4" t="s">
        <v>657</v>
      </c>
      <c r="B27" s="6" t="n">
        <v>104</v>
      </c>
      <c r="C27" s="6" t="n">
        <v>83</v>
      </c>
    </row>
    <row r="28" spans="1:4">
      <c r="A28" s="4" t="s">
        <v>666</v>
      </c>
    </row>
    <row r="29" spans="1:4">
      <c r="A29" s="3" t="s">
        <v>656</v>
      </c>
    </row>
    <row r="30" spans="1:4">
      <c r="A30" s="4" t="s">
        <v>657</v>
      </c>
      <c r="B30" s="6" t="n">
        <v>0</v>
      </c>
      <c r="C30" s="6" t="n">
        <v>0</v>
      </c>
    </row>
    <row r="31" spans="1:4">
      <c r="A31" s="4" t="s">
        <v>667</v>
      </c>
    </row>
    <row r="32" spans="1:4">
      <c r="A32" s="3" t="s">
        <v>656</v>
      </c>
    </row>
    <row r="33" spans="1:4">
      <c r="A33" s="4" t="s">
        <v>657</v>
      </c>
      <c r="B33" s="6" t="n">
        <v>104</v>
      </c>
      <c r="C33" s="6" t="n">
        <v>83</v>
      </c>
    </row>
    <row r="34" spans="1:4">
      <c r="A34" s="4" t="s">
        <v>668</v>
      </c>
    </row>
    <row r="35" spans="1:4">
      <c r="A35" s="3" t="s">
        <v>656</v>
      </c>
    </row>
    <row r="36" spans="1:4">
      <c r="A36" s="4" t="s">
        <v>657</v>
      </c>
      <c r="B36" s="6" t="n">
        <v>0</v>
      </c>
      <c r="C36" s="6" t="n">
        <v>0</v>
      </c>
    </row>
    <row r="37" spans="1:4">
      <c r="A37" s="4" t="s">
        <v>669</v>
      </c>
    </row>
    <row r="38" spans="1:4">
      <c r="A38" s="3" t="s">
        <v>656</v>
      </c>
    </row>
    <row r="39" spans="1:4">
      <c r="A39" s="4" t="s">
        <v>657</v>
      </c>
      <c r="B39" s="6" t="n">
        <v>25556</v>
      </c>
      <c r="C39" s="6" t="n">
        <v>22703</v>
      </c>
    </row>
    <row r="40" spans="1:4">
      <c r="A40" s="4" t="s">
        <v>670</v>
      </c>
    </row>
    <row r="41" spans="1:4">
      <c r="A41" s="3" t="s">
        <v>656</v>
      </c>
    </row>
    <row r="42" spans="1:4">
      <c r="A42" s="4" t="s">
        <v>657</v>
      </c>
      <c r="B42" s="6" t="n">
        <v>1269</v>
      </c>
      <c r="C42" s="6" t="n">
        <v>1111</v>
      </c>
    </row>
    <row r="43" spans="1:4">
      <c r="A43" s="4" t="s">
        <v>671</v>
      </c>
    </row>
    <row r="44" spans="1:4">
      <c r="A44" s="3" t="s">
        <v>656</v>
      </c>
    </row>
    <row r="45" spans="1:4">
      <c r="A45" s="4" t="s">
        <v>657</v>
      </c>
      <c r="B45" s="6" t="n">
        <v>24287</v>
      </c>
      <c r="C45" s="6" t="n">
        <v>21592</v>
      </c>
    </row>
    <row r="46" spans="1:4">
      <c r="A46" s="4" t="s">
        <v>672</v>
      </c>
    </row>
    <row r="47" spans="1:4">
      <c r="A47" s="3" t="s">
        <v>656</v>
      </c>
    </row>
    <row r="48" spans="1:4">
      <c r="A48" s="4" t="s">
        <v>657</v>
      </c>
      <c r="B48" s="6" t="n">
        <v>0</v>
      </c>
      <c r="C48" s="6" t="n">
        <v>0</v>
      </c>
    </row>
    <row r="49" spans="1:4">
      <c r="A49" s="4" t="s">
        <v>673</v>
      </c>
    </row>
    <row r="50" spans="1:4">
      <c r="A50" s="3" t="s">
        <v>656</v>
      </c>
    </row>
    <row r="51" spans="1:4">
      <c r="A51" s="4" t="s">
        <v>657</v>
      </c>
      <c r="B51" s="6" t="n">
        <v>113</v>
      </c>
      <c r="C51" s="6" t="n">
        <v>128</v>
      </c>
    </row>
    <row r="52" spans="1:4">
      <c r="A52" s="4" t="s">
        <v>674</v>
      </c>
    </row>
    <row r="53" spans="1:4">
      <c r="A53" s="3" t="s">
        <v>656</v>
      </c>
    </row>
    <row r="54" spans="1:4">
      <c r="A54" s="4" t="s">
        <v>657</v>
      </c>
      <c r="B54" s="6" t="n">
        <v>79</v>
      </c>
      <c r="C54" s="6" t="n">
        <v>47</v>
      </c>
    </row>
    <row r="55" spans="1:4">
      <c r="A55" s="4" t="s">
        <v>675</v>
      </c>
    </row>
    <row r="56" spans="1:4">
      <c r="A56" s="3" t="s">
        <v>656</v>
      </c>
    </row>
    <row r="57" spans="1:4">
      <c r="A57" s="4" t="s">
        <v>657</v>
      </c>
      <c r="B57" s="6" t="n">
        <v>34</v>
      </c>
      <c r="C57" s="6" t="n">
        <v>81</v>
      </c>
    </row>
    <row r="58" spans="1:4">
      <c r="A58" s="4" t="s">
        <v>676</v>
      </c>
    </row>
    <row r="59" spans="1:4">
      <c r="A59" s="3" t="s">
        <v>656</v>
      </c>
    </row>
    <row r="60" spans="1:4">
      <c r="A60" s="4" t="s">
        <v>657</v>
      </c>
      <c r="B60" s="5" t="n">
        <v>0</v>
      </c>
      <c r="C6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677</v>
      </c>
      <c r="B1" s="2" t="s">
        <v>1</v>
      </c>
    </row>
    <row r="2" spans="1:4">
      <c r="B2" s="2" t="s">
        <v>2</v>
      </c>
      <c r="C2" s="2" t="s">
        <v>62</v>
      </c>
      <c r="D2" s="2" t="s">
        <v>63</v>
      </c>
    </row>
    <row r="3" spans="1:4">
      <c r="A3" s="3" t="s">
        <v>228</v>
      </c>
    </row>
    <row r="4" spans="1:4">
      <c r="A4" s="4" t="s">
        <v>678</v>
      </c>
      <c r="B4" s="4" t="s">
        <v>401</v>
      </c>
    </row>
    <row r="5" spans="1:4">
      <c r="A5" s="4" t="s">
        <v>679</v>
      </c>
      <c r="B5" s="5" t="n">
        <v>11200</v>
      </c>
    </row>
    <row r="6" spans="1:4">
      <c r="A6" s="4" t="s">
        <v>680</v>
      </c>
      <c r="C6" s="5" t="n">
        <v>13500</v>
      </c>
      <c r="D6" s="5" t="n">
        <v>12100</v>
      </c>
    </row>
    <row r="7" spans="1:4">
      <c r="A7" s="4" t="s">
        <v>681</v>
      </c>
      <c r="B7" s="6" t="n">
        <v>9900</v>
      </c>
    </row>
    <row r="8" spans="1:4">
      <c r="A8" s="4" t="s">
        <v>682</v>
      </c>
      <c r="B8" s="6" t="n">
        <v>7100</v>
      </c>
    </row>
    <row r="9" spans="1:4">
      <c r="A9" s="4" t="s">
        <v>683</v>
      </c>
      <c r="B9" s="5" t="n">
        <v>9900</v>
      </c>
    </row>
    <row r="10" spans="1:4">
      <c r="A10" s="4" t="s">
        <v>684</v>
      </c>
      <c r="B10" s="4" t="s">
        <v>685</v>
      </c>
    </row>
    <row r="11" spans="1:4">
      <c r="A11" s="4" t="s">
        <v>686</v>
      </c>
      <c r="B11" s="4" t="s">
        <v>687</v>
      </c>
    </row>
    <row r="12" spans="1:4">
      <c r="A12" s="4" t="s">
        <v>688</v>
      </c>
      <c r="B12" s="4" t="s">
        <v>689</v>
      </c>
    </row>
    <row r="13" spans="1:4">
      <c r="A13" s="3" t="s">
        <v>690</v>
      </c>
    </row>
    <row r="14" spans="1:4">
      <c r="A14" s="4" t="s">
        <v>439</v>
      </c>
      <c r="B14" s="5" t="n">
        <v>8429</v>
      </c>
    </row>
    <row r="15" spans="1:4">
      <c r="A15" s="4" t="s">
        <v>440</v>
      </c>
      <c r="B15" s="6" t="n">
        <v>4969</v>
      </c>
    </row>
    <row r="16" spans="1:4">
      <c r="A16" s="4" t="s">
        <v>441</v>
      </c>
      <c r="B16" s="6" t="n">
        <v>2641</v>
      </c>
    </row>
    <row r="17" spans="1:4">
      <c r="A17" s="4" t="s">
        <v>442</v>
      </c>
      <c r="B17" s="6" t="n">
        <v>1582</v>
      </c>
    </row>
    <row r="18" spans="1:4">
      <c r="A18" s="4" t="s">
        <v>443</v>
      </c>
      <c r="B18" s="6" t="n">
        <v>1187</v>
      </c>
    </row>
    <row r="19" spans="1:4">
      <c r="A19" s="4" t="s">
        <v>490</v>
      </c>
      <c r="B19" s="6" t="n">
        <v>1517</v>
      </c>
    </row>
    <row r="20" spans="1:4">
      <c r="A20" s="4" t="s">
        <v>691</v>
      </c>
      <c r="B20" s="6" t="n">
        <v>20325</v>
      </c>
    </row>
    <row r="21" spans="1:4">
      <c r="A21" s="4" t="s">
        <v>692</v>
      </c>
      <c r="B21" s="6" t="n">
        <v>-1470</v>
      </c>
    </row>
    <row r="22" spans="1:4">
      <c r="A22" s="4" t="s">
        <v>693</v>
      </c>
      <c r="B22" s="6" t="n">
        <v>18855</v>
      </c>
    </row>
    <row r="23" spans="1:4">
      <c r="A23" s="4" t="s">
        <v>694</v>
      </c>
    </row>
    <row r="24" spans="1:4">
      <c r="A24" s="3" t="s">
        <v>228</v>
      </c>
    </row>
    <row r="25" spans="1:4">
      <c r="A25" s="4" t="s">
        <v>695</v>
      </c>
      <c r="B25" s="5" t="n">
        <v>1800</v>
      </c>
    </row>
    <row r="26" spans="1:4">
      <c r="A26" s="4" t="s">
        <v>696</v>
      </c>
      <c r="B26" s="4" t="s">
        <v>697</v>
      </c>
    </row>
    <row r="27" spans="1:4">
      <c r="A27" s="4" t="s">
        <v>698</v>
      </c>
    </row>
    <row r="28" spans="1:4">
      <c r="A28" s="3" t="s">
        <v>228</v>
      </c>
    </row>
    <row r="29" spans="1:4">
      <c r="A29" s="4" t="s">
        <v>695</v>
      </c>
      <c r="B29" s="5" t="n">
        <v>16800</v>
      </c>
    </row>
    <row r="30" spans="1:4">
      <c r="A30" s="4" t="s">
        <v>696</v>
      </c>
      <c r="B30" s="4" t="s">
        <v>699</v>
      </c>
    </row>
    <row r="31" spans="1:4">
      <c r="A31" s="4" t="s">
        <v>700</v>
      </c>
    </row>
    <row r="32" spans="1:4">
      <c r="A32" s="3" t="s">
        <v>228</v>
      </c>
    </row>
    <row r="33" spans="1:4">
      <c r="A33" s="4" t="s">
        <v>701</v>
      </c>
      <c r="B33" s="5" t="n">
        <v>1800</v>
      </c>
    </row>
    <row r="34" spans="1:4">
      <c r="A34" s="4" t="s">
        <v>702</v>
      </c>
      <c r="B34" s="4" t="s">
        <v>703</v>
      </c>
    </row>
    <row r="35" spans="1:4">
      <c r="A35" s="4" t="s">
        <v>704</v>
      </c>
    </row>
    <row r="36" spans="1:4">
      <c r="A36" s="3" t="s">
        <v>228</v>
      </c>
    </row>
    <row r="37" spans="1:4">
      <c r="A37" s="4" t="s">
        <v>701</v>
      </c>
      <c r="B37" s="5" t="n">
        <v>7200</v>
      </c>
    </row>
    <row r="38" spans="1:4">
      <c r="A38" s="4" t="s">
        <v>702</v>
      </c>
      <c r="B38" s="4" t="s">
        <v>7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06</v>
      </c>
      <c r="B1" s="2" t="s">
        <v>1</v>
      </c>
    </row>
    <row r="2" spans="1:6">
      <c r="B2" s="2" t="s">
        <v>62</v>
      </c>
      <c r="C2" s="2" t="s">
        <v>2</v>
      </c>
      <c r="D2" s="2" t="s">
        <v>707</v>
      </c>
      <c r="E2" s="2" t="s">
        <v>708</v>
      </c>
      <c r="F2" s="2" t="s">
        <v>709</v>
      </c>
    </row>
    <row r="3" spans="1:6">
      <c r="A3" s="3" t="s">
        <v>231</v>
      </c>
    </row>
    <row r="4" spans="1:6">
      <c r="A4" s="4" t="s">
        <v>482</v>
      </c>
      <c r="C4" s="5" t="n">
        <v>65</v>
      </c>
      <c r="F4" s="5" t="n">
        <v>60</v>
      </c>
    </row>
    <row r="5" spans="1:6">
      <c r="A5" s="4" t="s">
        <v>710</v>
      </c>
      <c r="B5" s="5" t="n">
        <v>60</v>
      </c>
    </row>
    <row r="6" spans="1:6">
      <c r="A6" s="4" t="s">
        <v>711</v>
      </c>
      <c r="B6" s="6" t="n">
        <v>60</v>
      </c>
    </row>
    <row r="7" spans="1:6">
      <c r="A7" s="4" t="s">
        <v>481</v>
      </c>
      <c r="C7" s="6" t="n">
        <v>65</v>
      </c>
      <c r="D7" s="5" t="n">
        <v>65</v>
      </c>
      <c r="E7" s="5" t="n">
        <v>70</v>
      </c>
      <c r="F7" s="5" t="n">
        <v>60</v>
      </c>
    </row>
    <row r="8" spans="1:6">
      <c r="A8" s="4" t="s">
        <v>483</v>
      </c>
      <c r="B8" s="5" t="n">
        <v>70</v>
      </c>
      <c r="C8" s="5" t="n">
        <v>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2</v>
      </c>
    </row>
    <row r="2" spans="1:3">
      <c r="A2" s="3" t="s">
        <v>94</v>
      </c>
    </row>
    <row r="3" spans="1:3">
      <c r="A3" s="4" t="s">
        <v>95</v>
      </c>
      <c r="B3" s="5" t="n">
        <v>21153</v>
      </c>
      <c r="C3" s="5" t="n">
        <v>31901</v>
      </c>
    </row>
    <row r="4" spans="1:3">
      <c r="A4" s="4" t="s">
        <v>96</v>
      </c>
      <c r="B4" s="6" t="n">
        <v>213201</v>
      </c>
      <c r="C4" s="6" t="n">
        <v>255350</v>
      </c>
    </row>
    <row r="5" spans="1:3">
      <c r="A5" s="4" t="s">
        <v>97</v>
      </c>
      <c r="B5" s="6" t="n">
        <v>422517</v>
      </c>
      <c r="C5" s="6" t="n">
        <v>490757</v>
      </c>
    </row>
    <row r="6" spans="1:3">
      <c r="A6" s="4" t="s">
        <v>98</v>
      </c>
      <c r="B6" s="6" t="n">
        <v>40049</v>
      </c>
      <c r="C6" s="6" t="n">
        <v>44857</v>
      </c>
    </row>
    <row r="7" spans="1:3">
      <c r="A7" s="4" t="s">
        <v>99</v>
      </c>
      <c r="B7" s="6" t="n">
        <v>91293</v>
      </c>
      <c r="C7" s="6" t="n">
        <v>0</v>
      </c>
    </row>
    <row r="8" spans="1:3">
      <c r="A8" s="4" t="s">
        <v>100</v>
      </c>
      <c r="B8" s="6" t="n">
        <v>788213</v>
      </c>
      <c r="C8" s="6" t="n">
        <v>822865</v>
      </c>
    </row>
    <row r="9" spans="1:3">
      <c r="A9" s="4" t="s">
        <v>101</v>
      </c>
      <c r="B9" s="6" t="n">
        <v>80939</v>
      </c>
      <c r="C9" s="6" t="n">
        <v>66788</v>
      </c>
    </row>
    <row r="10" spans="1:3">
      <c r="A10" s="4" t="s">
        <v>102</v>
      </c>
      <c r="B10" s="6" t="n">
        <v>14976</v>
      </c>
      <c r="C10" s="6" t="n">
        <v>9189</v>
      </c>
    </row>
    <row r="11" spans="1:3">
      <c r="A11" s="4" t="s">
        <v>103</v>
      </c>
      <c r="B11" s="6" t="n">
        <v>11802</v>
      </c>
      <c r="C11" s="6" t="n">
        <v>18867</v>
      </c>
    </row>
    <row r="12" spans="1:3">
      <c r="A12" s="4" t="s">
        <v>104</v>
      </c>
      <c r="B12" s="6" t="n">
        <v>407042</v>
      </c>
      <c r="C12" s="6" t="n">
        <v>416175</v>
      </c>
    </row>
    <row r="13" spans="1:3">
      <c r="A13" s="3" t="s">
        <v>105</v>
      </c>
    </row>
    <row r="14" spans="1:3">
      <c r="A14" s="4" t="s">
        <v>106</v>
      </c>
      <c r="B14" s="6" t="n">
        <v>31431</v>
      </c>
      <c r="C14" s="6" t="n">
        <v>36787</v>
      </c>
    </row>
    <row r="15" spans="1:3">
      <c r="A15" s="4" t="s">
        <v>107</v>
      </c>
      <c r="B15" s="6" t="n">
        <v>298733</v>
      </c>
      <c r="C15" s="6" t="n">
        <v>318463</v>
      </c>
    </row>
    <row r="16" spans="1:3">
      <c r="A16" s="4" t="s">
        <v>108</v>
      </c>
      <c r="B16" s="6" t="n">
        <v>652063</v>
      </c>
      <c r="C16" s="6" t="n">
        <v>688003</v>
      </c>
    </row>
    <row r="17" spans="1:3">
      <c r="A17" s="4" t="s">
        <v>109</v>
      </c>
      <c r="B17" s="6" t="n">
        <v>24613</v>
      </c>
      <c r="C17" s="6" t="n">
        <v>34772</v>
      </c>
    </row>
    <row r="18" spans="1:3">
      <c r="A18" s="4" t="s">
        <v>110</v>
      </c>
      <c r="B18" s="6" t="n">
        <v>1006840</v>
      </c>
      <c r="C18" s="6" t="n">
        <v>1078025</v>
      </c>
    </row>
    <row r="19" spans="1:3">
      <c r="A19" s="4" t="s">
        <v>111</v>
      </c>
      <c r="B19" s="6" t="n">
        <v>-569661</v>
      </c>
      <c r="C19" s="6" t="n">
        <v>-586969</v>
      </c>
    </row>
    <row r="20" spans="1:3">
      <c r="A20" s="4" t="s">
        <v>112</v>
      </c>
      <c r="B20" s="6" t="n">
        <v>437179</v>
      </c>
      <c r="C20" s="6" t="n">
        <v>491056</v>
      </c>
    </row>
    <row r="21" spans="1:3">
      <c r="A21" s="4" t="s">
        <v>113</v>
      </c>
      <c r="B21" s="6" t="n">
        <v>1740151</v>
      </c>
      <c r="C21" s="6" t="n">
        <v>1824940</v>
      </c>
    </row>
    <row r="22" spans="1:3">
      <c r="A22" s="3" t="s">
        <v>114</v>
      </c>
    </row>
    <row r="23" spans="1:3">
      <c r="A23" s="4" t="s">
        <v>115</v>
      </c>
      <c r="B23" s="6" t="n">
        <v>94653</v>
      </c>
      <c r="C23" s="6" t="n">
        <v>131812</v>
      </c>
    </row>
    <row r="24" spans="1:3">
      <c r="A24" s="4" t="s">
        <v>116</v>
      </c>
      <c r="B24" s="6" t="n">
        <v>18655</v>
      </c>
      <c r="C24" s="6" t="n">
        <v>23410</v>
      </c>
    </row>
    <row r="25" spans="1:3">
      <c r="A25" s="4" t="s">
        <v>117</v>
      </c>
      <c r="B25" s="6" t="n">
        <v>41429</v>
      </c>
      <c r="C25" s="6" t="n">
        <v>31198</v>
      </c>
    </row>
    <row r="26" spans="1:3">
      <c r="A26" s="4" t="s">
        <v>71</v>
      </c>
      <c r="B26" s="6" t="n">
        <v>6841</v>
      </c>
      <c r="C26" s="6" t="n">
        <v>8234</v>
      </c>
    </row>
    <row r="27" spans="1:3">
      <c r="A27" s="4" t="s">
        <v>118</v>
      </c>
      <c r="B27" s="6" t="n">
        <v>20612</v>
      </c>
      <c r="C27" s="6" t="n">
        <v>20046</v>
      </c>
    </row>
    <row r="28" spans="1:3">
      <c r="A28" s="4" t="s">
        <v>119</v>
      </c>
      <c r="B28" s="6" t="n">
        <v>19185</v>
      </c>
      <c r="C28" s="6" t="n">
        <v>0</v>
      </c>
    </row>
    <row r="29" spans="1:3">
      <c r="A29" s="4" t="s">
        <v>120</v>
      </c>
      <c r="B29" s="6" t="n">
        <v>201375</v>
      </c>
      <c r="C29" s="6" t="n">
        <v>214700</v>
      </c>
    </row>
    <row r="30" spans="1:3">
      <c r="A30" s="4" t="s">
        <v>121</v>
      </c>
      <c r="B30" s="6" t="n">
        <v>15053</v>
      </c>
      <c r="C30" s="6" t="n">
        <v>28976</v>
      </c>
    </row>
    <row r="31" spans="1:3">
      <c r="A31" s="4" t="s">
        <v>122</v>
      </c>
      <c r="B31" s="6" t="n">
        <v>17813</v>
      </c>
      <c r="C31" s="6" t="n">
        <v>8554</v>
      </c>
    </row>
    <row r="32" spans="1:3">
      <c r="A32" s="4" t="s">
        <v>123</v>
      </c>
      <c r="B32" s="6" t="n">
        <v>25822</v>
      </c>
      <c r="C32" s="6" t="n">
        <v>23210</v>
      </c>
    </row>
    <row r="33" spans="1:3">
      <c r="A33" s="4" t="s">
        <v>124</v>
      </c>
      <c r="B33" s="6" t="n">
        <v>598499</v>
      </c>
      <c r="C33" s="6" t="n">
        <v>689553</v>
      </c>
    </row>
    <row r="34" spans="1:3">
      <c r="A34" s="3" t="s">
        <v>125</v>
      </c>
    </row>
    <row r="35" spans="1:3">
      <c r="A35" s="4" t="s">
        <v>126</v>
      </c>
      <c r="B35" s="6" t="n">
        <v>5396</v>
      </c>
      <c r="C35" s="6" t="n">
        <v>5396</v>
      </c>
    </row>
    <row r="36" spans="1:3">
      <c r="A36" s="4" t="s">
        <v>127</v>
      </c>
      <c r="B36" s="6" t="n">
        <v>98425</v>
      </c>
      <c r="C36" s="6" t="n">
        <v>101663</v>
      </c>
    </row>
    <row r="37" spans="1:3">
      <c r="A37" s="4" t="s">
        <v>128</v>
      </c>
      <c r="B37" s="6" t="n">
        <v>1536100</v>
      </c>
      <c r="C37" s="6" t="n">
        <v>1516243</v>
      </c>
    </row>
    <row r="38" spans="1:3">
      <c r="A38" s="4" t="s">
        <v>129</v>
      </c>
      <c r="B38" s="6" t="n">
        <v>-595324</v>
      </c>
      <c r="C38" s="6" t="n">
        <v>-597800</v>
      </c>
    </row>
    <row r="39" spans="1:3">
      <c r="A39" s="4" t="s">
        <v>130</v>
      </c>
      <c r="B39" s="6" t="n">
        <v>-163008</v>
      </c>
      <c r="C39" s="6" t="n">
        <v>-165555</v>
      </c>
    </row>
    <row r="40" spans="1:3">
      <c r="A40" s="4" t="s">
        <v>131</v>
      </c>
      <c r="B40" s="6" t="n">
        <v>881589</v>
      </c>
      <c r="C40" s="6" t="n">
        <v>859947</v>
      </c>
    </row>
    <row r="41" spans="1:3">
      <c r="A41" s="4" t="s">
        <v>132</v>
      </c>
      <c r="B41" s="5" t="n">
        <v>1740151</v>
      </c>
      <c r="C41" s="5" t="n">
        <v>1824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51"/>
    <col customWidth="1" max="3" min="3" width="16"/>
    <col customWidth="1" max="4" min="4" width="14"/>
    <col customWidth="1" max="5" min="5" width="14"/>
  </cols>
  <sheetData>
    <row r="1" spans="1:5">
      <c r="A1" s="1" t="s">
        <v>712</v>
      </c>
      <c r="C1" s="2" t="s">
        <v>1</v>
      </c>
    </row>
    <row r="2" spans="1:5">
      <c r="C2" s="2" t="s">
        <v>2</v>
      </c>
      <c r="D2" s="2" t="s">
        <v>62</v>
      </c>
      <c r="E2" s="2" t="s">
        <v>63</v>
      </c>
    </row>
    <row r="3" spans="1:5">
      <c r="A3" s="3" t="s">
        <v>713</v>
      </c>
    </row>
    <row r="4" spans="1:5">
      <c r="A4" s="4" t="s">
        <v>714</v>
      </c>
      <c r="C4" s="5" t="n">
        <v>859947</v>
      </c>
    </row>
    <row r="5" spans="1:5">
      <c r="A5" s="4" t="s">
        <v>715</v>
      </c>
      <c r="C5" s="6" t="n">
        <v>2912</v>
      </c>
      <c r="D5" s="5" t="n">
        <v>-14878</v>
      </c>
      <c r="E5" s="5" t="n">
        <v>55858</v>
      </c>
    </row>
    <row r="6" spans="1:5">
      <c r="A6" s="4" t="s">
        <v>716</v>
      </c>
      <c r="C6" s="6" t="n">
        <v>-365</v>
      </c>
      <c r="D6" s="6" t="n">
        <v>46</v>
      </c>
      <c r="E6" s="6" t="n">
        <v>8273</v>
      </c>
    </row>
    <row r="7" spans="1:5">
      <c r="A7" s="4" t="s">
        <v>717</v>
      </c>
      <c r="D7" s="6" t="n">
        <v>-1389</v>
      </c>
    </row>
    <row r="8" spans="1:5">
      <c r="A8" s="4" t="s">
        <v>718</v>
      </c>
      <c r="C8" s="6" t="n">
        <v>881589</v>
      </c>
      <c r="D8" s="6" t="n">
        <v>859947</v>
      </c>
    </row>
    <row r="9" spans="1:5">
      <c r="A9" s="4" t="s">
        <v>181</v>
      </c>
    </row>
    <row r="10" spans="1:5">
      <c r="A10" s="3" t="s">
        <v>713</v>
      </c>
    </row>
    <row r="11" spans="1:5">
      <c r="A11" s="4" t="s">
        <v>714</v>
      </c>
      <c r="C11" s="6" t="n">
        <v>-165555</v>
      </c>
      <c r="D11" s="6" t="n">
        <v>-149334</v>
      </c>
      <c r="E11" s="6" t="n">
        <v>-213465</v>
      </c>
    </row>
    <row r="12" spans="1:5">
      <c r="A12" s="4" t="s">
        <v>718</v>
      </c>
      <c r="C12" s="6" t="n">
        <v>-163008</v>
      </c>
      <c r="D12" s="6" t="n">
        <v>-165555</v>
      </c>
      <c r="E12" s="6" t="n">
        <v>-149334</v>
      </c>
    </row>
    <row r="13" spans="1:5">
      <c r="A13" s="4" t="s">
        <v>719</v>
      </c>
    </row>
    <row r="14" spans="1:5">
      <c r="A14" s="3" t="s">
        <v>713</v>
      </c>
    </row>
    <row r="15" spans="1:5">
      <c r="A15" s="4" t="s">
        <v>714</v>
      </c>
      <c r="B15" s="4" t="s">
        <v>383</v>
      </c>
      <c r="C15" s="6" t="n">
        <v>147</v>
      </c>
      <c r="D15" s="6" t="n">
        <v>-669</v>
      </c>
      <c r="E15" s="6" t="n">
        <v>-85</v>
      </c>
    </row>
    <row r="16" spans="1:5">
      <c r="A16" s="4" t="s">
        <v>715</v>
      </c>
      <c r="B16" s="4" t="s">
        <v>383</v>
      </c>
      <c r="C16" s="6" t="n">
        <v>-111</v>
      </c>
      <c r="D16" s="6" t="n">
        <v>667</v>
      </c>
      <c r="E16" s="6" t="n">
        <v>-768</v>
      </c>
    </row>
    <row r="17" spans="1:5">
      <c r="A17" s="4" t="s">
        <v>716</v>
      </c>
      <c r="B17" s="4" t="s">
        <v>383</v>
      </c>
      <c r="C17" s="6" t="n">
        <v>-235</v>
      </c>
      <c r="D17" s="6" t="n">
        <v>149</v>
      </c>
      <c r="E17" s="6" t="n">
        <v>184</v>
      </c>
    </row>
    <row r="18" spans="1:5">
      <c r="A18" s="4" t="s">
        <v>717</v>
      </c>
      <c r="B18" s="4" t="s">
        <v>383</v>
      </c>
      <c r="D18" s="6" t="n">
        <v>0</v>
      </c>
    </row>
    <row r="19" spans="1:5">
      <c r="A19" s="4" t="s">
        <v>718</v>
      </c>
      <c r="B19" s="4" t="s">
        <v>383</v>
      </c>
      <c r="C19" s="6" t="n">
        <v>-199</v>
      </c>
      <c r="D19" s="6" t="n">
        <v>147</v>
      </c>
      <c r="E19" s="6" t="n">
        <v>-669</v>
      </c>
    </row>
    <row r="20" spans="1:5">
      <c r="A20" s="4" t="s">
        <v>720</v>
      </c>
    </row>
    <row r="21" spans="1:5">
      <c r="A21" s="3" t="s">
        <v>713</v>
      </c>
    </row>
    <row r="22" spans="1:5">
      <c r="A22" s="4" t="s">
        <v>714</v>
      </c>
      <c r="B22" s="4" t="s">
        <v>383</v>
      </c>
      <c r="C22" s="6" t="n">
        <v>549</v>
      </c>
      <c r="D22" s="6" t="n">
        <v>-309</v>
      </c>
      <c r="E22" s="6" t="n">
        <v>-2537</v>
      </c>
    </row>
    <row r="23" spans="1:5">
      <c r="A23" s="4" t="s">
        <v>715</v>
      </c>
      <c r="B23" s="4" t="s">
        <v>383</v>
      </c>
      <c r="C23" s="6" t="n">
        <v>-1091</v>
      </c>
      <c r="D23" s="6" t="n">
        <v>1130</v>
      </c>
      <c r="E23" s="6" t="n">
        <v>921</v>
      </c>
    </row>
    <row r="24" spans="1:5">
      <c r="A24" s="4" t="s">
        <v>716</v>
      </c>
      <c r="B24" s="4" t="s">
        <v>383</v>
      </c>
      <c r="C24" s="6" t="n">
        <v>-130</v>
      </c>
      <c r="D24" s="6" t="n">
        <v>-103</v>
      </c>
      <c r="E24" s="6" t="n">
        <v>1307</v>
      </c>
    </row>
    <row r="25" spans="1:5">
      <c r="A25" s="4" t="s">
        <v>717</v>
      </c>
      <c r="B25" s="4" t="s">
        <v>383</v>
      </c>
      <c r="D25" s="6" t="n">
        <v>-169</v>
      </c>
    </row>
    <row r="26" spans="1:5">
      <c r="A26" s="4" t="s">
        <v>718</v>
      </c>
      <c r="B26" s="4" t="s">
        <v>383</v>
      </c>
      <c r="C26" s="6" t="n">
        <v>-672</v>
      </c>
      <c r="D26" s="6" t="n">
        <v>549</v>
      </c>
      <c r="E26" s="6" t="n">
        <v>-309</v>
      </c>
    </row>
    <row r="27" spans="1:5">
      <c r="A27" s="4" t="s">
        <v>721</v>
      </c>
    </row>
    <row r="28" spans="1:5">
      <c r="A28" s="3" t="s">
        <v>713</v>
      </c>
    </row>
    <row r="29" spans="1:5">
      <c r="A29" s="4" t="s">
        <v>714</v>
      </c>
      <c r="C29" s="6" t="n">
        <v>-166251</v>
      </c>
      <c r="D29" s="6" t="n">
        <v>-148356</v>
      </c>
      <c r="E29" s="6" t="n">
        <v>-210843</v>
      </c>
    </row>
    <row r="30" spans="1:5">
      <c r="A30" s="4" t="s">
        <v>715</v>
      </c>
      <c r="C30" s="6" t="n">
        <v>4114</v>
      </c>
      <c r="D30" s="6" t="n">
        <v>-16675</v>
      </c>
      <c r="E30" s="6" t="n">
        <v>55705</v>
      </c>
    </row>
    <row r="31" spans="1:5">
      <c r="A31" s="4" t="s">
        <v>716</v>
      </c>
      <c r="C31" s="6" t="n">
        <v>0</v>
      </c>
      <c r="D31" s="6" t="n">
        <v>0</v>
      </c>
      <c r="E31" s="6" t="n">
        <v>6782</v>
      </c>
    </row>
    <row r="32" spans="1:5">
      <c r="A32" s="4" t="s">
        <v>717</v>
      </c>
      <c r="D32" s="6" t="n">
        <v>-1220</v>
      </c>
    </row>
    <row r="33" spans="1:5">
      <c r="A33" s="4" t="s">
        <v>718</v>
      </c>
      <c r="C33" s="5" t="n">
        <v>-162137</v>
      </c>
      <c r="D33" s="5" t="n">
        <v>-166251</v>
      </c>
      <c r="E33" s="5" t="n">
        <v>-148356</v>
      </c>
    </row>
    <row r="34" spans="1:5"/>
    <row r="35" spans="1:5">
      <c r="A35" s="4" t="s">
        <v>383</v>
      </c>
      <c r="B35" s="4" t="s">
        <v>722</v>
      </c>
    </row>
  </sheetData>
  <mergeCells count="4">
    <mergeCell ref="A1:B2"/>
    <mergeCell ref="C1:E1"/>
    <mergeCell ref="A34:D34"/>
    <mergeCell ref="B35:D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23</v>
      </c>
      <c r="C1" s="2" t="s">
        <v>1</v>
      </c>
    </row>
    <row r="2" spans="1:5">
      <c r="C2" s="2" t="s">
        <v>2</v>
      </c>
      <c r="D2" s="2" t="s">
        <v>62</v>
      </c>
      <c r="E2" s="2" t="s">
        <v>63</v>
      </c>
    </row>
    <row r="3" spans="1:5">
      <c r="A3" s="3" t="s">
        <v>724</v>
      </c>
    </row>
    <row r="4" spans="1:5">
      <c r="A4" s="4" t="s">
        <v>725</v>
      </c>
      <c r="B4" s="4" t="s">
        <v>383</v>
      </c>
      <c r="C4" s="5" t="n">
        <v>12994</v>
      </c>
      <c r="D4" s="5" t="n">
        <v>-9071</v>
      </c>
      <c r="E4" s="5" t="n">
        <v>15513</v>
      </c>
    </row>
    <row r="5" spans="1:5">
      <c r="A5" s="4" t="s">
        <v>726</v>
      </c>
      <c r="C5" s="6" t="n">
        <v>2622</v>
      </c>
      <c r="D5" s="6" t="n">
        <v>205</v>
      </c>
      <c r="E5" s="6" t="n">
        <v>642</v>
      </c>
    </row>
    <row r="6" spans="1:5">
      <c r="A6" s="4" t="s">
        <v>727</v>
      </c>
      <c r="C6" s="6" t="n">
        <v>22680</v>
      </c>
      <c r="D6" s="6" t="n">
        <v>23187</v>
      </c>
      <c r="E6" s="6" t="n">
        <v>25254</v>
      </c>
    </row>
    <row r="7" spans="1:5">
      <c r="A7" s="4" t="s">
        <v>728</v>
      </c>
      <c r="C7" s="6" t="n">
        <v>38296</v>
      </c>
      <c r="D7" s="6" t="n">
        <v>14321</v>
      </c>
      <c r="E7" s="6" t="n">
        <v>41409</v>
      </c>
    </row>
    <row r="8" spans="1:5">
      <c r="A8" s="3" t="s">
        <v>729</v>
      </c>
    </row>
    <row r="9" spans="1:5">
      <c r="A9" s="4" t="s">
        <v>725</v>
      </c>
      <c r="C9" s="6" t="n">
        <v>-17246</v>
      </c>
      <c r="D9" s="6" t="n">
        <v>3977</v>
      </c>
      <c r="E9" s="6" t="n">
        <v>18458</v>
      </c>
    </row>
    <row r="10" spans="1:5">
      <c r="A10" s="4" t="s">
        <v>726</v>
      </c>
      <c r="C10" s="6" t="n">
        <v>18</v>
      </c>
      <c r="D10" s="6" t="n">
        <v>3164</v>
      </c>
      <c r="E10" s="6" t="n">
        <v>215</v>
      </c>
    </row>
    <row r="11" spans="1:5">
      <c r="A11" s="4" t="s">
        <v>727</v>
      </c>
      <c r="C11" s="6" t="n">
        <v>-2112</v>
      </c>
      <c r="D11" s="6" t="n">
        <v>2703</v>
      </c>
      <c r="E11" s="6" t="n">
        <v>-1259</v>
      </c>
    </row>
    <row r="12" spans="1:5">
      <c r="A12" s="4" t="s">
        <v>730</v>
      </c>
      <c r="C12" s="6" t="n">
        <v>-19340</v>
      </c>
      <c r="D12" s="6" t="n">
        <v>9844</v>
      </c>
      <c r="E12" s="6" t="n">
        <v>17414</v>
      </c>
    </row>
    <row r="13" spans="1:5">
      <c r="A13" s="4" t="s">
        <v>71</v>
      </c>
      <c r="C13" s="6" t="n">
        <v>18956</v>
      </c>
      <c r="D13" s="6" t="n">
        <v>24165</v>
      </c>
      <c r="E13" s="5" t="n">
        <v>58823</v>
      </c>
    </row>
    <row r="14" spans="1:5">
      <c r="A14" s="4" t="s">
        <v>731</v>
      </c>
      <c r="C14" s="5" t="n">
        <v>-3900</v>
      </c>
      <c r="D14" s="6" t="n">
        <v>7400</v>
      </c>
    </row>
    <row r="15" spans="1:5">
      <c r="A15" s="4" t="s">
        <v>732</v>
      </c>
      <c r="D15" s="5" t="n">
        <v>0</v>
      </c>
    </row>
    <row r="16" spans="1:5"/>
    <row r="17" spans="1:5">
      <c r="A17" s="4" t="s">
        <v>383</v>
      </c>
      <c r="B17" s="4" t="s">
        <v>733</v>
      </c>
    </row>
  </sheetData>
  <mergeCells count="4">
    <mergeCell ref="A1:B2"/>
    <mergeCell ref="C1:E1"/>
    <mergeCell ref="A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34</v>
      </c>
      <c r="C1" s="2" t="s">
        <v>369</v>
      </c>
    </row>
    <row r="2" spans="1:5">
      <c r="C2" s="2" t="s">
        <v>735</v>
      </c>
      <c r="D2" s="2" t="s">
        <v>2</v>
      </c>
      <c r="E2" s="2" t="s">
        <v>62</v>
      </c>
    </row>
    <row r="3" spans="1:5">
      <c r="A3" s="3" t="s">
        <v>736</v>
      </c>
    </row>
    <row r="4" spans="1:5">
      <c r="A4" s="4" t="s">
        <v>192</v>
      </c>
      <c r="D4" s="5" t="n">
        <v>6293</v>
      </c>
      <c r="E4" s="5" t="n">
        <v>6788</v>
      </c>
    </row>
    <row r="5" spans="1:5">
      <c r="A5" s="4" t="s">
        <v>737</v>
      </c>
      <c r="D5" s="6" t="n">
        <v>21085</v>
      </c>
      <c r="E5" s="6" t="n">
        <v>12563</v>
      </c>
    </row>
    <row r="6" spans="1:5">
      <c r="A6" s="4" t="s">
        <v>738</v>
      </c>
      <c r="B6" s="4" t="s">
        <v>383</v>
      </c>
      <c r="D6" s="6" t="n">
        <v>82000</v>
      </c>
      <c r="E6" s="6" t="n">
        <v>65392</v>
      </c>
    </row>
    <row r="7" spans="1:5">
      <c r="A7" s="4" t="s">
        <v>195</v>
      </c>
      <c r="D7" s="6" t="n">
        <v>1126</v>
      </c>
      <c r="E7" s="6" t="n">
        <v>1404</v>
      </c>
    </row>
    <row r="8" spans="1:5">
      <c r="A8" s="4" t="s">
        <v>739</v>
      </c>
      <c r="D8" s="6" t="n">
        <v>110504</v>
      </c>
      <c r="E8" s="6" t="n">
        <v>86147</v>
      </c>
    </row>
    <row r="9" spans="1:5">
      <c r="A9" s="4" t="s">
        <v>740</v>
      </c>
      <c r="B9" s="4" t="s">
        <v>383</v>
      </c>
      <c r="D9" s="6" t="n">
        <v>-54326</v>
      </c>
      <c r="E9" s="6" t="n">
        <v>-50702</v>
      </c>
    </row>
    <row r="10" spans="1:5">
      <c r="A10" s="4" t="s">
        <v>102</v>
      </c>
      <c r="D10" s="6" t="n">
        <v>56178</v>
      </c>
      <c r="E10" s="6" t="n">
        <v>35445</v>
      </c>
    </row>
    <row r="11" spans="1:5">
      <c r="A11" s="3" t="s">
        <v>741</v>
      </c>
    </row>
    <row r="12" spans="1:5">
      <c r="A12" s="4" t="s">
        <v>742</v>
      </c>
      <c r="D12" s="6" t="n">
        <v>-29869</v>
      </c>
      <c r="E12" s="6" t="n">
        <v>-29372</v>
      </c>
    </row>
    <row r="13" spans="1:5">
      <c r="A13" s="4" t="s">
        <v>104</v>
      </c>
      <c r="D13" s="6" t="n">
        <v>-21744</v>
      </c>
      <c r="E13" s="6" t="n">
        <v>-21372</v>
      </c>
    </row>
    <row r="14" spans="1:5">
      <c r="A14" s="4" t="s">
        <v>195</v>
      </c>
      <c r="D14" s="6" t="n">
        <v>-5192</v>
      </c>
      <c r="E14" s="6" t="n">
        <v>-4488</v>
      </c>
    </row>
    <row r="15" spans="1:5">
      <c r="A15" s="4" t="s">
        <v>121</v>
      </c>
      <c r="D15" s="6" t="n">
        <v>-56805</v>
      </c>
      <c r="E15" s="6" t="n">
        <v>-55232</v>
      </c>
    </row>
    <row r="16" spans="1:5">
      <c r="A16" s="4" t="s">
        <v>743</v>
      </c>
      <c r="D16" s="5" t="n">
        <v>-627</v>
      </c>
      <c r="E16" s="5" t="n">
        <v>-19787</v>
      </c>
    </row>
    <row r="17" spans="1:5">
      <c r="A17" s="4" t="s">
        <v>744</v>
      </c>
      <c r="C17" s="5" t="n">
        <v>16200</v>
      </c>
    </row>
    <row r="18" spans="1:5"/>
    <row r="19" spans="1:5">
      <c r="A19" s="4" t="s">
        <v>383</v>
      </c>
      <c r="B19" s="4" t="s">
        <v>745</v>
      </c>
    </row>
  </sheetData>
  <mergeCells count="3">
    <mergeCell ref="A1:B2"/>
    <mergeCell ref="A18:D18"/>
    <mergeCell ref="B19:D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746</v>
      </c>
      <c r="C1" s="2" t="s">
        <v>369</v>
      </c>
      <c r="E1" s="2" t="s">
        <v>1</v>
      </c>
    </row>
    <row r="2" spans="1:7">
      <c r="C2" s="2" t="s">
        <v>735</v>
      </c>
      <c r="D2" s="2" t="s">
        <v>63</v>
      </c>
      <c r="E2" s="2" t="s">
        <v>2</v>
      </c>
      <c r="F2" s="2" t="s">
        <v>62</v>
      </c>
      <c r="G2" s="2" t="s">
        <v>63</v>
      </c>
    </row>
    <row r="3" spans="1:7">
      <c r="A3" s="3" t="s">
        <v>237</v>
      </c>
    </row>
    <row r="4" spans="1:7">
      <c r="A4" s="4" t="s">
        <v>747</v>
      </c>
      <c r="E4" s="5" t="n">
        <v>600</v>
      </c>
    </row>
    <row r="5" spans="1:7">
      <c r="A5" s="3" t="s">
        <v>748</v>
      </c>
    </row>
    <row r="6" spans="1:7">
      <c r="A6" s="4" t="s">
        <v>749</v>
      </c>
      <c r="E6" s="6" t="n">
        <v>40600</v>
      </c>
    </row>
    <row r="7" spans="1:7">
      <c r="A7" s="4" t="s">
        <v>750</v>
      </c>
      <c r="E7" s="6" t="n">
        <v>6800</v>
      </c>
    </row>
    <row r="8" spans="1:7">
      <c r="A8" s="3" t="s">
        <v>751</v>
      </c>
    </row>
    <row r="9" spans="1:7">
      <c r="A9" s="4" t="s">
        <v>752</v>
      </c>
      <c r="D9" s="5" t="n">
        <v>18400</v>
      </c>
    </row>
    <row r="10" spans="1:7">
      <c r="A10" s="4" t="s">
        <v>753</v>
      </c>
      <c r="F10" s="5" t="n">
        <v>-6600</v>
      </c>
    </row>
    <row r="11" spans="1:7">
      <c r="A11" s="4" t="s">
        <v>754</v>
      </c>
      <c r="F11" s="6" t="n">
        <v>11800</v>
      </c>
    </row>
    <row r="12" spans="1:7">
      <c r="A12" s="3" t="s">
        <v>755</v>
      </c>
    </row>
    <row r="13" spans="1:7">
      <c r="A13" s="4" t="s">
        <v>740</v>
      </c>
      <c r="B13" s="4" t="s">
        <v>383</v>
      </c>
      <c r="E13" s="5" t="n">
        <v>-54326</v>
      </c>
      <c r="F13" s="5" t="n">
        <v>-50702</v>
      </c>
    </row>
    <row r="14" spans="1:7">
      <c r="A14" s="4" t="s">
        <v>744</v>
      </c>
      <c r="C14" s="5" t="n">
        <v>16200</v>
      </c>
    </row>
    <row r="15" spans="1:7">
      <c r="A15" s="3" t="s">
        <v>756</v>
      </c>
    </row>
    <row r="16" spans="1:7">
      <c r="A16" s="4" t="s">
        <v>757</v>
      </c>
      <c r="E16" s="4" t="s">
        <v>758</v>
      </c>
      <c r="F16" s="4" t="s">
        <v>758</v>
      </c>
      <c r="G16" s="4" t="s">
        <v>759</v>
      </c>
    </row>
    <row r="17" spans="1:7">
      <c r="A17" s="4" t="s">
        <v>760</v>
      </c>
      <c r="E17" s="4" t="s">
        <v>761</v>
      </c>
      <c r="F17" s="4" t="s">
        <v>762</v>
      </c>
      <c r="G17" s="4" t="s">
        <v>763</v>
      </c>
    </row>
    <row r="18" spans="1:7">
      <c r="A18" s="4" t="s">
        <v>764</v>
      </c>
      <c r="E18" s="4" t="s">
        <v>765</v>
      </c>
      <c r="F18" s="4" t="s">
        <v>766</v>
      </c>
      <c r="G18" s="4" t="s">
        <v>767</v>
      </c>
    </row>
    <row r="19" spans="1:7">
      <c r="A19" s="4" t="s">
        <v>768</v>
      </c>
      <c r="E19" s="4" t="s">
        <v>769</v>
      </c>
      <c r="F19" s="4" t="s">
        <v>770</v>
      </c>
      <c r="G19" s="4" t="s">
        <v>771</v>
      </c>
    </row>
    <row r="20" spans="1:7">
      <c r="A20" s="4" t="s">
        <v>772</v>
      </c>
      <c r="E20" s="4" t="s">
        <v>773</v>
      </c>
      <c r="F20" s="4" t="s">
        <v>774</v>
      </c>
      <c r="G20" s="4" t="s">
        <v>775</v>
      </c>
    </row>
    <row r="21" spans="1:7">
      <c r="A21" s="4" t="s">
        <v>776</v>
      </c>
      <c r="E21" s="4" t="s">
        <v>770</v>
      </c>
      <c r="F21" s="4" t="s">
        <v>777</v>
      </c>
      <c r="G21" s="4" t="s">
        <v>778</v>
      </c>
    </row>
    <row r="22" spans="1:7">
      <c r="A22" s="4" t="s">
        <v>779</v>
      </c>
      <c r="E22" s="4" t="s">
        <v>775</v>
      </c>
      <c r="F22" s="4" t="s">
        <v>775</v>
      </c>
      <c r="G22" s="4" t="s">
        <v>780</v>
      </c>
    </row>
    <row r="23" spans="1:7">
      <c r="A23" s="4" t="s">
        <v>781</v>
      </c>
      <c r="E23" s="4" t="s">
        <v>782</v>
      </c>
      <c r="F23" s="4" t="s">
        <v>783</v>
      </c>
      <c r="G23" s="4" t="s">
        <v>775</v>
      </c>
    </row>
    <row r="24" spans="1:7">
      <c r="A24" s="4" t="s">
        <v>784</v>
      </c>
      <c r="E24" s="4" t="s">
        <v>775</v>
      </c>
      <c r="F24" s="4" t="s">
        <v>785</v>
      </c>
      <c r="G24" s="4" t="s">
        <v>786</v>
      </c>
    </row>
    <row r="25" spans="1:7">
      <c r="A25" s="4" t="s">
        <v>787</v>
      </c>
      <c r="E25" s="4" t="s">
        <v>775</v>
      </c>
      <c r="F25" s="4" t="s">
        <v>775</v>
      </c>
      <c r="G25" s="4" t="s">
        <v>788</v>
      </c>
    </row>
    <row r="26" spans="1:7">
      <c r="A26" s="4" t="s">
        <v>789</v>
      </c>
      <c r="E26" s="4" t="s">
        <v>775</v>
      </c>
      <c r="F26" s="4" t="s">
        <v>790</v>
      </c>
      <c r="G26" s="4" t="s">
        <v>775</v>
      </c>
    </row>
    <row r="27" spans="1:7">
      <c r="A27" s="4" t="s">
        <v>791</v>
      </c>
      <c r="E27" s="4" t="s">
        <v>792</v>
      </c>
      <c r="F27" s="4" t="s">
        <v>793</v>
      </c>
      <c r="G27" s="4" t="s">
        <v>794</v>
      </c>
    </row>
    <row r="28" spans="1:7">
      <c r="A28" s="4" t="s">
        <v>795</v>
      </c>
      <c r="E28" s="4" t="s">
        <v>796</v>
      </c>
      <c r="F28" s="4" t="s">
        <v>797</v>
      </c>
      <c r="G28" s="4" t="s">
        <v>798</v>
      </c>
    </row>
    <row r="29" spans="1:7">
      <c r="A29" s="4" t="s">
        <v>799</v>
      </c>
    </row>
    <row r="30" spans="1:7">
      <c r="A30" s="3" t="s">
        <v>748</v>
      </c>
    </row>
    <row r="31" spans="1:7">
      <c r="A31" s="4" t="s">
        <v>800</v>
      </c>
      <c r="E31" s="5" t="n">
        <v>120900</v>
      </c>
    </row>
    <row r="32" spans="1:7">
      <c r="A32" s="4" t="s">
        <v>801</v>
      </c>
      <c r="E32" s="6" t="n">
        <v>26100</v>
      </c>
    </row>
    <row r="33" spans="1:7">
      <c r="A33" s="4" t="s">
        <v>802</v>
      </c>
      <c r="E33" s="6" t="n">
        <v>94800</v>
      </c>
    </row>
    <row r="34" spans="1:7">
      <c r="A34" s="4" t="s">
        <v>803</v>
      </c>
    </row>
    <row r="35" spans="1:7">
      <c r="A35" s="3" t="s">
        <v>748</v>
      </c>
    </row>
    <row r="36" spans="1:7">
      <c r="A36" s="4" t="s">
        <v>800</v>
      </c>
      <c r="E36" s="6" t="n">
        <v>135800</v>
      </c>
    </row>
    <row r="37" spans="1:7">
      <c r="A37" s="4" t="s">
        <v>801</v>
      </c>
      <c r="E37" s="5" t="n">
        <v>135800</v>
      </c>
    </row>
    <row r="38" spans="1:7"/>
    <row r="39" spans="1:7">
      <c r="A39" s="4" t="s">
        <v>383</v>
      </c>
      <c r="B39" s="4" t="s">
        <v>745</v>
      </c>
    </row>
  </sheetData>
  <mergeCells count="5">
    <mergeCell ref="A1:B2"/>
    <mergeCell ref="C1:D1"/>
    <mergeCell ref="E1:G1"/>
    <mergeCell ref="A38:F38"/>
    <mergeCell ref="B39:F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4</v>
      </c>
      <c r="B1" s="2" t="s">
        <v>1</v>
      </c>
    </row>
    <row r="2" spans="1:4">
      <c r="B2" s="2" t="s">
        <v>2</v>
      </c>
      <c r="C2" s="2" t="s">
        <v>62</v>
      </c>
      <c r="D2" s="2" t="s">
        <v>63</v>
      </c>
    </row>
    <row r="3" spans="1:4">
      <c r="A3" s="3" t="s">
        <v>805</v>
      </c>
    </row>
    <row r="4" spans="1:4">
      <c r="A4" s="4" t="s">
        <v>806</v>
      </c>
      <c r="B4" s="5" t="n">
        <v>38356</v>
      </c>
      <c r="C4" s="5" t="n">
        <v>80641</v>
      </c>
      <c r="D4" s="5" t="n">
        <v>88479</v>
      </c>
    </row>
    <row r="5" spans="1:4">
      <c r="A5" s="4" t="s">
        <v>727</v>
      </c>
      <c r="B5" s="6" t="n">
        <v>62647</v>
      </c>
      <c r="C5" s="6" t="n">
        <v>100884</v>
      </c>
      <c r="D5" s="6" t="n">
        <v>59944</v>
      </c>
    </row>
    <row r="6" spans="1:4">
      <c r="A6" s="4" t="s">
        <v>182</v>
      </c>
      <c r="B6" s="5" t="n">
        <v>101003</v>
      </c>
      <c r="C6" s="5" t="n">
        <v>181525</v>
      </c>
      <c r="D6" s="5" t="n">
        <v>1484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2</v>
      </c>
    </row>
    <row r="3" spans="1:3">
      <c r="A3" s="3" t="s">
        <v>808</v>
      </c>
    </row>
    <row r="4" spans="1:3">
      <c r="A4" s="4" t="s">
        <v>809</v>
      </c>
      <c r="B4" s="5" t="n">
        <v>6026</v>
      </c>
      <c r="C4" s="5" t="n">
        <v>6276</v>
      </c>
    </row>
    <row r="5" spans="1:3">
      <c r="A5" s="4" t="s">
        <v>810</v>
      </c>
      <c r="B5" s="6" t="n">
        <v>750</v>
      </c>
      <c r="C5" s="6" t="n">
        <v>834</v>
      </c>
    </row>
    <row r="6" spans="1:3">
      <c r="A6" s="4" t="s">
        <v>811</v>
      </c>
      <c r="B6" s="6" t="n">
        <v>199</v>
      </c>
      <c r="C6" s="6" t="n">
        <v>271</v>
      </c>
    </row>
    <row r="7" spans="1:3">
      <c r="A7" s="4" t="s">
        <v>812</v>
      </c>
      <c r="B7" s="6" t="n">
        <v>-341</v>
      </c>
      <c r="C7" s="6" t="n">
        <v>-177</v>
      </c>
    </row>
    <row r="8" spans="1:3">
      <c r="A8" s="4" t="s">
        <v>813</v>
      </c>
      <c r="B8" s="6" t="n">
        <v>-591</v>
      </c>
      <c r="C8" s="6" t="n">
        <v>-920</v>
      </c>
    </row>
    <row r="9" spans="1:3">
      <c r="A9" s="4" t="s">
        <v>610</v>
      </c>
      <c r="B9" s="6" t="n">
        <v>-11</v>
      </c>
      <c r="C9" s="6" t="n">
        <v>-258</v>
      </c>
    </row>
    <row r="10" spans="1:3">
      <c r="A10" s="4" t="s">
        <v>814</v>
      </c>
      <c r="B10" s="6" t="n">
        <v>6032</v>
      </c>
      <c r="C10" s="6" t="n">
        <v>6026</v>
      </c>
    </row>
    <row r="11" spans="1:3">
      <c r="A11" s="3" t="s">
        <v>815</v>
      </c>
    </row>
    <row r="12" spans="1:3">
      <c r="A12" s="4" t="s">
        <v>816</v>
      </c>
      <c r="B12" s="6" t="n">
        <v>4900</v>
      </c>
    </row>
    <row r="13" spans="1:3">
      <c r="A13" s="4" t="s">
        <v>817</v>
      </c>
      <c r="B13" s="6" t="n">
        <v>600</v>
      </c>
      <c r="C13" s="5" t="n">
        <v>500</v>
      </c>
    </row>
    <row r="14" spans="1:3">
      <c r="A14" s="4" t="s">
        <v>818</v>
      </c>
      <c r="B14" s="6" t="n">
        <v>600</v>
      </c>
    </row>
    <row r="15" spans="1:3">
      <c r="A15" s="4" t="s">
        <v>819</v>
      </c>
      <c r="B15" s="6" t="n">
        <v>600</v>
      </c>
    </row>
    <row r="16" spans="1:3">
      <c r="A16" s="4" t="s">
        <v>820</v>
      </c>
      <c r="B16" s="6" t="n">
        <v>580000</v>
      </c>
    </row>
    <row r="17" spans="1:3">
      <c r="A17" s="4" t="s">
        <v>821</v>
      </c>
      <c r="B17" s="5" t="n">
        <v>24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2</v>
      </c>
      <c r="B1" s="2" t="s">
        <v>1</v>
      </c>
    </row>
    <row r="2" spans="1:4">
      <c r="B2" s="2" t="s">
        <v>823</v>
      </c>
      <c r="C2" s="2" t="s">
        <v>469</v>
      </c>
      <c r="D2" s="2" t="s">
        <v>470</v>
      </c>
    </row>
    <row r="3" spans="1:4">
      <c r="A3" s="3" t="s">
        <v>240</v>
      </c>
    </row>
    <row r="4" spans="1:4">
      <c r="A4" s="4" t="s">
        <v>824</v>
      </c>
      <c r="B4" s="6" t="n">
        <v>3</v>
      </c>
    </row>
    <row r="5" spans="1:4">
      <c r="A5" s="4" t="s">
        <v>825</v>
      </c>
      <c r="C5" s="5" t="n">
        <v>0</v>
      </c>
    </row>
    <row r="6" spans="1:4">
      <c r="A6" s="4" t="s">
        <v>826</v>
      </c>
      <c r="B6" s="5" t="n">
        <v>0</v>
      </c>
      <c r="C6" s="6" t="n">
        <v>0</v>
      </c>
      <c r="D6" s="5" t="n">
        <v>36500</v>
      </c>
    </row>
    <row r="7" spans="1:4">
      <c r="A7" s="3" t="s">
        <v>827</v>
      </c>
    </row>
    <row r="8" spans="1:4">
      <c r="A8" s="4" t="s">
        <v>65</v>
      </c>
      <c r="B8" s="6" t="n">
        <v>1322934</v>
      </c>
      <c r="C8" s="6" t="n">
        <v>1386815</v>
      </c>
      <c r="D8" s="6" t="n">
        <v>1362265</v>
      </c>
    </row>
    <row r="9" spans="1:4">
      <c r="A9" s="4" t="s">
        <v>828</v>
      </c>
      <c r="B9" s="6" t="n">
        <v>121110</v>
      </c>
      <c r="C9" s="6" t="n">
        <v>203378</v>
      </c>
      <c r="D9" s="6" t="n">
        <v>167806</v>
      </c>
    </row>
    <row r="10" spans="1:4">
      <c r="A10" s="4" t="s">
        <v>69</v>
      </c>
      <c r="B10" s="6" t="n">
        <v>20107</v>
      </c>
      <c r="C10" s="6" t="n">
        <v>21853</v>
      </c>
      <c r="D10" s="6" t="n">
        <v>19383</v>
      </c>
    </row>
    <row r="11" spans="1:4">
      <c r="A11" s="4" t="s">
        <v>70</v>
      </c>
      <c r="B11" s="6" t="n">
        <v>101003</v>
      </c>
      <c r="C11" s="6" t="n">
        <v>181525</v>
      </c>
      <c r="D11" s="6" t="n">
        <v>148423</v>
      </c>
    </row>
    <row r="12" spans="1:4">
      <c r="A12" s="4" t="s">
        <v>829</v>
      </c>
      <c r="B12" s="6" t="n">
        <v>1740151</v>
      </c>
      <c r="C12" s="6" t="n">
        <v>1824940</v>
      </c>
      <c r="D12" s="6" t="n">
        <v>1724340</v>
      </c>
    </row>
    <row r="13" spans="1:4">
      <c r="A13" s="4" t="s">
        <v>830</v>
      </c>
      <c r="B13" s="6" t="n">
        <v>39100</v>
      </c>
      <c r="C13" s="6" t="n">
        <v>50740</v>
      </c>
      <c r="D13" s="6" t="n">
        <v>56344</v>
      </c>
    </row>
    <row r="14" spans="1:4">
      <c r="A14" s="4" t="s">
        <v>143</v>
      </c>
      <c r="B14" s="6" t="n">
        <v>55015</v>
      </c>
      <c r="C14" s="6" t="n">
        <v>53244</v>
      </c>
      <c r="D14" s="6" t="n">
        <v>48518</v>
      </c>
    </row>
    <row r="15" spans="1:4">
      <c r="A15" s="4" t="s">
        <v>831</v>
      </c>
    </row>
    <row r="16" spans="1:4">
      <c r="A16" s="3" t="s">
        <v>827</v>
      </c>
    </row>
    <row r="17" spans="1:4">
      <c r="A17" s="4" t="s">
        <v>65</v>
      </c>
      <c r="B17" s="6" t="n">
        <v>682705</v>
      </c>
      <c r="C17" s="6" t="n">
        <v>723189</v>
      </c>
      <c r="D17" s="6" t="n">
        <v>727026</v>
      </c>
    </row>
    <row r="18" spans="1:4">
      <c r="A18" s="4" t="s">
        <v>463</v>
      </c>
    </row>
    <row r="19" spans="1:4">
      <c r="A19" s="3" t="s">
        <v>827</v>
      </c>
    </row>
    <row r="20" spans="1:4">
      <c r="A20" s="4" t="s">
        <v>65</v>
      </c>
      <c r="B20" s="6" t="n">
        <v>522051</v>
      </c>
      <c r="C20" s="6" t="n">
        <v>540499</v>
      </c>
      <c r="D20" s="6" t="n">
        <v>512811</v>
      </c>
    </row>
    <row r="21" spans="1:4">
      <c r="A21" s="4" t="s">
        <v>464</v>
      </c>
    </row>
    <row r="22" spans="1:4">
      <c r="A22" s="3" t="s">
        <v>827</v>
      </c>
    </row>
    <row r="23" spans="1:4">
      <c r="A23" s="4" t="s">
        <v>65</v>
      </c>
      <c r="B23" s="6" t="n">
        <v>118178</v>
      </c>
      <c r="C23" s="6" t="n">
        <v>123127</v>
      </c>
      <c r="D23" s="6" t="n">
        <v>122428</v>
      </c>
    </row>
    <row r="24" spans="1:4">
      <c r="A24" s="4" t="s">
        <v>832</v>
      </c>
    </row>
    <row r="25" spans="1:4">
      <c r="A25" s="3" t="s">
        <v>827</v>
      </c>
    </row>
    <row r="26" spans="1:4">
      <c r="A26" s="4" t="s">
        <v>65</v>
      </c>
      <c r="B26" s="6" t="n">
        <v>1353763</v>
      </c>
      <c r="C26" s="6" t="n">
        <v>1424100</v>
      </c>
      <c r="D26" s="6" t="n">
        <v>1396499</v>
      </c>
    </row>
    <row r="27" spans="1:4">
      <c r="A27" s="4" t="s">
        <v>833</v>
      </c>
    </row>
    <row r="28" spans="1:4">
      <c r="A28" s="3" t="s">
        <v>827</v>
      </c>
    </row>
    <row r="29" spans="1:4">
      <c r="A29" s="4" t="s">
        <v>65</v>
      </c>
      <c r="B29" s="6" t="n">
        <v>700356</v>
      </c>
      <c r="C29" s="6" t="n">
        <v>746932</v>
      </c>
      <c r="D29" s="6" t="n">
        <v>746943</v>
      </c>
    </row>
    <row r="30" spans="1:4">
      <c r="A30" s="4" t="s">
        <v>828</v>
      </c>
      <c r="B30" s="6" t="n">
        <v>74961</v>
      </c>
      <c r="C30" s="6" t="n">
        <v>96433</v>
      </c>
      <c r="D30" s="6" t="n">
        <v>114343</v>
      </c>
    </row>
    <row r="31" spans="1:4">
      <c r="A31" s="4" t="s">
        <v>69</v>
      </c>
      <c r="B31" s="6" t="n">
        <v>0</v>
      </c>
      <c r="C31" s="6" t="n">
        <v>0</v>
      </c>
      <c r="D31" s="6" t="n">
        <v>0</v>
      </c>
    </row>
    <row r="32" spans="1:4">
      <c r="A32" s="4" t="s">
        <v>70</v>
      </c>
      <c r="B32" s="6" t="n">
        <v>74961</v>
      </c>
      <c r="C32" s="6" t="n">
        <v>96433</v>
      </c>
      <c r="D32" s="6" t="n">
        <v>114343</v>
      </c>
    </row>
    <row r="33" spans="1:4">
      <c r="A33" s="4" t="s">
        <v>829</v>
      </c>
      <c r="B33" s="6" t="n">
        <v>714779</v>
      </c>
      <c r="C33" s="6" t="n">
        <v>782145</v>
      </c>
      <c r="D33" s="6" t="n">
        <v>771157</v>
      </c>
    </row>
    <row r="34" spans="1:4">
      <c r="A34" s="4" t="s">
        <v>830</v>
      </c>
      <c r="B34" s="6" t="n">
        <v>16968</v>
      </c>
      <c r="C34" s="6" t="n">
        <v>23679</v>
      </c>
      <c r="D34" s="6" t="n">
        <v>31989</v>
      </c>
    </row>
    <row r="35" spans="1:4">
      <c r="A35" s="4" t="s">
        <v>143</v>
      </c>
      <c r="B35" s="6" t="n">
        <v>27179</v>
      </c>
      <c r="C35" s="6" t="n">
        <v>25922</v>
      </c>
      <c r="D35" s="6" t="n">
        <v>23611</v>
      </c>
    </row>
    <row r="36" spans="1:4">
      <c r="A36" s="4" t="s">
        <v>834</v>
      </c>
    </row>
    <row r="37" spans="1:4">
      <c r="A37" s="3" t="s">
        <v>827</v>
      </c>
    </row>
    <row r="38" spans="1:4">
      <c r="A38" s="4" t="s">
        <v>65</v>
      </c>
      <c r="B38" s="6" t="n">
        <v>535159</v>
      </c>
      <c r="C38" s="6" t="n">
        <v>554004</v>
      </c>
      <c r="D38" s="6" t="n">
        <v>526363</v>
      </c>
    </row>
    <row r="39" spans="1:4">
      <c r="A39" s="4" t="s">
        <v>828</v>
      </c>
      <c r="B39" s="6" t="n">
        <v>101190</v>
      </c>
      <c r="C39" s="6" t="n">
        <v>113306</v>
      </c>
      <c r="D39" s="6" t="n">
        <v>113381</v>
      </c>
    </row>
    <row r="40" spans="1:4">
      <c r="A40" s="4" t="s">
        <v>69</v>
      </c>
      <c r="B40" s="6" t="n">
        <v>0</v>
      </c>
      <c r="C40" s="6" t="n">
        <v>0</v>
      </c>
      <c r="D40" s="6" t="n">
        <v>0</v>
      </c>
    </row>
    <row r="41" spans="1:4">
      <c r="A41" s="4" t="s">
        <v>70</v>
      </c>
      <c r="B41" s="6" t="n">
        <v>101190</v>
      </c>
      <c r="C41" s="6" t="n">
        <v>113306</v>
      </c>
      <c r="D41" s="6" t="n">
        <v>113381</v>
      </c>
    </row>
    <row r="42" spans="1:4">
      <c r="A42" s="4" t="s">
        <v>829</v>
      </c>
      <c r="B42" s="6" t="n">
        <v>734343</v>
      </c>
      <c r="C42" s="6" t="n">
        <v>752305</v>
      </c>
      <c r="D42" s="6" t="n">
        <v>720328</v>
      </c>
    </row>
    <row r="43" spans="1:4">
      <c r="A43" s="4" t="s">
        <v>830</v>
      </c>
      <c r="B43" s="6" t="n">
        <v>16521</v>
      </c>
      <c r="C43" s="6" t="n">
        <v>21744</v>
      </c>
      <c r="D43" s="6" t="n">
        <v>18797</v>
      </c>
    </row>
    <row r="44" spans="1:4">
      <c r="A44" s="4" t="s">
        <v>143</v>
      </c>
      <c r="B44" s="6" t="n">
        <v>22088</v>
      </c>
      <c r="C44" s="6" t="n">
        <v>21931</v>
      </c>
      <c r="D44" s="6" t="n">
        <v>19902</v>
      </c>
    </row>
    <row r="45" spans="1:4">
      <c r="A45" s="4" t="s">
        <v>835</v>
      </c>
    </row>
    <row r="46" spans="1:4">
      <c r="A46" s="3" t="s">
        <v>827</v>
      </c>
    </row>
    <row r="47" spans="1:4">
      <c r="A47" s="4" t="s">
        <v>65</v>
      </c>
      <c r="B47" s="6" t="n">
        <v>118248</v>
      </c>
      <c r="C47" s="6" t="n">
        <v>123164</v>
      </c>
      <c r="D47" s="6" t="n">
        <v>123193</v>
      </c>
    </row>
    <row r="48" spans="1:4">
      <c r="A48" s="4" t="s">
        <v>828</v>
      </c>
      <c r="B48" s="6" t="n">
        <v>19382</v>
      </c>
      <c r="C48" s="6" t="n">
        <v>20856</v>
      </c>
      <c r="D48" s="6" t="n">
        <v>20772</v>
      </c>
    </row>
    <row r="49" spans="1:4">
      <c r="A49" s="4" t="s">
        <v>69</v>
      </c>
      <c r="B49" s="6" t="n">
        <v>0</v>
      </c>
      <c r="C49" s="6" t="n">
        <v>0</v>
      </c>
      <c r="D49" s="6" t="n">
        <v>0</v>
      </c>
    </row>
    <row r="50" spans="1:4">
      <c r="A50" s="4" t="s">
        <v>70</v>
      </c>
      <c r="B50" s="6" t="n">
        <v>19382</v>
      </c>
      <c r="C50" s="6" t="n">
        <v>20856</v>
      </c>
      <c r="D50" s="6" t="n">
        <v>20772</v>
      </c>
    </row>
    <row r="51" spans="1:4">
      <c r="A51" s="4" t="s">
        <v>829</v>
      </c>
      <c r="B51" s="6" t="n">
        <v>99183</v>
      </c>
      <c r="C51" s="6" t="n">
        <v>103808</v>
      </c>
      <c r="D51" s="6" t="n">
        <v>101786</v>
      </c>
    </row>
    <row r="52" spans="1:4">
      <c r="A52" s="4" t="s">
        <v>830</v>
      </c>
      <c r="B52" s="6" t="n">
        <v>2545</v>
      </c>
      <c r="C52" s="6" t="n">
        <v>2858</v>
      </c>
      <c r="D52" s="6" t="n">
        <v>3557</v>
      </c>
    </row>
    <row r="53" spans="1:4">
      <c r="A53" s="4" t="s">
        <v>143</v>
      </c>
      <c r="B53" s="6" t="n">
        <v>2581</v>
      </c>
      <c r="C53" s="6" t="n">
        <v>2451</v>
      </c>
      <c r="D53" s="6" t="n">
        <v>2303</v>
      </c>
    </row>
    <row r="54" spans="1:4">
      <c r="A54" s="4" t="s">
        <v>836</v>
      </c>
    </row>
    <row r="55" spans="1:4">
      <c r="A55" s="3" t="s">
        <v>827</v>
      </c>
    </row>
    <row r="56" spans="1:4">
      <c r="A56" s="4" t="s">
        <v>65</v>
      </c>
      <c r="B56" s="6" t="n">
        <v>-30829</v>
      </c>
      <c r="C56" s="6" t="n">
        <v>-37285</v>
      </c>
      <c r="D56" s="6" t="n">
        <v>-34234</v>
      </c>
    </row>
    <row r="57" spans="1:4">
      <c r="A57" s="4" t="s">
        <v>837</v>
      </c>
    </row>
    <row r="58" spans="1:4">
      <c r="A58" s="3" t="s">
        <v>827</v>
      </c>
    </row>
    <row r="59" spans="1:4">
      <c r="A59" s="4" t="s">
        <v>65</v>
      </c>
      <c r="B59" s="6" t="n">
        <v>-17651</v>
      </c>
      <c r="C59" s="6" t="n">
        <v>-23743</v>
      </c>
      <c r="D59" s="6" t="n">
        <v>-19917</v>
      </c>
    </row>
    <row r="60" spans="1:4">
      <c r="A60" s="4" t="s">
        <v>838</v>
      </c>
    </row>
    <row r="61" spans="1:4">
      <c r="A61" s="3" t="s">
        <v>827</v>
      </c>
    </row>
    <row r="62" spans="1:4">
      <c r="A62" s="4" t="s">
        <v>65</v>
      </c>
      <c r="B62" s="6" t="n">
        <v>-13108</v>
      </c>
      <c r="C62" s="6" t="n">
        <v>-13505</v>
      </c>
      <c r="D62" s="6" t="n">
        <v>-13552</v>
      </c>
    </row>
    <row r="63" spans="1:4">
      <c r="A63" s="4" t="s">
        <v>839</v>
      </c>
    </row>
    <row r="64" spans="1:4">
      <c r="A64" s="3" t="s">
        <v>827</v>
      </c>
    </row>
    <row r="65" spans="1:4">
      <c r="A65" s="4" t="s">
        <v>65</v>
      </c>
      <c r="B65" s="6" t="n">
        <v>-70</v>
      </c>
      <c r="C65" s="6" t="n">
        <v>-37</v>
      </c>
      <c r="D65" s="6" t="n">
        <v>-765</v>
      </c>
    </row>
    <row r="66" spans="1:4">
      <c r="A66" s="4" t="s">
        <v>840</v>
      </c>
    </row>
    <row r="67" spans="1:4">
      <c r="A67" s="3" t="s">
        <v>827</v>
      </c>
    </row>
    <row r="68" spans="1:4">
      <c r="A68" s="4" t="s">
        <v>65</v>
      </c>
      <c r="B68" s="6" t="n">
        <v>0</v>
      </c>
      <c r="C68" s="6" t="n">
        <v>0</v>
      </c>
      <c r="D68" s="6" t="n">
        <v>0</v>
      </c>
    </row>
    <row r="69" spans="1:4">
      <c r="A69" s="4" t="s">
        <v>828</v>
      </c>
      <c r="B69" s="6" t="n">
        <v>-74423</v>
      </c>
      <c r="C69" s="6" t="n">
        <v>-27217</v>
      </c>
      <c r="D69" s="6" t="n">
        <v>-80690</v>
      </c>
    </row>
    <row r="70" spans="1:4">
      <c r="A70" s="4" t="s">
        <v>69</v>
      </c>
      <c r="B70" s="6" t="n">
        <v>20107</v>
      </c>
      <c r="C70" s="6" t="n">
        <v>21853</v>
      </c>
      <c r="D70" s="6" t="n">
        <v>19383</v>
      </c>
    </row>
    <row r="71" spans="1:4">
      <c r="A71" s="4" t="s">
        <v>70</v>
      </c>
      <c r="B71" s="6" t="n">
        <v>-94530</v>
      </c>
      <c r="C71" s="6" t="n">
        <v>-49070</v>
      </c>
      <c r="D71" s="6" t="n">
        <v>-100073</v>
      </c>
    </row>
    <row r="72" spans="1:4">
      <c r="A72" s="4" t="s">
        <v>829</v>
      </c>
      <c r="B72" s="6" t="n">
        <v>191846</v>
      </c>
      <c r="C72" s="6" t="n">
        <v>186682</v>
      </c>
      <c r="D72" s="6" t="n">
        <v>131069</v>
      </c>
    </row>
    <row r="73" spans="1:4">
      <c r="A73" s="4" t="s">
        <v>830</v>
      </c>
      <c r="B73" s="6" t="n">
        <v>3066</v>
      </c>
      <c r="C73" s="6" t="n">
        <v>2459</v>
      </c>
      <c r="D73" s="6" t="n">
        <v>2001</v>
      </c>
    </row>
    <row r="74" spans="1:4">
      <c r="A74" s="4" t="s">
        <v>143</v>
      </c>
      <c r="B74" s="5" t="n">
        <v>3167</v>
      </c>
      <c r="C74" s="5" t="n">
        <v>2940</v>
      </c>
      <c r="D74" s="5" t="n">
        <v>27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2</v>
      </c>
      <c r="D2" s="2" t="s">
        <v>63</v>
      </c>
    </row>
    <row r="3" spans="1:4">
      <c r="A3" s="3" t="s">
        <v>842</v>
      </c>
    </row>
    <row r="4" spans="1:4">
      <c r="A4" s="4" t="s">
        <v>843</v>
      </c>
      <c r="B4" s="5" t="n">
        <v>1322934</v>
      </c>
      <c r="C4" s="5" t="n">
        <v>1386815</v>
      </c>
      <c r="D4" s="5" t="n">
        <v>1362265</v>
      </c>
    </row>
    <row r="5" spans="1:4">
      <c r="A5" s="4" t="s">
        <v>844</v>
      </c>
      <c r="B5" s="6" t="n">
        <v>951938</v>
      </c>
      <c r="C5" s="6" t="n">
        <v>1002075</v>
      </c>
      <c r="D5" s="6" t="n">
        <v>990865</v>
      </c>
    </row>
    <row r="6" spans="1:4">
      <c r="A6" s="4" t="s">
        <v>845</v>
      </c>
    </row>
    <row r="7" spans="1:4">
      <c r="A7" s="3" t="s">
        <v>842</v>
      </c>
    </row>
    <row r="8" spans="1:4">
      <c r="A8" s="4" t="s">
        <v>843</v>
      </c>
      <c r="B8" s="6" t="n">
        <v>700098</v>
      </c>
      <c r="C8" s="6" t="n">
        <v>722732</v>
      </c>
      <c r="D8" s="6" t="n">
        <v>718708</v>
      </c>
    </row>
    <row r="9" spans="1:4">
      <c r="A9" s="4" t="s">
        <v>844</v>
      </c>
      <c r="B9" s="6" t="n">
        <v>552673</v>
      </c>
      <c r="C9" s="6" t="n">
        <v>562314</v>
      </c>
      <c r="D9" s="6" t="n">
        <v>540859</v>
      </c>
    </row>
    <row r="10" spans="1:4">
      <c r="A10" s="4" t="s">
        <v>846</v>
      </c>
    </row>
    <row r="11" spans="1:4">
      <c r="A11" s="3" t="s">
        <v>842</v>
      </c>
    </row>
    <row r="12" spans="1:4">
      <c r="A12" s="4" t="s">
        <v>843</v>
      </c>
      <c r="B12" s="6" t="n">
        <v>307631</v>
      </c>
      <c r="C12" s="6" t="n">
        <v>342057</v>
      </c>
      <c r="D12" s="6" t="n">
        <v>324597</v>
      </c>
    </row>
    <row r="13" spans="1:4">
      <c r="A13" s="4" t="s">
        <v>844</v>
      </c>
      <c r="B13" s="6" t="n">
        <v>344942</v>
      </c>
      <c r="C13" s="6" t="n">
        <v>390845</v>
      </c>
      <c r="D13" s="6" t="n">
        <v>409024</v>
      </c>
    </row>
    <row r="14" spans="1:4">
      <c r="A14" s="4" t="s">
        <v>464</v>
      </c>
    </row>
    <row r="15" spans="1:4">
      <c r="A15" s="3" t="s">
        <v>842</v>
      </c>
    </row>
    <row r="16" spans="1:4">
      <c r="A16" s="4" t="s">
        <v>843</v>
      </c>
      <c r="B16" s="6" t="n">
        <v>205979</v>
      </c>
      <c r="C16" s="6" t="n">
        <v>213029</v>
      </c>
      <c r="D16" s="6" t="n">
        <v>208935</v>
      </c>
    </row>
    <row r="17" spans="1:4">
      <c r="A17" s="4" t="s">
        <v>844</v>
      </c>
      <c r="B17" s="6" t="n">
        <v>35782</v>
      </c>
      <c r="C17" s="6" t="n">
        <v>32252</v>
      </c>
      <c r="D17" s="6" t="n">
        <v>33406</v>
      </c>
    </row>
    <row r="18" spans="1:4">
      <c r="A18" s="4" t="s">
        <v>847</v>
      </c>
    </row>
    <row r="19" spans="1:4">
      <c r="A19" s="3" t="s">
        <v>842</v>
      </c>
    </row>
    <row r="20" spans="1:4">
      <c r="A20" s="4" t="s">
        <v>843</v>
      </c>
      <c r="B20" s="6" t="n">
        <v>109226</v>
      </c>
      <c r="C20" s="6" t="n">
        <v>108997</v>
      </c>
      <c r="D20" s="6" t="n">
        <v>110025</v>
      </c>
    </row>
    <row r="21" spans="1:4">
      <c r="A21" s="4" t="s">
        <v>844</v>
      </c>
      <c r="B21" s="6" t="n">
        <v>18541</v>
      </c>
      <c r="C21" s="6" t="n">
        <v>16664</v>
      </c>
      <c r="D21" s="6" t="n">
        <v>7576</v>
      </c>
    </row>
    <row r="22" spans="1:4">
      <c r="A22" s="4" t="s">
        <v>831</v>
      </c>
    </row>
    <row r="23" spans="1:4">
      <c r="A23" s="3" t="s">
        <v>842</v>
      </c>
    </row>
    <row r="24" spans="1:4">
      <c r="A24" s="4" t="s">
        <v>843</v>
      </c>
      <c r="B24" s="6" t="n">
        <v>682705</v>
      </c>
      <c r="C24" s="6" t="n">
        <v>723189</v>
      </c>
      <c r="D24" s="6" t="n">
        <v>727026</v>
      </c>
    </row>
    <row r="25" spans="1:4">
      <c r="A25" s="4" t="s">
        <v>844</v>
      </c>
      <c r="B25" s="6" t="n">
        <v>355974</v>
      </c>
      <c r="C25" s="6" t="n">
        <v>381626</v>
      </c>
      <c r="D25" s="6" t="n">
        <v>387672</v>
      </c>
    </row>
    <row r="26" spans="1:4">
      <c r="A26" s="4" t="s">
        <v>463</v>
      </c>
    </row>
    <row r="27" spans="1:4">
      <c r="A27" s="3" t="s">
        <v>842</v>
      </c>
    </row>
    <row r="28" spans="1:4">
      <c r="A28" s="4" t="s">
        <v>843</v>
      </c>
      <c r="B28" s="6" t="n">
        <v>522051</v>
      </c>
      <c r="C28" s="6" t="n">
        <v>540499</v>
      </c>
      <c r="D28" s="6" t="n">
        <v>512811</v>
      </c>
    </row>
    <row r="29" spans="1:4">
      <c r="A29" s="4" t="s">
        <v>844</v>
      </c>
      <c r="B29" s="6" t="n">
        <v>484829</v>
      </c>
      <c r="C29" s="6" t="n">
        <v>515581</v>
      </c>
      <c r="D29" s="6" t="n">
        <v>496144</v>
      </c>
    </row>
    <row r="30" spans="1:4">
      <c r="A30" s="4" t="s">
        <v>464</v>
      </c>
    </row>
    <row r="31" spans="1:4">
      <c r="A31" s="3" t="s">
        <v>842</v>
      </c>
    </row>
    <row r="32" spans="1:4">
      <c r="A32" s="4" t="s">
        <v>843</v>
      </c>
      <c r="B32" s="6" t="n">
        <v>118178</v>
      </c>
      <c r="C32" s="6" t="n">
        <v>123127</v>
      </c>
      <c r="D32" s="6" t="n">
        <v>122428</v>
      </c>
    </row>
    <row r="33" spans="1:4">
      <c r="A33" s="4" t="s">
        <v>844</v>
      </c>
      <c r="B33" s="6" t="n">
        <v>31007</v>
      </c>
      <c r="C33" s="6" t="n">
        <v>27872</v>
      </c>
      <c r="D33" s="6" t="n">
        <v>28936</v>
      </c>
    </row>
    <row r="34" spans="1:4">
      <c r="A34" s="4" t="s">
        <v>848</v>
      </c>
    </row>
    <row r="35" spans="1:4">
      <c r="A35" s="3" t="s">
        <v>842</v>
      </c>
    </row>
    <row r="36" spans="1:4">
      <c r="A36" s="4" t="s">
        <v>843</v>
      </c>
      <c r="B36" s="6" t="n">
        <v>575200</v>
      </c>
      <c r="C36" s="6" t="n">
        <v>586200</v>
      </c>
      <c r="D36" s="6" t="n">
        <v>574500</v>
      </c>
    </row>
    <row r="37" spans="1:4">
      <c r="A37" s="4" t="s">
        <v>844</v>
      </c>
      <c r="B37" s="6" t="n">
        <v>471800</v>
      </c>
      <c r="C37" s="6" t="n">
        <v>484900</v>
      </c>
      <c r="D37" s="6" t="n">
        <v>485200</v>
      </c>
    </row>
    <row r="38" spans="1:4">
      <c r="A38" s="4" t="s">
        <v>849</v>
      </c>
    </row>
    <row r="39" spans="1:4">
      <c r="A39" s="3" t="s">
        <v>842</v>
      </c>
    </row>
    <row r="40" spans="1:4">
      <c r="A40" s="4" t="s">
        <v>843</v>
      </c>
      <c r="B40" s="6" t="n">
        <v>448393</v>
      </c>
      <c r="C40" s="6" t="n">
        <v>477083</v>
      </c>
      <c r="D40" s="6" t="n">
        <v>487034</v>
      </c>
    </row>
    <row r="41" spans="1:4">
      <c r="A41" s="4" t="s">
        <v>844</v>
      </c>
      <c r="B41" s="6" t="n">
        <v>251822</v>
      </c>
      <c r="C41" s="6" t="n">
        <v>255131</v>
      </c>
      <c r="D41" s="6" t="n">
        <v>255000</v>
      </c>
    </row>
    <row r="42" spans="1:4">
      <c r="A42" s="4" t="s">
        <v>850</v>
      </c>
    </row>
    <row r="43" spans="1:4">
      <c r="A43" s="3" t="s">
        <v>842</v>
      </c>
    </row>
    <row r="44" spans="1:4">
      <c r="A44" s="4" t="s">
        <v>843</v>
      </c>
      <c r="B44" s="6" t="n">
        <v>158902</v>
      </c>
      <c r="C44" s="6" t="n">
        <v>173562</v>
      </c>
      <c r="D44" s="6" t="n">
        <v>164641</v>
      </c>
    </row>
    <row r="45" spans="1:4">
      <c r="A45" s="4" t="s">
        <v>844</v>
      </c>
      <c r="B45" s="6" t="n">
        <v>102631</v>
      </c>
      <c r="C45" s="6" t="n">
        <v>125157</v>
      </c>
      <c r="D45" s="6" t="n">
        <v>130897</v>
      </c>
    </row>
    <row r="46" spans="1:4">
      <c r="A46" s="4" t="s">
        <v>851</v>
      </c>
    </row>
    <row r="47" spans="1:4">
      <c r="A47" s="3" t="s">
        <v>842</v>
      </c>
    </row>
    <row r="48" spans="1:4">
      <c r="A48" s="4" t="s">
        <v>843</v>
      </c>
      <c r="B48" s="6" t="n">
        <v>32203</v>
      </c>
      <c r="C48" s="6" t="n">
        <v>31506</v>
      </c>
      <c r="D48" s="6" t="n">
        <v>32717</v>
      </c>
    </row>
    <row r="49" spans="1:4">
      <c r="A49" s="4" t="s">
        <v>844</v>
      </c>
      <c r="B49" s="6" t="n">
        <v>1017</v>
      </c>
      <c r="C49" s="6" t="n">
        <v>1061</v>
      </c>
      <c r="D49" s="6" t="n">
        <v>1395</v>
      </c>
    </row>
    <row r="50" spans="1:4">
      <c r="A50" s="4" t="s">
        <v>852</v>
      </c>
    </row>
    <row r="51" spans="1:4">
      <c r="A51" s="3" t="s">
        <v>842</v>
      </c>
    </row>
    <row r="52" spans="1:4">
      <c r="A52" s="4" t="s">
        <v>843</v>
      </c>
      <c r="B52" s="6" t="n">
        <v>43207</v>
      </c>
      <c r="C52" s="6" t="n">
        <v>41038</v>
      </c>
      <c r="D52" s="6" t="n">
        <v>42634</v>
      </c>
    </row>
    <row r="53" spans="1:4">
      <c r="A53" s="4" t="s">
        <v>844</v>
      </c>
      <c r="B53" s="6" t="n">
        <v>504</v>
      </c>
      <c r="C53" s="6" t="n">
        <v>277</v>
      </c>
      <c r="D53" s="6" t="n">
        <v>380</v>
      </c>
    </row>
    <row r="54" spans="1:4">
      <c r="A54" s="4" t="s">
        <v>853</v>
      </c>
    </row>
    <row r="55" spans="1:4">
      <c r="A55" s="3" t="s">
        <v>842</v>
      </c>
    </row>
    <row r="56" spans="1:4">
      <c r="A56" s="4" t="s">
        <v>843</v>
      </c>
      <c r="B56" s="6" t="n">
        <v>251593</v>
      </c>
      <c r="C56" s="6" t="n">
        <v>245649</v>
      </c>
      <c r="D56" s="6" t="n">
        <v>231674</v>
      </c>
    </row>
    <row r="57" spans="1:4">
      <c r="A57" s="4" t="s">
        <v>844</v>
      </c>
      <c r="B57" s="6" t="n">
        <v>220723</v>
      </c>
      <c r="C57" s="6" t="n">
        <v>230187</v>
      </c>
      <c r="D57" s="6" t="n">
        <v>207746</v>
      </c>
    </row>
    <row r="58" spans="1:4">
      <c r="A58" s="4" t="s">
        <v>854</v>
      </c>
    </row>
    <row r="59" spans="1:4">
      <c r="A59" s="3" t="s">
        <v>842</v>
      </c>
    </row>
    <row r="60" spans="1:4">
      <c r="A60" s="4" t="s">
        <v>843</v>
      </c>
      <c r="B60" s="6" t="n">
        <v>148393</v>
      </c>
      <c r="C60" s="6" t="n">
        <v>168340</v>
      </c>
      <c r="D60" s="6" t="n">
        <v>159646</v>
      </c>
    </row>
    <row r="61" spans="1:4">
      <c r="A61" s="4" t="s">
        <v>844</v>
      </c>
      <c r="B61" s="6" t="n">
        <v>242311</v>
      </c>
      <c r="C61" s="6" t="n">
        <v>265688</v>
      </c>
      <c r="D61" s="6" t="n">
        <v>278127</v>
      </c>
    </row>
    <row r="62" spans="1:4">
      <c r="A62" s="4" t="s">
        <v>855</v>
      </c>
    </row>
    <row r="63" spans="1:4">
      <c r="A63" s="3" t="s">
        <v>842</v>
      </c>
    </row>
    <row r="64" spans="1:4">
      <c r="A64" s="4" t="s">
        <v>843</v>
      </c>
      <c r="B64" s="6" t="n">
        <v>57268</v>
      </c>
      <c r="C64" s="6" t="n">
        <v>59548</v>
      </c>
      <c r="D64" s="6" t="n">
        <v>55108</v>
      </c>
    </row>
    <row r="65" spans="1:4">
      <c r="A65" s="4" t="s">
        <v>844</v>
      </c>
      <c r="B65" s="6" t="n">
        <v>3758</v>
      </c>
      <c r="C65" s="6" t="n">
        <v>3319</v>
      </c>
      <c r="D65" s="6" t="n">
        <v>3075</v>
      </c>
    </row>
    <row r="66" spans="1:4">
      <c r="A66" s="4" t="s">
        <v>856</v>
      </c>
    </row>
    <row r="67" spans="1:4">
      <c r="A67" s="3" t="s">
        <v>842</v>
      </c>
    </row>
    <row r="68" spans="1:4">
      <c r="A68" s="4" t="s">
        <v>843</v>
      </c>
      <c r="B68" s="6" t="n">
        <v>64797</v>
      </c>
      <c r="C68" s="6" t="n">
        <v>66962</v>
      </c>
      <c r="D68" s="6" t="n">
        <v>66383</v>
      </c>
    </row>
    <row r="69" spans="1:4">
      <c r="A69" s="4" t="s">
        <v>844</v>
      </c>
      <c r="B69" s="6" t="n">
        <v>18037</v>
      </c>
      <c r="C69" s="6" t="n">
        <v>16387</v>
      </c>
      <c r="D69" s="6" t="n">
        <v>7196</v>
      </c>
    </row>
    <row r="70" spans="1:4">
      <c r="A70" s="4" t="s">
        <v>857</v>
      </c>
    </row>
    <row r="71" spans="1:4">
      <c r="A71" s="3" t="s">
        <v>842</v>
      </c>
    </row>
    <row r="72" spans="1:4">
      <c r="A72" s="4" t="s">
        <v>843</v>
      </c>
      <c r="B72" s="6" t="n">
        <v>112</v>
      </c>
      <c r="C72" s="6" t="n">
        <v>0</v>
      </c>
      <c r="D72" s="6" t="n">
        <v>0</v>
      </c>
    </row>
    <row r="73" spans="1:4">
      <c r="A73" s="4" t="s">
        <v>844</v>
      </c>
      <c r="B73" s="6" t="n">
        <v>0</v>
      </c>
      <c r="C73" s="6" t="n">
        <v>0</v>
      </c>
      <c r="D73" s="6" t="n">
        <v>0</v>
      </c>
    </row>
    <row r="74" spans="1:4">
      <c r="A74" s="4" t="s">
        <v>858</v>
      </c>
    </row>
    <row r="75" spans="1:4">
      <c r="A75" s="3" t="s">
        <v>842</v>
      </c>
    </row>
    <row r="76" spans="1:4">
      <c r="A76" s="4" t="s">
        <v>843</v>
      </c>
      <c r="B76" s="6" t="n">
        <v>336</v>
      </c>
      <c r="C76" s="6" t="n">
        <v>155</v>
      </c>
      <c r="D76" s="6" t="n">
        <v>310</v>
      </c>
    </row>
    <row r="77" spans="1:4">
      <c r="A77" s="4" t="s">
        <v>844</v>
      </c>
      <c r="B77" s="6" t="n">
        <v>0</v>
      </c>
      <c r="C77" s="6" t="n">
        <v>0</v>
      </c>
      <c r="D77" s="6" t="n">
        <v>0</v>
      </c>
    </row>
    <row r="78" spans="1:4">
      <c r="A78" s="4" t="s">
        <v>859</v>
      </c>
    </row>
    <row r="79" spans="1:4">
      <c r="A79" s="3" t="s">
        <v>842</v>
      </c>
    </row>
    <row r="80" spans="1:4">
      <c r="A80" s="4" t="s">
        <v>843</v>
      </c>
      <c r="B80" s="6" t="n">
        <v>116508</v>
      </c>
      <c r="C80" s="6" t="n">
        <v>121975</v>
      </c>
      <c r="D80" s="6" t="n">
        <v>121110</v>
      </c>
    </row>
    <row r="81" spans="1:4">
      <c r="A81" s="4" t="s">
        <v>844</v>
      </c>
      <c r="B81" s="6" t="n">
        <v>31007</v>
      </c>
      <c r="C81" s="6" t="n">
        <v>27872</v>
      </c>
      <c r="D81" s="6" t="n">
        <v>28936</v>
      </c>
    </row>
    <row r="82" spans="1:4">
      <c r="A82" s="4" t="s">
        <v>860</v>
      </c>
    </row>
    <row r="83" spans="1:4">
      <c r="A83" s="3" t="s">
        <v>842</v>
      </c>
    </row>
    <row r="84" spans="1:4">
      <c r="A84" s="4" t="s">
        <v>843</v>
      </c>
      <c r="B84" s="6" t="n">
        <v>1222</v>
      </c>
      <c r="C84" s="6" t="n">
        <v>997</v>
      </c>
      <c r="D84" s="6" t="n">
        <v>1008</v>
      </c>
    </row>
    <row r="85" spans="1:4">
      <c r="A85" s="4" t="s">
        <v>844</v>
      </c>
      <c r="B85" s="6" t="n">
        <v>0</v>
      </c>
      <c r="C85" s="6" t="n">
        <v>0</v>
      </c>
      <c r="D85" s="6" t="n">
        <v>0</v>
      </c>
    </row>
    <row r="86" spans="1:4">
      <c r="A86" s="4" t="s">
        <v>836</v>
      </c>
    </row>
    <row r="87" spans="1:4">
      <c r="A87" s="3" t="s">
        <v>842</v>
      </c>
    </row>
    <row r="88" spans="1:4">
      <c r="A88" s="4" t="s">
        <v>843</v>
      </c>
      <c r="B88" s="6" t="n">
        <v>-30829</v>
      </c>
      <c r="C88" s="6" t="n">
        <v>-37285</v>
      </c>
      <c r="D88" s="6" t="n">
        <v>-34234</v>
      </c>
    </row>
    <row r="89" spans="1:4">
      <c r="A89" s="4" t="s">
        <v>837</v>
      </c>
    </row>
    <row r="90" spans="1:4">
      <c r="A90" s="3" t="s">
        <v>842</v>
      </c>
    </row>
    <row r="91" spans="1:4">
      <c r="A91" s="4" t="s">
        <v>843</v>
      </c>
      <c r="B91" s="6" t="n">
        <v>-17651</v>
      </c>
      <c r="C91" s="6" t="n">
        <v>-23743</v>
      </c>
      <c r="D91" s="6" t="n">
        <v>-19917</v>
      </c>
    </row>
    <row r="92" spans="1:4">
      <c r="A92" s="4" t="s">
        <v>838</v>
      </c>
    </row>
    <row r="93" spans="1:4">
      <c r="A93" s="3" t="s">
        <v>842</v>
      </c>
    </row>
    <row r="94" spans="1:4">
      <c r="A94" s="4" t="s">
        <v>843</v>
      </c>
      <c r="B94" s="6" t="n">
        <v>-13108</v>
      </c>
      <c r="C94" s="6" t="n">
        <v>-13505</v>
      </c>
      <c r="D94" s="6" t="n">
        <v>-13552</v>
      </c>
    </row>
    <row r="95" spans="1:4">
      <c r="A95" s="4" t="s">
        <v>839</v>
      </c>
    </row>
    <row r="96" spans="1:4">
      <c r="A96" s="3" t="s">
        <v>842</v>
      </c>
    </row>
    <row r="97" spans="1:4">
      <c r="A97" s="4" t="s">
        <v>843</v>
      </c>
      <c r="B97" s="6" t="n">
        <v>-70</v>
      </c>
      <c r="C97" s="6" t="n">
        <v>-37</v>
      </c>
      <c r="D97" s="6" t="n">
        <v>-765</v>
      </c>
    </row>
    <row r="98" spans="1:4">
      <c r="A98" s="4" t="s">
        <v>840</v>
      </c>
    </row>
    <row r="99" spans="1:4">
      <c r="A99" s="3" t="s">
        <v>842</v>
      </c>
    </row>
    <row r="100" spans="1:4">
      <c r="A100" s="4" t="s">
        <v>843</v>
      </c>
      <c r="B100" s="6" t="n">
        <v>0</v>
      </c>
      <c r="C100" s="6" t="n">
        <v>0</v>
      </c>
      <c r="D100" s="6" t="n">
        <v>0</v>
      </c>
    </row>
    <row r="101" spans="1:4">
      <c r="A101" s="4" t="s">
        <v>844</v>
      </c>
      <c r="B101" s="6" t="n">
        <v>80128</v>
      </c>
      <c r="C101" s="6" t="n">
        <v>76996</v>
      </c>
      <c r="D101" s="6" t="n">
        <v>78113</v>
      </c>
    </row>
    <row r="102" spans="1:4">
      <c r="A102" s="4" t="s">
        <v>861</v>
      </c>
    </row>
    <row r="103" spans="1:4">
      <c r="A103" s="3" t="s">
        <v>842</v>
      </c>
    </row>
    <row r="104" spans="1:4">
      <c r="A104" s="4" t="s">
        <v>843</v>
      </c>
      <c r="B104" s="6" t="n">
        <v>0</v>
      </c>
      <c r="C104" s="6" t="n">
        <v>0</v>
      </c>
      <c r="D104" s="6" t="n">
        <v>0</v>
      </c>
    </row>
    <row r="105" spans="1:4">
      <c r="A105" s="4" t="s">
        <v>844</v>
      </c>
      <c r="B105" s="6" t="n">
        <v>80128</v>
      </c>
      <c r="C105" s="6" t="n">
        <v>76996</v>
      </c>
      <c r="D105" s="6" t="n">
        <v>78113</v>
      </c>
    </row>
    <row r="106" spans="1:4">
      <c r="A106" s="4" t="s">
        <v>862</v>
      </c>
    </row>
    <row r="107" spans="1:4">
      <c r="A107" s="3" t="s">
        <v>842</v>
      </c>
    </row>
    <row r="108" spans="1:4">
      <c r="A108" s="4" t="s">
        <v>843</v>
      </c>
      <c r="B108" s="6" t="n">
        <v>0</v>
      </c>
      <c r="C108" s="6" t="n">
        <v>0</v>
      </c>
      <c r="D108" s="6" t="n">
        <v>0</v>
      </c>
    </row>
    <row r="109" spans="1:4">
      <c r="A109" s="4" t="s">
        <v>844</v>
      </c>
      <c r="B109" s="6" t="n">
        <v>0</v>
      </c>
      <c r="C109" s="6" t="n">
        <v>0</v>
      </c>
      <c r="D109" s="6" t="n">
        <v>0</v>
      </c>
    </row>
    <row r="110" spans="1:4">
      <c r="A110" s="4" t="s">
        <v>863</v>
      </c>
    </row>
    <row r="111" spans="1:4">
      <c r="A111" s="3" t="s">
        <v>842</v>
      </c>
    </row>
    <row r="112" spans="1:4">
      <c r="A112" s="4" t="s">
        <v>843</v>
      </c>
      <c r="B112" s="6" t="n">
        <v>0</v>
      </c>
      <c r="C112" s="6" t="n">
        <v>0</v>
      </c>
      <c r="D112" s="6" t="n">
        <v>0</v>
      </c>
    </row>
    <row r="113" spans="1:4">
      <c r="A113" s="4" t="s">
        <v>844</v>
      </c>
      <c r="B113" s="6" t="n">
        <v>0</v>
      </c>
      <c r="C113" s="6" t="n">
        <v>0</v>
      </c>
      <c r="D113" s="6" t="n">
        <v>0</v>
      </c>
    </row>
    <row r="114" spans="1:4">
      <c r="A114" s="4" t="s">
        <v>864</v>
      </c>
    </row>
    <row r="115" spans="1:4">
      <c r="A115" s="3" t="s">
        <v>842</v>
      </c>
    </row>
    <row r="116" spans="1:4">
      <c r="A116" s="4" t="s">
        <v>843</v>
      </c>
      <c r="B116" s="6" t="n">
        <v>0</v>
      </c>
      <c r="C116" s="6" t="n">
        <v>0</v>
      </c>
      <c r="D116" s="6" t="n">
        <v>0</v>
      </c>
    </row>
    <row r="117" spans="1:4">
      <c r="A117" s="4" t="s">
        <v>844</v>
      </c>
      <c r="B117" s="5" t="n">
        <v>0</v>
      </c>
      <c r="C117" s="5" t="n">
        <v>0</v>
      </c>
      <c r="D117"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2</v>
      </c>
      <c r="D2" s="2" t="s">
        <v>63</v>
      </c>
    </row>
    <row r="3" spans="1:4">
      <c r="A3" s="3" t="s">
        <v>827</v>
      </c>
    </row>
    <row r="4" spans="1:4">
      <c r="A4" s="4" t="s">
        <v>65</v>
      </c>
      <c r="B4" s="5" t="n">
        <v>1322934</v>
      </c>
      <c r="C4" s="5" t="n">
        <v>1386815</v>
      </c>
      <c r="D4" s="5" t="n">
        <v>1362265</v>
      </c>
    </row>
    <row r="5" spans="1:4">
      <c r="A5" s="4" t="s">
        <v>866</v>
      </c>
    </row>
    <row r="6" spans="1:4">
      <c r="A6" s="3" t="s">
        <v>827</v>
      </c>
    </row>
    <row r="7" spans="1:4">
      <c r="A7" s="4" t="s">
        <v>65</v>
      </c>
      <c r="B7" s="6" t="n">
        <v>382447</v>
      </c>
      <c r="C7" s="6" t="n">
        <v>414728</v>
      </c>
      <c r="D7" s="6" t="n">
        <v>439811</v>
      </c>
    </row>
    <row r="8" spans="1:4">
      <c r="A8" s="4" t="s">
        <v>867</v>
      </c>
    </row>
    <row r="9" spans="1:4">
      <c r="A9" s="3" t="s">
        <v>827</v>
      </c>
    </row>
    <row r="10" spans="1:4">
      <c r="A10" s="4" t="s">
        <v>65</v>
      </c>
      <c r="B10" s="6" t="n">
        <v>214027</v>
      </c>
      <c r="C10" s="6" t="n">
        <v>224280</v>
      </c>
      <c r="D10" s="6" t="n">
        <v>219837</v>
      </c>
    </row>
    <row r="11" spans="1:4">
      <c r="A11" s="4" t="s">
        <v>868</v>
      </c>
    </row>
    <row r="12" spans="1:4">
      <c r="A12" s="3" t="s">
        <v>827</v>
      </c>
    </row>
    <row r="13" spans="1:4">
      <c r="A13" s="4" t="s">
        <v>65</v>
      </c>
      <c r="B13" s="6" t="n">
        <v>103882</v>
      </c>
      <c r="C13" s="6" t="n">
        <v>107924</v>
      </c>
      <c r="D13" s="6" t="n">
        <v>87295</v>
      </c>
    </row>
    <row r="14" spans="1:4">
      <c r="A14" s="4" t="s">
        <v>869</v>
      </c>
    </row>
    <row r="15" spans="1:4">
      <c r="A15" s="3" t="s">
        <v>827</v>
      </c>
    </row>
    <row r="16" spans="1:4">
      <c r="A16" s="4" t="s">
        <v>65</v>
      </c>
      <c r="B16" s="6" t="n">
        <v>306274</v>
      </c>
      <c r="C16" s="6" t="n">
        <v>303386</v>
      </c>
      <c r="D16" s="6" t="n">
        <v>279870</v>
      </c>
    </row>
    <row r="17" spans="1:4">
      <c r="A17" s="4" t="s">
        <v>870</v>
      </c>
    </row>
    <row r="18" spans="1:4">
      <c r="A18" s="3" t="s">
        <v>827</v>
      </c>
    </row>
    <row r="19" spans="1:4">
      <c r="A19" s="4" t="s">
        <v>65</v>
      </c>
      <c r="B19" s="6" t="n">
        <v>137043</v>
      </c>
      <c r="C19" s="6" t="n">
        <v>153347</v>
      </c>
      <c r="D19" s="6" t="n">
        <v>147637</v>
      </c>
    </row>
    <row r="20" spans="1:4">
      <c r="A20" s="4" t="s">
        <v>871</v>
      </c>
    </row>
    <row r="21" spans="1:4">
      <c r="A21" s="3" t="s">
        <v>827</v>
      </c>
    </row>
    <row r="22" spans="1:4">
      <c r="A22" s="4" t="s">
        <v>65</v>
      </c>
      <c r="B22" s="6" t="n">
        <v>91842</v>
      </c>
      <c r="C22" s="6" t="n">
        <v>97271</v>
      </c>
      <c r="D22" s="6" t="n">
        <v>98856</v>
      </c>
    </row>
    <row r="23" spans="1:4">
      <c r="A23" s="4" t="s">
        <v>831</v>
      </c>
    </row>
    <row r="24" spans="1:4">
      <c r="A24" s="3" t="s">
        <v>827</v>
      </c>
    </row>
    <row r="25" spans="1:4">
      <c r="A25" s="4" t="s">
        <v>65</v>
      </c>
      <c r="B25" s="6" t="n">
        <v>682705</v>
      </c>
      <c r="C25" s="6" t="n">
        <v>723189</v>
      </c>
      <c r="D25" s="6" t="n">
        <v>727026</v>
      </c>
    </row>
    <row r="26" spans="1:4">
      <c r="A26" s="4" t="s">
        <v>463</v>
      </c>
    </row>
    <row r="27" spans="1:4">
      <c r="A27" s="3" t="s">
        <v>827</v>
      </c>
    </row>
    <row r="28" spans="1:4">
      <c r="A28" s="4" t="s">
        <v>65</v>
      </c>
      <c r="B28" s="6" t="n">
        <v>522051</v>
      </c>
      <c r="C28" s="6" t="n">
        <v>540499</v>
      </c>
      <c r="D28" s="6" t="n">
        <v>512811</v>
      </c>
    </row>
    <row r="29" spans="1:4">
      <c r="A29" s="4" t="s">
        <v>464</v>
      </c>
    </row>
    <row r="30" spans="1:4">
      <c r="A30" s="3" t="s">
        <v>827</v>
      </c>
    </row>
    <row r="31" spans="1:4">
      <c r="A31" s="4" t="s">
        <v>65</v>
      </c>
      <c r="B31" s="6" t="n">
        <v>118178</v>
      </c>
      <c r="C31" s="6" t="n">
        <v>123127</v>
      </c>
      <c r="D31" s="6" t="n">
        <v>122428</v>
      </c>
    </row>
    <row r="32" spans="1:4">
      <c r="A32" s="4" t="s">
        <v>872</v>
      </c>
    </row>
    <row r="33" spans="1:4">
      <c r="A33" s="3" t="s">
        <v>827</v>
      </c>
    </row>
    <row r="34" spans="1:4">
      <c r="A34" s="4" t="s">
        <v>65</v>
      </c>
      <c r="B34" s="6" t="n">
        <v>118248</v>
      </c>
      <c r="C34" s="6" t="n">
        <v>123164</v>
      </c>
      <c r="D34" s="6" t="n">
        <v>123193</v>
      </c>
    </row>
    <row r="35" spans="1:4">
      <c r="A35" s="4" t="s">
        <v>836</v>
      </c>
    </row>
    <row r="36" spans="1:4">
      <c r="A36" s="3" t="s">
        <v>827</v>
      </c>
    </row>
    <row r="37" spans="1:4">
      <c r="A37" s="4" t="s">
        <v>65</v>
      </c>
      <c r="B37" s="6" t="n">
        <v>-30829</v>
      </c>
      <c r="C37" s="6" t="n">
        <v>-37285</v>
      </c>
      <c r="D37" s="6" t="n">
        <v>-34234</v>
      </c>
    </row>
    <row r="38" spans="1:4">
      <c r="A38" s="4" t="s">
        <v>837</v>
      </c>
    </row>
    <row r="39" spans="1:4">
      <c r="A39" s="3" t="s">
        <v>827</v>
      </c>
    </row>
    <row r="40" spans="1:4">
      <c r="A40" s="4" t="s">
        <v>65</v>
      </c>
      <c r="B40" s="6" t="n">
        <v>-17651</v>
      </c>
      <c r="C40" s="6" t="n">
        <v>-23743</v>
      </c>
      <c r="D40" s="6" t="n">
        <v>-19917</v>
      </c>
    </row>
    <row r="41" spans="1:4">
      <c r="A41" s="4" t="s">
        <v>838</v>
      </c>
    </row>
    <row r="42" spans="1:4">
      <c r="A42" s="3" t="s">
        <v>827</v>
      </c>
    </row>
    <row r="43" spans="1:4">
      <c r="A43" s="4" t="s">
        <v>65</v>
      </c>
      <c r="B43" s="6" t="n">
        <v>-13108</v>
      </c>
      <c r="C43" s="6" t="n">
        <v>-13505</v>
      </c>
      <c r="D43" s="6" t="n">
        <v>-13552</v>
      </c>
    </row>
    <row r="44" spans="1:4">
      <c r="A44" s="4" t="s">
        <v>839</v>
      </c>
    </row>
    <row r="45" spans="1:4">
      <c r="A45" s="3" t="s">
        <v>827</v>
      </c>
    </row>
    <row r="46" spans="1:4">
      <c r="A46" s="4" t="s">
        <v>65</v>
      </c>
      <c r="B46" s="5" t="n">
        <v>-70</v>
      </c>
      <c r="C46" s="5" t="n">
        <v>-37</v>
      </c>
      <c r="D46" s="5" t="n">
        <v>-7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73</v>
      </c>
      <c r="B1" s="2" t="s">
        <v>369</v>
      </c>
    </row>
    <row r="2" spans="1:3">
      <c r="B2" s="2" t="s">
        <v>2</v>
      </c>
      <c r="C2" s="2" t="s">
        <v>62</v>
      </c>
    </row>
    <row r="3" spans="1:3">
      <c r="A3" s="3" t="s">
        <v>874</v>
      </c>
    </row>
    <row r="4" spans="1:3">
      <c r="A4" s="4" t="s">
        <v>875</v>
      </c>
      <c r="B4" s="5" t="n">
        <v>34</v>
      </c>
    </row>
    <row r="5" spans="1:3">
      <c r="A5" s="4" t="s">
        <v>876</v>
      </c>
      <c r="B5" s="6" t="n">
        <v>72</v>
      </c>
    </row>
    <row r="6" spans="1:3">
      <c r="A6" s="4" t="s">
        <v>877</v>
      </c>
    </row>
    <row r="7" spans="1:3">
      <c r="A7" s="3" t="s">
        <v>874</v>
      </c>
    </row>
    <row r="8" spans="1:3">
      <c r="A8" s="4" t="s">
        <v>478</v>
      </c>
      <c r="B8" s="6" t="n">
        <v>620</v>
      </c>
      <c r="C8" s="5" t="n">
        <v>695</v>
      </c>
    </row>
    <row r="9" spans="1:3">
      <c r="A9" s="4" t="s">
        <v>878</v>
      </c>
    </row>
    <row r="10" spans="1:3">
      <c r="A10" s="3" t="s">
        <v>874</v>
      </c>
    </row>
    <row r="11" spans="1:3">
      <c r="A11" s="4" t="s">
        <v>478</v>
      </c>
      <c r="B11" s="11" t="n">
        <v>598.5</v>
      </c>
      <c r="C11" s="11" t="n">
        <v>68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62</v>
      </c>
    </row>
    <row r="2" spans="1:3">
      <c r="A2" s="3" t="s">
        <v>94</v>
      </c>
    </row>
    <row r="3" spans="1:3">
      <c r="A3" s="4" t="s">
        <v>134</v>
      </c>
      <c r="B3" s="5" t="n">
        <v>4563</v>
      </c>
      <c r="C3" s="5" t="n">
        <v>5976</v>
      </c>
    </row>
    <row r="4" spans="1:3">
      <c r="A4" s="4" t="s">
        <v>135</v>
      </c>
      <c r="B4" s="5" t="n">
        <v>9738</v>
      </c>
      <c r="C4" s="5" t="n">
        <v>20325</v>
      </c>
    </row>
    <row r="5" spans="1:3">
      <c r="A5" s="3" t="s">
        <v>125</v>
      </c>
    </row>
    <row r="6" spans="1:3">
      <c r="A6" s="4" t="s">
        <v>136</v>
      </c>
      <c r="B6" s="7" t="n">
        <v>0.1</v>
      </c>
      <c r="C6" s="7" t="n">
        <v>0.1</v>
      </c>
    </row>
    <row r="7" spans="1:3">
      <c r="A7" s="4" t="s">
        <v>137</v>
      </c>
      <c r="B7" s="6" t="n">
        <v>100000000</v>
      </c>
      <c r="C7" s="6" t="n">
        <v>100000000</v>
      </c>
    </row>
    <row r="8" spans="1:3">
      <c r="A8" s="4" t="s">
        <v>138</v>
      </c>
      <c r="B8" s="6" t="n">
        <v>53954874</v>
      </c>
      <c r="C8" s="6" t="n">
        <v>53954874</v>
      </c>
    </row>
    <row r="9" spans="1:3">
      <c r="A9" s="4" t="s">
        <v>139</v>
      </c>
      <c r="B9" s="6" t="n">
        <v>11682636</v>
      </c>
      <c r="C9" s="6" t="n">
        <v>11731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9</v>
      </c>
      <c r="B1" s="2" t="s">
        <v>1</v>
      </c>
    </row>
    <row r="2" spans="1:4">
      <c r="B2" s="2" t="s">
        <v>2</v>
      </c>
      <c r="C2" s="2" t="s">
        <v>62</v>
      </c>
      <c r="D2" s="2" t="s">
        <v>63</v>
      </c>
    </row>
    <row r="3" spans="1:4">
      <c r="A3" s="3" t="s">
        <v>880</v>
      </c>
    </row>
    <row r="4" spans="1:4">
      <c r="A4" s="4" t="s">
        <v>881</v>
      </c>
      <c r="B4" s="5" t="n">
        <v>0</v>
      </c>
      <c r="C4" s="5" t="n">
        <v>0</v>
      </c>
      <c r="D4" s="11" t="n">
        <v>36.5</v>
      </c>
    </row>
    <row r="5" spans="1:4">
      <c r="A5" s="4" t="s">
        <v>882</v>
      </c>
      <c r="D5" s="11" t="n">
        <v>2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83</v>
      </c>
      <c r="B1" s="2" t="s">
        <v>884</v>
      </c>
      <c r="C1" s="2" t="s">
        <v>369</v>
      </c>
      <c r="D1" s="2" t="s">
        <v>1</v>
      </c>
    </row>
    <row r="2" spans="1:7">
      <c r="B2" s="2" t="s">
        <v>885</v>
      </c>
      <c r="C2" s="2" t="s">
        <v>2</v>
      </c>
      <c r="D2" s="2" t="s">
        <v>2</v>
      </c>
      <c r="E2" s="2" t="s">
        <v>62</v>
      </c>
      <c r="F2" s="2" t="s">
        <v>63</v>
      </c>
      <c r="G2" s="2" t="s">
        <v>559</v>
      </c>
    </row>
    <row r="3" spans="1:7">
      <c r="A3" s="3" t="s">
        <v>886</v>
      </c>
    </row>
    <row r="4" spans="1:7">
      <c r="A4" s="4" t="s">
        <v>379</v>
      </c>
      <c r="C4" s="5" t="n">
        <v>9800</v>
      </c>
    </row>
    <row r="5" spans="1:7">
      <c r="A5" s="4" t="s">
        <v>158</v>
      </c>
      <c r="B5" s="5" t="n">
        <v>12500</v>
      </c>
      <c r="D5" s="5" t="n">
        <v>0</v>
      </c>
      <c r="E5" s="5" t="n">
        <v>0</v>
      </c>
      <c r="F5" s="5" t="n">
        <v>12457</v>
      </c>
    </row>
    <row r="6" spans="1:7">
      <c r="A6" s="3" t="s">
        <v>887</v>
      </c>
    </row>
    <row r="7" spans="1:7">
      <c r="A7" s="4" t="s">
        <v>888</v>
      </c>
      <c r="C7" s="6" t="n">
        <v>91293</v>
      </c>
      <c r="D7" s="6" t="n">
        <v>91293</v>
      </c>
      <c r="E7" s="6" t="n">
        <v>0</v>
      </c>
    </row>
    <row r="8" spans="1:7">
      <c r="A8" s="3" t="s">
        <v>889</v>
      </c>
    </row>
    <row r="9" spans="1:7">
      <c r="A9" s="4" t="s">
        <v>119</v>
      </c>
      <c r="C9" s="6" t="n">
        <v>19185</v>
      </c>
      <c r="D9" s="6" t="n">
        <v>19185</v>
      </c>
      <c r="E9" s="5" t="n">
        <v>0</v>
      </c>
    </row>
    <row r="10" spans="1:7">
      <c r="A10" s="4" t="s">
        <v>890</v>
      </c>
      <c r="C10" s="6" t="n">
        <v>700</v>
      </c>
    </row>
    <row r="11" spans="1:7">
      <c r="A11" s="4" t="s">
        <v>399</v>
      </c>
    </row>
    <row r="12" spans="1:7">
      <c r="A12" s="3" t="s">
        <v>889</v>
      </c>
    </row>
    <row r="13" spans="1:7">
      <c r="A13" s="4" t="s">
        <v>891</v>
      </c>
      <c r="D13" s="6" t="n">
        <v>7000</v>
      </c>
    </row>
    <row r="14" spans="1:7">
      <c r="A14" s="4" t="s">
        <v>402</v>
      </c>
    </row>
    <row r="15" spans="1:7">
      <c r="A15" s="3" t="s">
        <v>889</v>
      </c>
    </row>
    <row r="16" spans="1:7">
      <c r="A16" s="4" t="s">
        <v>891</v>
      </c>
      <c r="D16" s="6" t="n">
        <v>12000</v>
      </c>
    </row>
    <row r="17" spans="1:7">
      <c r="A17" s="4" t="s">
        <v>892</v>
      </c>
    </row>
    <row r="18" spans="1:7">
      <c r="A18" s="3" t="s">
        <v>887</v>
      </c>
    </row>
    <row r="19" spans="1:7">
      <c r="A19" s="4" t="s">
        <v>893</v>
      </c>
      <c r="C19" s="6" t="n">
        <v>31653</v>
      </c>
      <c r="D19" s="6" t="n">
        <v>31653</v>
      </c>
    </row>
    <row r="20" spans="1:7">
      <c r="A20" s="4" t="s">
        <v>97</v>
      </c>
      <c r="C20" s="6" t="n">
        <v>34612</v>
      </c>
      <c r="D20" s="6" t="n">
        <v>34612</v>
      </c>
    </row>
    <row r="21" spans="1:7">
      <c r="A21" s="4" t="s">
        <v>98</v>
      </c>
      <c r="C21" s="6" t="n">
        <v>5528</v>
      </c>
      <c r="D21" s="6" t="n">
        <v>5528</v>
      </c>
    </row>
    <row r="22" spans="1:7">
      <c r="A22" s="4" t="s">
        <v>894</v>
      </c>
      <c r="C22" s="6" t="n">
        <v>14496</v>
      </c>
      <c r="D22" s="6" t="n">
        <v>14496</v>
      </c>
    </row>
    <row r="23" spans="1:7">
      <c r="A23" s="4" t="s">
        <v>435</v>
      </c>
      <c r="C23" s="6" t="n">
        <v>5004</v>
      </c>
      <c r="D23" s="6" t="n">
        <v>5004</v>
      </c>
    </row>
    <row r="24" spans="1:7">
      <c r="A24" s="4" t="s">
        <v>888</v>
      </c>
      <c r="C24" s="6" t="n">
        <v>91293</v>
      </c>
      <c r="D24" s="6" t="n">
        <v>91293</v>
      </c>
    </row>
    <row r="25" spans="1:7">
      <c r="A25" s="3" t="s">
        <v>889</v>
      </c>
    </row>
    <row r="26" spans="1:7">
      <c r="A26" s="4" t="s">
        <v>115</v>
      </c>
      <c r="C26" s="6" t="n">
        <v>12318</v>
      </c>
      <c r="D26" s="6" t="n">
        <v>12318</v>
      </c>
    </row>
    <row r="27" spans="1:7">
      <c r="A27" s="4" t="s">
        <v>152</v>
      </c>
      <c r="C27" s="6" t="n">
        <v>1677</v>
      </c>
      <c r="D27" s="6" t="n">
        <v>1677</v>
      </c>
    </row>
    <row r="28" spans="1:7">
      <c r="A28" s="4" t="s">
        <v>117</v>
      </c>
      <c r="C28" s="6" t="n">
        <v>5190</v>
      </c>
      <c r="D28" s="6" t="n">
        <v>5190</v>
      </c>
    </row>
    <row r="29" spans="1:7">
      <c r="A29" s="4" t="s">
        <v>119</v>
      </c>
      <c r="C29" s="6" t="n">
        <v>19185</v>
      </c>
      <c r="D29" s="6" t="n">
        <v>19185</v>
      </c>
    </row>
    <row r="30" spans="1:7">
      <c r="A30" s="4" t="s">
        <v>134</v>
      </c>
      <c r="C30" s="6" t="n">
        <v>2350</v>
      </c>
      <c r="D30" s="6" t="n">
        <v>2350</v>
      </c>
    </row>
    <row r="31" spans="1:7">
      <c r="A31" s="4" t="s">
        <v>895</v>
      </c>
    </row>
    <row r="32" spans="1:7">
      <c r="A32" s="3" t="s">
        <v>889</v>
      </c>
    </row>
    <row r="33" spans="1:7">
      <c r="A33" s="4" t="s">
        <v>896</v>
      </c>
      <c r="D33" s="6" t="n">
        <v>6000</v>
      </c>
    </row>
    <row r="34" spans="1:7">
      <c r="A34" s="4" t="s">
        <v>897</v>
      </c>
    </row>
    <row r="35" spans="1:7">
      <c r="A35" s="3" t="s">
        <v>889</v>
      </c>
    </row>
    <row r="36" spans="1:7">
      <c r="A36" s="4" t="s">
        <v>896</v>
      </c>
      <c r="D36" s="6" t="n">
        <v>7000</v>
      </c>
    </row>
    <row r="37" spans="1:7">
      <c r="A37" s="4" t="s">
        <v>898</v>
      </c>
    </row>
    <row r="38" spans="1:7">
      <c r="A38" s="3" t="s">
        <v>889</v>
      </c>
    </row>
    <row r="39" spans="1:7">
      <c r="A39" s="4" t="s">
        <v>899</v>
      </c>
      <c r="D39" s="6" t="n">
        <v>11000</v>
      </c>
    </row>
    <row r="40" spans="1:7">
      <c r="A40" s="4" t="s">
        <v>900</v>
      </c>
    </row>
    <row r="41" spans="1:7">
      <c r="A41" s="3" t="s">
        <v>889</v>
      </c>
    </row>
    <row r="42" spans="1:7">
      <c r="A42" s="4" t="s">
        <v>899</v>
      </c>
      <c r="D42" s="6" t="n">
        <v>13000</v>
      </c>
    </row>
    <row r="43" spans="1:7">
      <c r="A43" s="4" t="s">
        <v>901</v>
      </c>
    </row>
    <row r="44" spans="1:7">
      <c r="A44" s="3" t="s">
        <v>886</v>
      </c>
    </row>
    <row r="45" spans="1:7">
      <c r="A45" s="4" t="s">
        <v>379</v>
      </c>
      <c r="C45" s="6" t="n">
        <v>9800</v>
      </c>
    </row>
    <row r="46" spans="1:7">
      <c r="A46" s="3" t="s">
        <v>889</v>
      </c>
    </row>
    <row r="47" spans="1:7">
      <c r="A47" s="4" t="s">
        <v>902</v>
      </c>
      <c r="C47" s="6" t="n">
        <v>800</v>
      </c>
    </row>
    <row r="48" spans="1:7">
      <c r="A48" s="4" t="s">
        <v>903</v>
      </c>
    </row>
    <row r="49" spans="1:7">
      <c r="A49" s="3" t="s">
        <v>886</v>
      </c>
    </row>
    <row r="50" spans="1:7">
      <c r="A50" s="4" t="s">
        <v>379</v>
      </c>
      <c r="C50" s="5" t="n">
        <v>600</v>
      </c>
      <c r="G50" s="5" t="n">
        <v>10800</v>
      </c>
    </row>
    <row r="51" spans="1:7">
      <c r="A51" s="4" t="s">
        <v>904</v>
      </c>
      <c r="F51" s="5" t="n">
        <v>11600</v>
      </c>
    </row>
    <row r="52" spans="1:7">
      <c r="A52" s="4" t="s">
        <v>905</v>
      </c>
    </row>
    <row r="53" spans="1:7">
      <c r="A53" s="3" t="s">
        <v>886</v>
      </c>
    </row>
    <row r="54" spans="1:7">
      <c r="A54" s="4" t="s">
        <v>379</v>
      </c>
      <c r="D54" s="6" t="n">
        <v>15800</v>
      </c>
    </row>
    <row r="55" spans="1:7">
      <c r="A55" s="4" t="s">
        <v>906</v>
      </c>
    </row>
    <row r="56" spans="1:7">
      <c r="A56" s="3" t="s">
        <v>886</v>
      </c>
    </row>
    <row r="57" spans="1:7">
      <c r="A57" s="4" t="s">
        <v>379</v>
      </c>
      <c r="D57" s="5" t="n">
        <v>18200</v>
      </c>
    </row>
  </sheetData>
  <mergeCells count="2">
    <mergeCell ref="A1:A2"/>
    <mergeCell ref="D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07</v>
      </c>
      <c r="B1" s="2" t="s">
        <v>908</v>
      </c>
      <c r="C1" s="2" t="s">
        <v>909</v>
      </c>
      <c r="D1" s="2" t="s">
        <v>2</v>
      </c>
      <c r="E1" s="2" t="s">
        <v>559</v>
      </c>
    </row>
    <row r="2" spans="1:5">
      <c r="A2" s="3" t="s">
        <v>255</v>
      </c>
    </row>
    <row r="3" spans="1:5">
      <c r="A3" s="4" t="s">
        <v>910</v>
      </c>
      <c r="D3" s="11" t="n">
        <v>9.800000000000001</v>
      </c>
    </row>
    <row r="4" spans="1:5">
      <c r="A4" s="4" t="s">
        <v>911</v>
      </c>
    </row>
    <row r="5" spans="1:5">
      <c r="A5" s="3" t="s">
        <v>255</v>
      </c>
    </row>
    <row r="6" spans="1:5">
      <c r="A6" s="4" t="s">
        <v>910</v>
      </c>
      <c r="D6" s="11" t="n">
        <v>0.6</v>
      </c>
      <c r="E6" s="11" t="n">
        <v>10.8</v>
      </c>
    </row>
    <row r="7" spans="1:5">
      <c r="A7" s="4" t="s">
        <v>912</v>
      </c>
    </row>
    <row r="8" spans="1:5">
      <c r="A8" s="3" t="s">
        <v>255</v>
      </c>
    </row>
    <row r="9" spans="1:5">
      <c r="A9" s="4" t="s">
        <v>910</v>
      </c>
      <c r="C9" s="11" t="n">
        <v>6.5</v>
      </c>
    </row>
    <row r="10" spans="1:5">
      <c r="A10" s="4" t="s">
        <v>913</v>
      </c>
    </row>
    <row r="11" spans="1:5">
      <c r="A11" s="3" t="s">
        <v>255</v>
      </c>
    </row>
    <row r="12" spans="1:5">
      <c r="A12" s="4" t="s">
        <v>914</v>
      </c>
      <c r="B12" s="7" t="n">
        <v>0.39</v>
      </c>
    </row>
    <row r="13" spans="1:5">
      <c r="A13" s="4" t="s">
        <v>915</v>
      </c>
      <c r="B13" s="4" t="s">
        <v>916</v>
      </c>
    </row>
    <row r="14" spans="1:5">
      <c r="A14" s="4" t="s">
        <v>917</v>
      </c>
      <c r="B14" s="4" t="s">
        <v>9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19</v>
      </c>
      <c r="B1" s="2" t="s">
        <v>1</v>
      </c>
    </row>
    <row r="2" spans="1:5">
      <c r="B2" s="2" t="s">
        <v>2</v>
      </c>
      <c r="D2" s="2" t="s">
        <v>62</v>
      </c>
      <c r="E2" s="2" t="s">
        <v>63</v>
      </c>
    </row>
    <row r="3" spans="1:5">
      <c r="A3" s="4" t="s">
        <v>892</v>
      </c>
    </row>
    <row r="4" spans="1:5">
      <c r="A4" s="3" t="s">
        <v>920</v>
      </c>
    </row>
    <row r="5" spans="1:5">
      <c r="A5" s="4" t="s">
        <v>921</v>
      </c>
      <c r="B5" s="5" t="n">
        <v>2350</v>
      </c>
    </row>
    <row r="6" spans="1:5">
      <c r="A6" s="4" t="s">
        <v>922</v>
      </c>
    </row>
    <row r="7" spans="1:5">
      <c r="A7" s="3" t="s">
        <v>920</v>
      </c>
    </row>
    <row r="8" spans="1:5">
      <c r="A8" s="4" t="s">
        <v>923</v>
      </c>
      <c r="B8" s="6" t="n">
        <v>5976</v>
      </c>
      <c r="D8" s="5" t="n">
        <v>6000</v>
      </c>
      <c r="E8" s="5" t="n">
        <v>4836</v>
      </c>
    </row>
    <row r="9" spans="1:5">
      <c r="A9" s="4" t="s">
        <v>924</v>
      </c>
      <c r="B9" s="6" t="n">
        <v>2469</v>
      </c>
      <c r="D9" s="6" t="n">
        <v>1004</v>
      </c>
      <c r="E9" s="6" t="n">
        <v>1276</v>
      </c>
    </row>
    <row r="10" spans="1:5">
      <c r="A10" s="4" t="s">
        <v>925</v>
      </c>
      <c r="B10" s="6" t="n">
        <v>0</v>
      </c>
      <c r="D10" s="6" t="n">
        <v>0</v>
      </c>
      <c r="E10" s="6" t="n">
        <v>0</v>
      </c>
    </row>
    <row r="11" spans="1:5">
      <c r="A11" s="4" t="s">
        <v>926</v>
      </c>
      <c r="B11" s="6" t="n">
        <v>3882</v>
      </c>
      <c r="C11" s="4" t="s">
        <v>383</v>
      </c>
      <c r="D11" s="6" t="n">
        <v>1028</v>
      </c>
      <c r="E11" s="6" t="n">
        <v>112</v>
      </c>
    </row>
    <row r="12" spans="1:5">
      <c r="A12" s="4" t="s">
        <v>927</v>
      </c>
      <c r="B12" s="5" t="n">
        <v>4563</v>
      </c>
      <c r="D12" s="5" t="n">
        <v>5976</v>
      </c>
      <c r="E12" s="5" t="n">
        <v>6000</v>
      </c>
    </row>
    <row r="13" spans="1:5"/>
    <row r="14" spans="1:5">
      <c r="A14" s="4" t="s">
        <v>383</v>
      </c>
      <c r="B14" s="4" t="s">
        <v>928</v>
      </c>
    </row>
  </sheetData>
  <mergeCells count="5">
    <mergeCell ref="A1:A2"/>
    <mergeCell ref="B1:E1"/>
    <mergeCell ref="B2:C2"/>
    <mergeCell ref="A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v>
      </c>
      <c r="B1" s="2" t="s">
        <v>1</v>
      </c>
    </row>
    <row r="2" spans="1:4">
      <c r="B2" s="2" t="s">
        <v>2</v>
      </c>
      <c r="C2" s="2" t="s">
        <v>62</v>
      </c>
      <c r="D2" s="2" t="s">
        <v>63</v>
      </c>
    </row>
    <row r="3" spans="1:4">
      <c r="A3" s="3" t="s">
        <v>141</v>
      </c>
    </row>
    <row r="4" spans="1:4">
      <c r="A4" s="4" t="s">
        <v>72</v>
      </c>
      <c r="B4" s="5" t="n">
        <v>82047</v>
      </c>
      <c r="C4" s="5" t="n">
        <v>157360</v>
      </c>
      <c r="D4" s="5" t="n">
        <v>89600</v>
      </c>
    </row>
    <row r="5" spans="1:4">
      <c r="A5" s="3" t="s">
        <v>142</v>
      </c>
    </row>
    <row r="6" spans="1:4">
      <c r="A6" s="4" t="s">
        <v>143</v>
      </c>
      <c r="B6" s="6" t="n">
        <v>55015</v>
      </c>
      <c r="C6" s="6" t="n">
        <v>53244</v>
      </c>
      <c r="D6" s="6" t="n">
        <v>48518</v>
      </c>
    </row>
    <row r="7" spans="1:4">
      <c r="A7" s="4" t="s">
        <v>144</v>
      </c>
      <c r="B7" s="6" t="n">
        <v>-739</v>
      </c>
      <c r="C7" s="6" t="n">
        <v>503</v>
      </c>
      <c r="D7" s="6" t="n">
        <v>5855</v>
      </c>
    </row>
    <row r="8" spans="1:4">
      <c r="A8" s="4" t="s">
        <v>145</v>
      </c>
      <c r="B8" s="6" t="n">
        <v>-1122</v>
      </c>
      <c r="C8" s="6" t="n">
        <v>63</v>
      </c>
      <c r="D8" s="6" t="n">
        <v>2552</v>
      </c>
    </row>
    <row r="9" spans="1:4">
      <c r="A9" s="4" t="s">
        <v>146</v>
      </c>
      <c r="B9" s="6" t="n">
        <v>44375</v>
      </c>
      <c r="C9" s="6" t="n">
        <v>0</v>
      </c>
      <c r="D9" s="6" t="n">
        <v>33160</v>
      </c>
    </row>
    <row r="10" spans="1:4">
      <c r="A10" s="4" t="s">
        <v>147</v>
      </c>
      <c r="B10" s="6" t="n">
        <v>-19340</v>
      </c>
      <c r="C10" s="6" t="n">
        <v>9844</v>
      </c>
      <c r="D10" s="6" t="n">
        <v>17414</v>
      </c>
    </row>
    <row r="11" spans="1:4">
      <c r="A11" s="3" t="s">
        <v>148</v>
      </c>
    </row>
    <row r="12" spans="1:4">
      <c r="A12" s="4" t="s">
        <v>149</v>
      </c>
      <c r="B12" s="6" t="n">
        <v>10930</v>
      </c>
      <c r="C12" s="6" t="n">
        <v>-96638</v>
      </c>
      <c r="D12" s="6" t="n">
        <v>-130835</v>
      </c>
    </row>
    <row r="13" spans="1:4">
      <c r="A13" s="4" t="s">
        <v>97</v>
      </c>
      <c r="B13" s="6" t="n">
        <v>25238</v>
      </c>
      <c r="C13" s="6" t="n">
        <v>-34114</v>
      </c>
      <c r="D13" s="6" t="n">
        <v>-47345</v>
      </c>
    </row>
    <row r="14" spans="1:4">
      <c r="A14" s="4" t="s">
        <v>150</v>
      </c>
      <c r="B14" s="6" t="n">
        <v>3257</v>
      </c>
      <c r="C14" s="6" t="n">
        <v>-12544</v>
      </c>
      <c r="D14" s="6" t="n">
        <v>14072</v>
      </c>
    </row>
    <row r="15" spans="1:4">
      <c r="A15" s="4" t="s">
        <v>151</v>
      </c>
      <c r="B15" s="6" t="n">
        <v>-18251</v>
      </c>
      <c r="C15" s="6" t="n">
        <v>7457</v>
      </c>
      <c r="D15" s="6" t="n">
        <v>4804</v>
      </c>
    </row>
    <row r="16" spans="1:4">
      <c r="A16" s="4" t="s">
        <v>152</v>
      </c>
      <c r="B16" s="6" t="n">
        <v>-3039</v>
      </c>
      <c r="C16" s="6" t="n">
        <v>599</v>
      </c>
      <c r="D16" s="6" t="n">
        <v>-4361</v>
      </c>
    </row>
    <row r="17" spans="1:4">
      <c r="A17" s="4" t="s">
        <v>71</v>
      </c>
      <c r="B17" s="6" t="n">
        <v>-1836</v>
      </c>
      <c r="C17" s="6" t="n">
        <v>-7335</v>
      </c>
      <c r="D17" s="6" t="n">
        <v>2846</v>
      </c>
    </row>
    <row r="18" spans="1:4">
      <c r="A18" s="4" t="s">
        <v>122</v>
      </c>
      <c r="B18" s="6" t="n">
        <v>647</v>
      </c>
      <c r="C18" s="6" t="n">
        <v>5081</v>
      </c>
      <c r="D18" s="6" t="n">
        <v>27</v>
      </c>
    </row>
    <row r="19" spans="1:4">
      <c r="A19" s="4" t="s">
        <v>153</v>
      </c>
      <c r="B19" s="6" t="n">
        <v>177182</v>
      </c>
      <c r="C19" s="6" t="n">
        <v>83520</v>
      </c>
      <c r="D19" s="6" t="n">
        <v>36307</v>
      </c>
    </row>
    <row r="20" spans="1:4">
      <c r="A20" s="3" t="s">
        <v>154</v>
      </c>
    </row>
    <row r="21" spans="1:4">
      <c r="A21" s="4" t="s">
        <v>155</v>
      </c>
      <c r="B21" s="6" t="n">
        <v>-39100</v>
      </c>
      <c r="C21" s="6" t="n">
        <v>-50740</v>
      </c>
      <c r="D21" s="6" t="n">
        <v>-56344</v>
      </c>
    </row>
    <row r="22" spans="1:4">
      <c r="A22" s="4" t="s">
        <v>156</v>
      </c>
      <c r="B22" s="6" t="n">
        <v>0</v>
      </c>
      <c r="C22" s="6" t="n">
        <v>91142</v>
      </c>
      <c r="D22" s="6" t="n">
        <v>141465</v>
      </c>
    </row>
    <row r="23" spans="1:4">
      <c r="A23" s="4" t="s">
        <v>157</v>
      </c>
      <c r="B23" s="6" t="n">
        <v>2242</v>
      </c>
      <c r="C23" s="6" t="n">
        <v>2615</v>
      </c>
      <c r="D23" s="6" t="n">
        <v>10485</v>
      </c>
    </row>
    <row r="24" spans="1:4">
      <c r="A24" s="4" t="s">
        <v>158</v>
      </c>
      <c r="B24" s="6" t="n">
        <v>0</v>
      </c>
      <c r="C24" s="6" t="n">
        <v>0</v>
      </c>
      <c r="D24" s="6" t="n">
        <v>12457</v>
      </c>
    </row>
    <row r="25" spans="1:4">
      <c r="A25" s="4" t="s">
        <v>159</v>
      </c>
      <c r="B25" s="6" t="n">
        <v>0</v>
      </c>
      <c r="C25" s="6" t="n">
        <v>-31100</v>
      </c>
      <c r="D25" s="6" t="n">
        <v>0</v>
      </c>
    </row>
    <row r="26" spans="1:4">
      <c r="A26" s="4" t="s">
        <v>160</v>
      </c>
      <c r="B26" s="6" t="n">
        <v>-553</v>
      </c>
      <c r="C26" s="6" t="n">
        <v>2916</v>
      </c>
      <c r="D26" s="6" t="n">
        <v>2319</v>
      </c>
    </row>
    <row r="27" spans="1:4">
      <c r="A27" s="4" t="s">
        <v>161</v>
      </c>
      <c r="B27" s="6" t="n">
        <v>-37411</v>
      </c>
      <c r="C27" s="6" t="n">
        <v>14833</v>
      </c>
      <c r="D27" s="6" t="n">
        <v>110382</v>
      </c>
    </row>
    <row r="28" spans="1:4">
      <c r="A28" s="3" t="s">
        <v>162</v>
      </c>
    </row>
    <row r="29" spans="1:4">
      <c r="A29" s="4" t="s">
        <v>163</v>
      </c>
      <c r="B29" s="6" t="n">
        <v>47083</v>
      </c>
      <c r="C29" s="6" t="n">
        <v>322529</v>
      </c>
      <c r="D29" s="6" t="n">
        <v>231174</v>
      </c>
    </row>
    <row r="30" spans="1:4">
      <c r="A30" s="4" t="s">
        <v>164</v>
      </c>
      <c r="B30" s="6" t="n">
        <v>-134449</v>
      </c>
      <c r="C30" s="6" t="n">
        <v>-284332</v>
      </c>
      <c r="D30" s="6" t="n">
        <v>-239950</v>
      </c>
    </row>
    <row r="31" spans="1:4">
      <c r="A31" s="4" t="s">
        <v>165</v>
      </c>
      <c r="B31" s="6" t="n">
        <v>0</v>
      </c>
      <c r="C31" s="6" t="n">
        <v>-76734</v>
      </c>
      <c r="D31" s="6" t="n">
        <v>-87217</v>
      </c>
    </row>
    <row r="32" spans="1:4">
      <c r="A32" s="4" t="s">
        <v>166</v>
      </c>
      <c r="B32" s="6" t="n">
        <v>-62190</v>
      </c>
      <c r="C32" s="6" t="n">
        <v>-57410</v>
      </c>
      <c r="D32" s="6" t="n">
        <v>-54038</v>
      </c>
    </row>
    <row r="33" spans="1:4">
      <c r="A33" s="4" t="s">
        <v>167</v>
      </c>
      <c r="B33" s="6" t="n">
        <v>-1027</v>
      </c>
      <c r="C33" s="6" t="n">
        <v>-2777</v>
      </c>
      <c r="D33" s="6" t="n">
        <v>-3383</v>
      </c>
    </row>
    <row r="34" spans="1:4">
      <c r="A34" s="4" t="s">
        <v>168</v>
      </c>
      <c r="B34" s="6" t="n">
        <v>-150583</v>
      </c>
      <c r="C34" s="6" t="n">
        <v>-98724</v>
      </c>
      <c r="D34" s="6" t="n">
        <v>-153414</v>
      </c>
    </row>
    <row r="35" spans="1:4">
      <c r="A35" s="4" t="s">
        <v>169</v>
      </c>
      <c r="B35" s="6" t="n">
        <v>64</v>
      </c>
      <c r="C35" s="6" t="n">
        <v>2928</v>
      </c>
      <c r="D35" s="6" t="n">
        <v>10204</v>
      </c>
    </row>
    <row r="36" spans="1:4">
      <c r="A36" s="4" t="s">
        <v>170</v>
      </c>
      <c r="B36" s="6" t="n">
        <v>-10748</v>
      </c>
      <c r="C36" s="6" t="n">
        <v>2557</v>
      </c>
      <c r="D36" s="6" t="n">
        <v>3479</v>
      </c>
    </row>
    <row r="37" spans="1:4">
      <c r="A37" s="4" t="s">
        <v>171</v>
      </c>
      <c r="B37" s="6" t="n">
        <v>31901</v>
      </c>
      <c r="C37" s="6" t="n">
        <v>29344</v>
      </c>
      <c r="D37" s="6" t="n">
        <v>25865</v>
      </c>
    </row>
    <row r="38" spans="1:4">
      <c r="A38" s="4" t="s">
        <v>172</v>
      </c>
      <c r="B38" s="6" t="n">
        <v>21153</v>
      </c>
      <c r="C38" s="6" t="n">
        <v>31901</v>
      </c>
      <c r="D38" s="6" t="n">
        <v>29344</v>
      </c>
    </row>
    <row r="39" spans="1:4">
      <c r="A39" s="3" t="s">
        <v>173</v>
      </c>
    </row>
    <row r="40" spans="1:4">
      <c r="A40" s="4" t="s">
        <v>174</v>
      </c>
      <c r="B40" s="6" t="n">
        <v>20130</v>
      </c>
      <c r="C40" s="6" t="n">
        <v>21567</v>
      </c>
      <c r="D40" s="6" t="n">
        <v>19523</v>
      </c>
    </row>
    <row r="41" spans="1:4">
      <c r="A41" s="4" t="s">
        <v>71</v>
      </c>
      <c r="B41" s="6" t="n">
        <v>40139</v>
      </c>
      <c r="C41" s="6" t="n">
        <v>24089</v>
      </c>
      <c r="D41" s="6" t="n">
        <v>29261</v>
      </c>
    </row>
    <row r="42" spans="1:4">
      <c r="A42" s="4" t="s">
        <v>175</v>
      </c>
      <c r="B42" s="5" t="n">
        <v>540</v>
      </c>
      <c r="C42" s="5" t="n">
        <v>604</v>
      </c>
      <c r="D42" s="5" t="n">
        <v>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5"/>
    <col customWidth="1" max="5" min="5" width="24"/>
    <col customWidth="1" max="6" min="6" width="55"/>
    <col customWidth="1" max="7" min="7" width="11"/>
  </cols>
  <sheetData>
    <row r="1" spans="1:7">
      <c r="A1" s="1" t="s">
        <v>176</v>
      </c>
      <c r="B1" s="2" t="s">
        <v>177</v>
      </c>
      <c r="C1" s="2" t="s">
        <v>178</v>
      </c>
      <c r="D1" s="2" t="s">
        <v>179</v>
      </c>
      <c r="E1" s="2" t="s">
        <v>180</v>
      </c>
      <c r="F1" s="2" t="s">
        <v>181</v>
      </c>
      <c r="G1" s="2" t="s">
        <v>182</v>
      </c>
    </row>
    <row r="2" spans="1:7">
      <c r="A2" s="4" t="s">
        <v>183</v>
      </c>
      <c r="B2" s="5" t="n">
        <v>5396</v>
      </c>
      <c r="C2" s="5" t="n">
        <v>107686</v>
      </c>
      <c r="D2" s="5" t="n">
        <v>1378923</v>
      </c>
      <c r="E2" s="5" t="n">
        <v>-442799</v>
      </c>
      <c r="F2" s="5" t="n">
        <v>-213465</v>
      </c>
    </row>
    <row r="3" spans="1:7">
      <c r="A3" s="4" t="s">
        <v>184</v>
      </c>
      <c r="E3" s="6" t="n">
        <v>9716504</v>
      </c>
    </row>
    <row r="4" spans="1:7">
      <c r="A4" s="4" t="s">
        <v>72</v>
      </c>
      <c r="D4" s="6" t="n">
        <v>89600</v>
      </c>
      <c r="G4" s="5" t="n">
        <v>89600</v>
      </c>
    </row>
    <row r="5" spans="1:7">
      <c r="A5" s="4" t="s">
        <v>185</v>
      </c>
      <c r="F5" s="6" t="n">
        <v>64131</v>
      </c>
    </row>
    <row r="6" spans="1:7">
      <c r="A6" s="4" t="s">
        <v>186</v>
      </c>
      <c r="D6" s="6" t="n">
        <v>-54038</v>
      </c>
    </row>
    <row r="7" spans="1:7">
      <c r="A7" s="4" t="s">
        <v>187</v>
      </c>
      <c r="C7" s="6" t="n">
        <v>5855</v>
      </c>
    </row>
    <row r="8" spans="1:7">
      <c r="A8" s="4" t="s">
        <v>188</v>
      </c>
      <c r="C8" s="6" t="n">
        <v>-202</v>
      </c>
      <c r="E8" s="5" t="n">
        <v>499</v>
      </c>
    </row>
    <row r="9" spans="1:7">
      <c r="A9" s="4" t="s">
        <v>189</v>
      </c>
      <c r="E9" s="6" t="n">
        <v>-10667</v>
      </c>
    </row>
    <row r="10" spans="1:7">
      <c r="A10" s="4" t="s">
        <v>190</v>
      </c>
      <c r="C10" s="6" t="n">
        <v>-5478</v>
      </c>
      <c r="E10" s="5" t="n">
        <v>5478</v>
      </c>
    </row>
    <row r="11" spans="1:7">
      <c r="A11" s="4" t="s">
        <v>191</v>
      </c>
      <c r="E11" s="6" t="n">
        <v>-114393</v>
      </c>
    </row>
    <row r="12" spans="1:7">
      <c r="A12" s="4" t="s">
        <v>192</v>
      </c>
      <c r="C12" s="6" t="n">
        <v>445</v>
      </c>
      <c r="E12" s="5" t="n">
        <v>596</v>
      </c>
    </row>
    <row r="13" spans="1:7">
      <c r="A13" s="4" t="s">
        <v>193</v>
      </c>
      <c r="E13" s="6" t="n">
        <v>-12999</v>
      </c>
    </row>
    <row r="14" spans="1:7">
      <c r="A14" s="4" t="s">
        <v>165</v>
      </c>
      <c r="E14" s="5" t="n">
        <v>-87217</v>
      </c>
    </row>
    <row r="15" spans="1:7">
      <c r="A15" s="4" t="s">
        <v>194</v>
      </c>
      <c r="E15" s="6" t="n">
        <v>1139734</v>
      </c>
    </row>
    <row r="16" spans="1:7">
      <c r="A16" s="4" t="s">
        <v>195</v>
      </c>
      <c r="C16" s="6" t="n">
        <v>-1130</v>
      </c>
      <c r="E16" s="5" t="n">
        <v>-1979</v>
      </c>
    </row>
    <row r="17" spans="1:7">
      <c r="A17" s="4" t="s">
        <v>196</v>
      </c>
      <c r="E17" s="6" t="n">
        <v>41112</v>
      </c>
    </row>
    <row r="18" spans="1:7">
      <c r="A18" s="4" t="s">
        <v>197</v>
      </c>
      <c r="B18" s="6" t="n">
        <v>5396</v>
      </c>
      <c r="C18" s="6" t="n">
        <v>107176</v>
      </c>
      <c r="D18" s="6" t="n">
        <v>1414485</v>
      </c>
      <c r="E18" s="5" t="n">
        <v>-525422</v>
      </c>
      <c r="F18" s="6" t="n">
        <v>-149334</v>
      </c>
    </row>
    <row r="19" spans="1:7">
      <c r="A19" s="4" t="s">
        <v>198</v>
      </c>
      <c r="E19" s="6" t="n">
        <v>10759291</v>
      </c>
    </row>
    <row r="20" spans="1:7">
      <c r="A20" s="4" t="s">
        <v>72</v>
      </c>
      <c r="D20" s="6" t="n">
        <v>157360</v>
      </c>
      <c r="G20" s="6" t="n">
        <v>157360</v>
      </c>
    </row>
    <row r="21" spans="1:7">
      <c r="A21" s="4" t="s">
        <v>185</v>
      </c>
      <c r="F21" s="6" t="n">
        <v>-14832</v>
      </c>
    </row>
    <row r="22" spans="1:7">
      <c r="A22" s="4" t="s">
        <v>186</v>
      </c>
      <c r="D22" s="6" t="n">
        <v>-57410</v>
      </c>
    </row>
    <row r="23" spans="1:7">
      <c r="A23" s="4" t="s">
        <v>187</v>
      </c>
      <c r="C23" s="6" t="n">
        <v>503</v>
      </c>
    </row>
    <row r="24" spans="1:7">
      <c r="A24" s="4" t="s">
        <v>188</v>
      </c>
      <c r="C24" s="6" t="n">
        <v>-80</v>
      </c>
      <c r="E24" s="5" t="n">
        <v>200</v>
      </c>
    </row>
    <row r="25" spans="1:7">
      <c r="A25" s="4" t="s">
        <v>189</v>
      </c>
      <c r="E25" s="6" t="n">
        <v>-4000</v>
      </c>
    </row>
    <row r="26" spans="1:7">
      <c r="A26" s="4" t="s">
        <v>190</v>
      </c>
      <c r="C26" s="6" t="n">
        <v>-5454</v>
      </c>
      <c r="E26" s="5" t="n">
        <v>5454</v>
      </c>
    </row>
    <row r="27" spans="1:7">
      <c r="A27" s="4" t="s">
        <v>191</v>
      </c>
      <c r="E27" s="6" t="n">
        <v>-111185</v>
      </c>
    </row>
    <row r="28" spans="1:7">
      <c r="A28" s="4" t="s">
        <v>192</v>
      </c>
      <c r="C28" s="6" t="n">
        <v>350</v>
      </c>
      <c r="E28" s="5" t="n">
        <v>769</v>
      </c>
    </row>
    <row r="29" spans="1:7">
      <c r="A29" s="4" t="s">
        <v>193</v>
      </c>
      <c r="E29" s="6" t="n">
        <v>-15126</v>
      </c>
    </row>
    <row r="30" spans="1:7">
      <c r="A30" s="4" t="s">
        <v>165</v>
      </c>
      <c r="E30" s="5" t="n">
        <v>-76734</v>
      </c>
    </row>
    <row r="31" spans="1:7">
      <c r="A31" s="4" t="s">
        <v>194</v>
      </c>
      <c r="E31" s="6" t="n">
        <v>1060000</v>
      </c>
    </row>
    <row r="32" spans="1:7">
      <c r="A32" s="4" t="s">
        <v>195</v>
      </c>
      <c r="C32" s="6" t="n">
        <v>-832</v>
      </c>
      <c r="D32" s="6" t="n">
        <v>1808</v>
      </c>
      <c r="E32" s="5" t="n">
        <v>-2067</v>
      </c>
      <c r="F32" s="6" t="n">
        <v>-1389</v>
      </c>
    </row>
    <row r="33" spans="1:7">
      <c r="A33" s="4" t="s">
        <v>196</v>
      </c>
      <c r="E33" s="6" t="n">
        <v>42243</v>
      </c>
    </row>
    <row r="34" spans="1:7">
      <c r="A34" s="4" t="s">
        <v>199</v>
      </c>
      <c r="B34" s="6" t="n">
        <v>5396</v>
      </c>
      <c r="C34" s="6" t="n">
        <v>101663</v>
      </c>
      <c r="D34" s="6" t="n">
        <v>1516243</v>
      </c>
      <c r="E34" s="5" t="n">
        <v>-597800</v>
      </c>
      <c r="F34" s="6" t="n">
        <v>-165555</v>
      </c>
      <c r="G34" s="5" t="n">
        <v>859947</v>
      </c>
    </row>
    <row r="35" spans="1:7">
      <c r="A35" s="4" t="s">
        <v>200</v>
      </c>
      <c r="E35" s="6" t="n">
        <v>11731223</v>
      </c>
      <c r="G35" s="6" t="n">
        <v>11731223</v>
      </c>
    </row>
    <row r="36" spans="1:7">
      <c r="A36" s="4" t="s">
        <v>72</v>
      </c>
      <c r="D36" s="6" t="n">
        <v>82047</v>
      </c>
      <c r="G36" s="5" t="n">
        <v>82047</v>
      </c>
    </row>
    <row r="37" spans="1:7">
      <c r="A37" s="4" t="s">
        <v>185</v>
      </c>
      <c r="F37" s="6" t="n">
        <v>2547</v>
      </c>
    </row>
    <row r="38" spans="1:7">
      <c r="A38" s="4" t="s">
        <v>186</v>
      </c>
      <c r="D38" s="6" t="n">
        <v>-62190</v>
      </c>
    </row>
    <row r="39" spans="1:7">
      <c r="A39" s="4" t="s">
        <v>187</v>
      </c>
      <c r="C39" s="6" t="n">
        <v>-739</v>
      </c>
    </row>
    <row r="40" spans="1:7">
      <c r="A40" s="4" t="s">
        <v>190</v>
      </c>
      <c r="C40" s="6" t="n">
        <v>-2343</v>
      </c>
      <c r="E40" s="5" t="n">
        <v>2343</v>
      </c>
    </row>
    <row r="41" spans="1:7">
      <c r="A41" s="4" t="s">
        <v>191</v>
      </c>
      <c r="E41" s="6" t="n">
        <v>-45981</v>
      </c>
    </row>
    <row r="42" spans="1:7">
      <c r="A42" s="4" t="s">
        <v>192</v>
      </c>
      <c r="C42" s="6" t="n">
        <v>72</v>
      </c>
      <c r="E42" s="5" t="n">
        <v>948</v>
      </c>
    </row>
    <row r="43" spans="1:7">
      <c r="A43" s="4" t="s">
        <v>193</v>
      </c>
      <c r="E43" s="6" t="n">
        <v>-18597</v>
      </c>
    </row>
    <row r="44" spans="1:7">
      <c r="A44" s="4" t="s">
        <v>195</v>
      </c>
      <c r="C44" s="6" t="n">
        <v>-228</v>
      </c>
      <c r="E44" s="5" t="n">
        <v>-815</v>
      </c>
    </row>
    <row r="45" spans="1:7">
      <c r="A45" s="4" t="s">
        <v>196</v>
      </c>
      <c r="E45" s="6" t="n">
        <v>15991</v>
      </c>
    </row>
    <row r="46" spans="1:7">
      <c r="A46" s="4" t="s">
        <v>201</v>
      </c>
      <c r="B46" s="5" t="n">
        <v>5396</v>
      </c>
      <c r="C46" s="5" t="n">
        <v>98425</v>
      </c>
      <c r="D46" s="5" t="n">
        <v>1536100</v>
      </c>
      <c r="E46" s="5" t="n">
        <v>-595324</v>
      </c>
      <c r="F46" s="5" t="n">
        <v>-163008</v>
      </c>
      <c r="G46" s="5" t="n">
        <v>881589</v>
      </c>
    </row>
    <row r="47" spans="1:7">
      <c r="A47" s="4" t="s">
        <v>202</v>
      </c>
      <c r="E47" s="6" t="n">
        <v>11682636</v>
      </c>
      <c r="G47" s="6" t="n">
        <v>116826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3</v>
      </c>
      <c r="B1" s="2" t="s">
        <v>1</v>
      </c>
    </row>
    <row r="2" spans="1:4">
      <c r="B2" s="2" t="s">
        <v>2</v>
      </c>
      <c r="C2" s="2" t="s">
        <v>62</v>
      </c>
      <c r="D2" s="2" t="s">
        <v>63</v>
      </c>
    </row>
    <row r="3" spans="1:4">
      <c r="A3" s="3" t="s">
        <v>204</v>
      </c>
    </row>
    <row r="4" spans="1:4">
      <c r="A4" s="4" t="s">
        <v>205</v>
      </c>
      <c r="B4" s="7" t="n">
        <v>1.47</v>
      </c>
      <c r="C4" s="7" t="n">
        <v>1.35</v>
      </c>
      <c r="D4" s="7" t="n">
        <v>1.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1:14:00Z</dcterms:created>
  <dcterms:modified xmlns:dcterms="http://purl.org/dc/terms/" xmlns:xsi="http://www.w3.org/2001/XMLSchema-instance" xsi:type="dcterms:W3CDTF">2020-02-21T11:14:00Z</dcterms:modified>
</cp:coreProperties>
</file>